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Recently Issued Acco" sheetId="9" state="visible" r:id="rId9"/>
    <sheet xmlns:r="http://schemas.openxmlformats.org/officeDocument/2006/relationships" name="Chapter 11 Proceedings" sheetId="10" state="visible" r:id="rId10"/>
    <sheet xmlns:r="http://schemas.openxmlformats.org/officeDocument/2006/relationships" name="Impairment of Assets" sheetId="11" state="visible" r:id="rId11"/>
    <sheet xmlns:r="http://schemas.openxmlformats.org/officeDocument/2006/relationships" name="Adoption of ASU No. 2016-02, Le" sheetId="12" state="visible" r:id="rId12"/>
    <sheet xmlns:r="http://schemas.openxmlformats.org/officeDocument/2006/relationships" name="Earnings (Loss) Per Share" sheetId="13" state="visible" r:id="rId13"/>
    <sheet xmlns:r="http://schemas.openxmlformats.org/officeDocument/2006/relationships" name="Supplemental Cash Flow Informat" sheetId="14" state="visible" r:id="rId14"/>
    <sheet xmlns:r="http://schemas.openxmlformats.org/officeDocument/2006/relationships" name="Receivables" sheetId="15" state="visible" r:id="rId15"/>
    <sheet xmlns:r="http://schemas.openxmlformats.org/officeDocument/2006/relationships" name="Property And Equipment" sheetId="16" state="visible" r:id="rId16"/>
    <sheet xmlns:r="http://schemas.openxmlformats.org/officeDocument/2006/relationships" name="Discontinued Operations" sheetId="17" state="visible" r:id="rId17"/>
    <sheet xmlns:r="http://schemas.openxmlformats.org/officeDocument/2006/relationships" name="Derivatives" sheetId="18" state="visible" r:id="rId18"/>
    <sheet xmlns:r="http://schemas.openxmlformats.org/officeDocument/2006/relationships" name="Accounts Payable And Accrued Li" sheetId="19" state="visible" r:id="rId19"/>
    <sheet xmlns:r="http://schemas.openxmlformats.org/officeDocument/2006/relationships" name="Asset Retirement Obligation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ignificant Concentrations" sheetId="23" state="visible" r:id="rId23"/>
    <sheet xmlns:r="http://schemas.openxmlformats.org/officeDocument/2006/relationships" name="Equity-Based Compensation (Succ"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Summary Of Significant Accounti" sheetId="27" state="visible" r:id="rId27"/>
    <sheet xmlns:r="http://schemas.openxmlformats.org/officeDocument/2006/relationships" name="Chapter 11 Proceedings (Tables)" sheetId="28" state="visible" r:id="rId28"/>
    <sheet xmlns:r="http://schemas.openxmlformats.org/officeDocument/2006/relationships" name="Impairment of Assets (Tables)" sheetId="29" state="visible" r:id="rId29"/>
    <sheet xmlns:r="http://schemas.openxmlformats.org/officeDocument/2006/relationships" name="Adoption of ASU No. 2016-02, _2" sheetId="30" state="visible" r:id="rId30"/>
    <sheet xmlns:r="http://schemas.openxmlformats.org/officeDocument/2006/relationships" name="Earnings (Loss) Per Share (Tabl" sheetId="31" state="visible" r:id="rId31"/>
    <sheet xmlns:r="http://schemas.openxmlformats.org/officeDocument/2006/relationships" name="Supplemental Cash Flow Inform_2" sheetId="32" state="visible" r:id="rId32"/>
    <sheet xmlns:r="http://schemas.openxmlformats.org/officeDocument/2006/relationships" name="Receivables (Tables)" sheetId="33" state="visible" r:id="rId33"/>
    <sheet xmlns:r="http://schemas.openxmlformats.org/officeDocument/2006/relationships" name="Property And Equipment (Tables)" sheetId="34" state="visible" r:id="rId34"/>
    <sheet xmlns:r="http://schemas.openxmlformats.org/officeDocument/2006/relationships" name="Discontinued Operations (Tables" sheetId="35" state="visible" r:id="rId35"/>
    <sheet xmlns:r="http://schemas.openxmlformats.org/officeDocument/2006/relationships" name="Derivatives (Tables)" sheetId="36" state="visible" r:id="rId36"/>
    <sheet xmlns:r="http://schemas.openxmlformats.org/officeDocument/2006/relationships" name="Accounts Payable And Accrued _2" sheetId="37" state="visible" r:id="rId37"/>
    <sheet xmlns:r="http://schemas.openxmlformats.org/officeDocument/2006/relationships" name="Asset Retirement Obligations (T" sheetId="38" state="visible" r:id="rId38"/>
    <sheet xmlns:r="http://schemas.openxmlformats.org/officeDocument/2006/relationships" name="Debt (Tables)" sheetId="39" state="visible" r:id="rId39"/>
    <sheet xmlns:r="http://schemas.openxmlformats.org/officeDocument/2006/relationships" name="Significant Concentrations (Tab" sheetId="40" state="visible" r:id="rId40"/>
    <sheet xmlns:r="http://schemas.openxmlformats.org/officeDocument/2006/relationships" name="Equity-Based Compensation (Su_2" sheetId="41" state="visible" r:id="rId41"/>
    <sheet xmlns:r="http://schemas.openxmlformats.org/officeDocument/2006/relationships" name="Business Segment Information (T" sheetId="42" state="visible" r:id="rId42"/>
    <sheet xmlns:r="http://schemas.openxmlformats.org/officeDocument/2006/relationships" name="Description of Business and B_2" sheetId="43" state="visible" r:id="rId43"/>
    <sheet xmlns:r="http://schemas.openxmlformats.org/officeDocument/2006/relationships" name="Chapter 11 Proceedings - Liabil" sheetId="44" state="visible" r:id="rId44"/>
    <sheet xmlns:r="http://schemas.openxmlformats.org/officeDocument/2006/relationships" name="Chapter 11 Proceedings - Reorga" sheetId="45" state="visible" r:id="rId45"/>
    <sheet xmlns:r="http://schemas.openxmlformats.org/officeDocument/2006/relationships" name="Chapter 11 Proceedings - Narrat" sheetId="46" state="visible" r:id="rId46"/>
    <sheet xmlns:r="http://schemas.openxmlformats.org/officeDocument/2006/relationships" name="Chapter 11 Proceedings - Statem" sheetId="47" state="visible" r:id="rId47"/>
    <sheet xmlns:r="http://schemas.openxmlformats.org/officeDocument/2006/relationships" name="Chapter 11 Proceedings - Balanc" sheetId="48" state="visible" r:id="rId48"/>
    <sheet xmlns:r="http://schemas.openxmlformats.org/officeDocument/2006/relationships" name="Chapter 11 Proceedings - Cash F" sheetId="49" state="visible" r:id="rId49"/>
    <sheet xmlns:r="http://schemas.openxmlformats.org/officeDocument/2006/relationships" name="Impairment of Assets (Schedule " sheetId="50" state="visible" r:id="rId50"/>
    <sheet xmlns:r="http://schemas.openxmlformats.org/officeDocument/2006/relationships" name="Impairment of Assets (Narrative" sheetId="51" state="visible" r:id="rId51"/>
    <sheet xmlns:r="http://schemas.openxmlformats.org/officeDocument/2006/relationships" name="Adoption of ASU No. 2016-02, _3" sheetId="52" state="visible" r:id="rId52"/>
    <sheet xmlns:r="http://schemas.openxmlformats.org/officeDocument/2006/relationships" name="Adoption of ASU No. 2016-02, _4" sheetId="53" state="visible" r:id="rId53"/>
    <sheet xmlns:r="http://schemas.openxmlformats.org/officeDocument/2006/relationships" name="Adoption of ASU No. 2016-02, _5" sheetId="54" state="visible" r:id="rId54"/>
    <sheet xmlns:r="http://schemas.openxmlformats.org/officeDocument/2006/relationships" name="Earnings (Loss) Per Share (Deta" sheetId="55" state="visible" r:id="rId55"/>
    <sheet xmlns:r="http://schemas.openxmlformats.org/officeDocument/2006/relationships" name="Supplemental Cash Flow Inform_3" sheetId="56" state="visible" r:id="rId56"/>
    <sheet xmlns:r="http://schemas.openxmlformats.org/officeDocument/2006/relationships" name="Receivables (Schedule of Accoun" sheetId="57" state="visible" r:id="rId57"/>
    <sheet xmlns:r="http://schemas.openxmlformats.org/officeDocument/2006/relationships" name="Receivables (Schedule of Relate" sheetId="58" state="visible" r:id="rId58"/>
    <sheet xmlns:r="http://schemas.openxmlformats.org/officeDocument/2006/relationships" name="Receivables (Management Service" sheetId="59" state="visible" r:id="rId59"/>
    <sheet xmlns:r="http://schemas.openxmlformats.org/officeDocument/2006/relationships" name="Receivables Receivables (Narrat" sheetId="60" state="visible" r:id="rId60"/>
    <sheet xmlns:r="http://schemas.openxmlformats.org/officeDocument/2006/relationships" name="Property And Equipment (Summary" sheetId="61" state="visible" r:id="rId61"/>
    <sheet xmlns:r="http://schemas.openxmlformats.org/officeDocument/2006/relationships" name="Property And Equipment (Depreci" sheetId="62" state="visible" r:id="rId62"/>
    <sheet xmlns:r="http://schemas.openxmlformats.org/officeDocument/2006/relationships" name="Discontinued Operations (Schedu" sheetId="63" state="visible" r:id="rId63"/>
    <sheet xmlns:r="http://schemas.openxmlformats.org/officeDocument/2006/relationships" name="Discontinued Operations (Total " sheetId="64" state="visible" r:id="rId64"/>
    <sheet xmlns:r="http://schemas.openxmlformats.org/officeDocument/2006/relationships" name="Derivatives (Additional Informa" sheetId="65" state="visible" r:id="rId65"/>
    <sheet xmlns:r="http://schemas.openxmlformats.org/officeDocument/2006/relationships" name="Derivatives (Fair Values Of Der" sheetId="66" state="visible" r:id="rId66"/>
    <sheet xmlns:r="http://schemas.openxmlformats.org/officeDocument/2006/relationships" name="Derivatives (Effect Of Derivati" sheetId="67" state="visible" r:id="rId67"/>
    <sheet xmlns:r="http://schemas.openxmlformats.org/officeDocument/2006/relationships" name="Accounts Payable And Accrued _3" sheetId="68" state="visible" r:id="rId68"/>
    <sheet xmlns:r="http://schemas.openxmlformats.org/officeDocument/2006/relationships" name="Asset Retirement Obligations (D" sheetId="69" state="visible" r:id="rId69"/>
    <sheet xmlns:r="http://schemas.openxmlformats.org/officeDocument/2006/relationships" name="Debt (Schedule of Long-Term Deb" sheetId="70" state="visible" r:id="rId70"/>
    <sheet xmlns:r="http://schemas.openxmlformats.org/officeDocument/2006/relationships" name="Debt (Narrative) (Details)" sheetId="71" state="visible" r:id="rId71"/>
    <sheet xmlns:r="http://schemas.openxmlformats.org/officeDocument/2006/relationships" name="Debt (Summary Of Future Maturit" sheetId="72" state="visible" r:id="rId72"/>
    <sheet xmlns:r="http://schemas.openxmlformats.org/officeDocument/2006/relationships" name="Commitments And Contingencies C" sheetId="73" state="visible" r:id="rId73"/>
    <sheet xmlns:r="http://schemas.openxmlformats.org/officeDocument/2006/relationships" name="Significant Concentrations (Det" sheetId="74" state="visible" r:id="rId74"/>
    <sheet xmlns:r="http://schemas.openxmlformats.org/officeDocument/2006/relationships" name="Equity-Based Compensation (Su_3" sheetId="75" state="visible" r:id="rId75"/>
    <sheet xmlns:r="http://schemas.openxmlformats.org/officeDocument/2006/relationships" name="Equity-Based Compensation (Su_4" sheetId="76" state="visible" r:id="rId76"/>
    <sheet xmlns:r="http://schemas.openxmlformats.org/officeDocument/2006/relationships" name="Related Party Transactions (Det" sheetId="77" state="visible" r:id="rId77"/>
    <sheet xmlns:r="http://schemas.openxmlformats.org/officeDocument/2006/relationships" name="Business Segment Information (D" sheetId="78" state="visible" r:id="rId78"/>
    <sheet xmlns:r="http://schemas.openxmlformats.org/officeDocument/2006/relationships" name="Uncategorized Items - amr-09301" sheetId="79" state="visible" r:id="rId79"/>
  </sheets>
  <definedNames/>
  <calcPr calcId="124519" fullCalcOnLoad="1"/>
</workbook>
</file>

<file path=xl/sharedStrings.xml><?xml version="1.0" encoding="utf-8"?>
<sst xmlns="http://schemas.openxmlformats.org/spreadsheetml/2006/main" uniqueCount="764">
  <si>
    <t>Cover Page - shares</t>
  </si>
  <si>
    <t>9 Months Ended</t>
  </si>
  <si>
    <t>Sep. 30, 2019</t>
  </si>
  <si>
    <t>Oct. 31, 2019</t>
  </si>
  <si>
    <t>Entity Information [Line Items]</t>
  </si>
  <si>
    <t>Entity Incorporation, State or Country Code</t>
  </si>
  <si>
    <t>DE</t>
  </si>
  <si>
    <t>Entity Tax Identification Number</t>
  </si>
  <si>
    <t>81-4433840</t>
  </si>
  <si>
    <t>Document Type</t>
  </si>
  <si>
    <t>10-Q</t>
  </si>
  <si>
    <t>Document Quarterly Report</t>
  </si>
  <si>
    <t>true</t>
  </si>
  <si>
    <t>Document Period End Date</t>
  </si>
  <si>
    <t>Sep. 30,
		2019</t>
  </si>
  <si>
    <t>Document Transition Report</t>
  </si>
  <si>
    <t>false</t>
  </si>
  <si>
    <t>Entity File Number</t>
  </si>
  <si>
    <t>001-38040</t>
  </si>
  <si>
    <t>Entity Current Reporting Status</t>
  </si>
  <si>
    <t>Yes</t>
  </si>
  <si>
    <t>Entity Interactive Data Current</t>
  </si>
  <si>
    <t>Entity Small Business</t>
  </si>
  <si>
    <t>Entity Emerging Growth Company</t>
  </si>
  <si>
    <t>Entity Shell Company</t>
  </si>
  <si>
    <t>Entity Registrant Name</t>
  </si>
  <si>
    <t>Alta Mesa Resources, Inc. /DE</t>
  </si>
  <si>
    <t>Entity Central Index Key</t>
  </si>
  <si>
    <t xml:space="preserve">0001690769
</t>
  </si>
  <si>
    <t>Amendment Flag</t>
  </si>
  <si>
    <t>Document Fiscal Year Focus</t>
  </si>
  <si>
    <t>2019</t>
  </si>
  <si>
    <t>Document Fiscal Period Focus</t>
  </si>
  <si>
    <t>Q3</t>
  </si>
  <si>
    <t>Current Fiscal Year End Date</t>
  </si>
  <si>
    <t>--12-31</t>
  </si>
  <si>
    <t>Entity Filer Category</t>
  </si>
  <si>
    <t>Large Accelerated Filer</t>
  </si>
  <si>
    <t>Entity Address, Address Line One</t>
  </si>
  <si>
    <t>15021 Katy Freeway,</t>
  </si>
  <si>
    <t>Entity Address, Address Line Two</t>
  </si>
  <si>
    <t>Suite 400,</t>
  </si>
  <si>
    <t>Entity Address, City or Town</t>
  </si>
  <si>
    <t>Houston,</t>
  </si>
  <si>
    <t>Entity Address, State or Province</t>
  </si>
  <si>
    <t>TX</t>
  </si>
  <si>
    <t>Entity Address, Postal Zip Code</t>
  </si>
  <si>
    <t>77094</t>
  </si>
  <si>
    <t>City Area Code</t>
  </si>
  <si>
    <t>281</t>
  </si>
  <si>
    <t>Local Phone Number</t>
  </si>
  <si>
    <t>530-0991</t>
  </si>
  <si>
    <t>Common Class A</t>
  </si>
  <si>
    <t>Entity Common Stock, Shares Outstanding (in shares)</t>
  </si>
  <si>
    <t>Common Class C</t>
  </si>
  <si>
    <t>Condensed Consolidated Statements Of Operations (Unaudited) - USD ($) $ in Thousands</t>
  </si>
  <si>
    <t>1 Months Ended</t>
  </si>
  <si>
    <t>3 Months Ended</t>
  </si>
  <si>
    <t>8 Months Ended</t>
  </si>
  <si>
    <t>Feb. 08, 2018</t>
  </si>
  <si>
    <t>Sep. 30, 2018</t>
  </si>
  <si>
    <t>Revenue</t>
  </si>
  <si>
    <t>Operating revenue</t>
  </si>
  <si>
    <t>Gain (loss) on sale of assets</t>
  </si>
  <si>
    <t>Gain (loss) on derivatives</t>
  </si>
  <si>
    <t>Total revenue</t>
  </si>
  <si>
    <t>Operating expenses</t>
  </si>
  <si>
    <t>Lease operating</t>
  </si>
  <si>
    <t>Transportation, processing and marketing</t>
  </si>
  <si>
    <t>Midstream operating</t>
  </si>
  <si>
    <t>Cost of sales for purchased gathered production</t>
  </si>
  <si>
    <t>Production taxes</t>
  </si>
  <si>
    <t>Workovers</t>
  </si>
  <si>
    <t>Exploration</t>
  </si>
  <si>
    <t>Depreciation, depletion and amortization</t>
  </si>
  <si>
    <t>Impairment of assets</t>
  </si>
  <si>
    <t>General and administrative</t>
  </si>
  <si>
    <t>Total operating expenses</t>
  </si>
  <si>
    <t>Operating income</t>
  </si>
  <si>
    <t>Other income (expense)</t>
  </si>
  <si>
    <t>Interest expense</t>
  </si>
  <si>
    <t>Interest income</t>
  </si>
  <si>
    <t>Equity in earnings of unconsolidated subsidiaries</t>
  </si>
  <si>
    <t>Reorganization items, net</t>
  </si>
  <si>
    <t>Total other income (expense), net</t>
  </si>
  <si>
    <t>Income (loss) from continuing operations before income taxes</t>
  </si>
  <si>
    <t>Income tax provision (benefit)</t>
  </si>
  <si>
    <t>Income (loss) from continuing operations</t>
  </si>
  <si>
    <t>Loss from discontinued operations, net of tax</t>
  </si>
  <si>
    <t>Net income (loss)</t>
  </si>
  <si>
    <t>Net income (loss) attributable to noncontrolling interests</t>
  </si>
  <si>
    <t>Net income (loss) attributable to Alta Mesa Resources, Inc. stockholders</t>
  </si>
  <si>
    <t>Income (loss) per share - basic (in USD per share)</t>
  </si>
  <si>
    <t>Income (loss) per share - diluted (in USD per share)</t>
  </si>
  <si>
    <t>Oil</t>
  </si>
  <si>
    <t>Natural gas</t>
  </si>
  <si>
    <t>Natural gas liquids</t>
  </si>
  <si>
    <t>Sales of gathered production</t>
  </si>
  <si>
    <t>Midstream revenue</t>
  </si>
  <si>
    <t>Other</t>
  </si>
  <si>
    <t>Predecessor</t>
  </si>
  <si>
    <t>Predecessor | Oil</t>
  </si>
  <si>
    <t>Predecessor | Natural gas</t>
  </si>
  <si>
    <t>Predecessor | Natural gas liquids</t>
  </si>
  <si>
    <t>Predecessor | Sales of gathered production</t>
  </si>
  <si>
    <t>Predecessor | Midstream revenue</t>
  </si>
  <si>
    <t>Predecessor | Other</t>
  </si>
  <si>
    <t>Condensed Consolidated Balance Sheets (Unaudited) - USD ($) $ in Thousands</t>
  </si>
  <si>
    <t>Dec. 31, 2018</t>
  </si>
  <si>
    <t>Current assets</t>
  </si>
  <si>
    <t>Cash and cash equivalents</t>
  </si>
  <si>
    <t>Restricted cash</t>
  </si>
  <si>
    <t>Accounts receivable, net</t>
  </si>
  <si>
    <t>Other receivables</t>
  </si>
  <si>
    <t>Related party receivables, net</t>
  </si>
  <si>
    <t>Prepaid expenses and other</t>
  </si>
  <si>
    <t>Derivatives</t>
  </si>
  <si>
    <t>Total current assets</t>
  </si>
  <si>
    <t>Property and equipment, net</t>
  </si>
  <si>
    <t>Oil and gas properties, successful efforts method</t>
  </si>
  <si>
    <t>Other property and equipment</t>
  </si>
  <si>
    <t>Total property and equipment, net</t>
  </si>
  <si>
    <t>Other assets</t>
  </si>
  <si>
    <t>Operating lease right-of-use assets, net</t>
  </si>
  <si>
    <t>Equity method investment</t>
  </si>
  <si>
    <t>Deferred financing costs, net</t>
  </si>
  <si>
    <t>Deposits and other long-term assets</t>
  </si>
  <si>
    <t>Total other assets</t>
  </si>
  <si>
    <t>Total assets</t>
  </si>
  <si>
    <t>Current liabilities</t>
  </si>
  <si>
    <t>Current portion of debt</t>
  </si>
  <si>
    <t>Accounts payable and accrued liabilities</t>
  </si>
  <si>
    <t>Advances from non-operators</t>
  </si>
  <si>
    <t>Advances from related party</t>
  </si>
  <si>
    <t>Asset retirement obligations, current portion</t>
  </si>
  <si>
    <t>Current operating lease liability</t>
  </si>
  <si>
    <t>Total current liabilities</t>
  </si>
  <si>
    <t>Long-term liabilities</t>
  </si>
  <si>
    <t>Asset retirement obligations, net of current portion</t>
  </si>
  <si>
    <t>Long-term debt, net</t>
  </si>
  <si>
    <t>Operating lease liabilities, net of current portion</t>
  </si>
  <si>
    <t>Other long-term liabilities</t>
  </si>
  <si>
    <t>Total long-term liabilities</t>
  </si>
  <si>
    <t>Liabilities subject to compromise</t>
  </si>
  <si>
    <t>Total liabilities</t>
  </si>
  <si>
    <t>Additional paid in capital</t>
  </si>
  <si>
    <t>Accumulated deficit</t>
  </si>
  <si>
    <t>Total stockholders’ equity</t>
  </si>
  <si>
    <t>Noncontrolling interests</t>
  </si>
  <si>
    <t>Total equity</t>
  </si>
  <si>
    <t>Total liabilities and stockholders’ equity</t>
  </si>
  <si>
    <t>Preferred Class A</t>
  </si>
  <si>
    <t>Preferred Stock, $0.0001 par value</t>
  </si>
  <si>
    <t>Preferred Class B</t>
  </si>
  <si>
    <t>Common stock, $0.0001 par value</t>
  </si>
  <si>
    <t>Condensed Consolidated Balance Sheets (Unaudited) Condensed Consolidated Balance Sheets (Unaudited) (Parenthetical) - $ / shares</t>
  </si>
  <si>
    <t>Preferred stock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loss to cash from operating activities:</t>
  </si>
  <si>
    <t>Non-cash lease expense</t>
  </si>
  <si>
    <t>Provision for uncollectible receivables</t>
  </si>
  <si>
    <t>Non-cash reorganization items, net</t>
  </si>
  <si>
    <t>Amortization of deferred financing costs</t>
  </si>
  <si>
    <t>Amortization of debt premium</t>
  </si>
  <si>
    <t>Equity-based compensation expense</t>
  </si>
  <si>
    <t>Non-cash exploration expense</t>
  </si>
  <si>
    <t>(Gain) loss on derivatives</t>
  </si>
  <si>
    <t>Cash settlements of derivatives</t>
  </si>
  <si>
    <t>Cash paid for derivatives</t>
  </si>
  <si>
    <t>Interest converted into debt</t>
  </si>
  <si>
    <t>Interest added to notes receivable from affiliate</t>
  </si>
  <si>
    <t>Deferred tax provision (benefit)</t>
  </si>
  <si>
    <t>Loss on sale of fixed assets</t>
  </si>
  <si>
    <t>Impact on cash from changes in:</t>
  </si>
  <si>
    <t>Accounts receivable</t>
  </si>
  <si>
    <t>Related party receivables</t>
  </si>
  <si>
    <t>Prepaid expenses and other assets</t>
  </si>
  <si>
    <t>Settlement of asset retirement obligations</t>
  </si>
  <si>
    <t>Accounts payable, accrued liabilities and other liabilities</t>
  </si>
  <si>
    <t>Operating lease obligations</t>
  </si>
  <si>
    <t>Cash from operating activities</t>
  </si>
  <si>
    <t>Cash flows from investing activities:</t>
  </si>
  <si>
    <t>Capital expenditures</t>
  </si>
  <si>
    <t>Acquisitions, net of cash acquired</t>
  </si>
  <si>
    <t>Proceeds withdrawn from trust account</t>
  </si>
  <si>
    <t>Investment in equity affiliate and other, net</t>
  </si>
  <si>
    <t>Cash from investing activities</t>
  </si>
  <si>
    <t>Cash flows from financing activities:</t>
  </si>
  <si>
    <t>Proceeds from long-term debt borrowings</t>
  </si>
  <si>
    <t>Repayments of long-term debt</t>
  </si>
  <si>
    <t>Payment of taxes withheld on equity-based compensation awards</t>
  </si>
  <si>
    <t>Deferred financing costs paid</t>
  </si>
  <si>
    <t>Purchase and retirement of Class A common shares</t>
  </si>
  <si>
    <t>Capital distributions</t>
  </si>
  <si>
    <t>Proceeds from issuance of Class A shares</t>
  </si>
  <si>
    <t>Repayment of sponsor note</t>
  </si>
  <si>
    <t>Repayment of deferred underwriting compensation</t>
  </si>
  <si>
    <t>Redemption of Class A common shares</t>
  </si>
  <si>
    <t>Cash from financing activities</t>
  </si>
  <si>
    <t>Net increase in cash, cash equivalents and restricted cash</t>
  </si>
  <si>
    <t>Cash, cash equivalents and restricted cash, beginning of period</t>
  </si>
  <si>
    <t>Cash, cash equivalents and restricted cash, end of period</t>
  </si>
  <si>
    <t>Condensed Consolidated Statement Of Changes In Partners' Capital (Unaudited) $ in Thousands</t>
  </si>
  <si>
    <t>USD ($)</t>
  </si>
  <si>
    <t>Balance, beginning (Predecessor) at Dec. 31, 2017</t>
  </si>
  <si>
    <t>Distribution of non-STACK oil and gas assets, net of associated liabilities, and Contributions | Predecessor</t>
  </si>
  <si>
    <t>Net loss | Predecessor</t>
  </si>
  <si>
    <t>Balance, ending (Predecessor) at Feb. 08, 2018</t>
  </si>
  <si>
    <t>Balance, beginning at Dec. 31, 2018</t>
  </si>
  <si>
    <t>Net loss</t>
  </si>
  <si>
    <t>Balance, ending at Sep. 30, 2019</t>
  </si>
  <si>
    <t>Condensed Consolidated Statements Of Changes In Stockholders' Equity (Successor) - USD ($) shares in Thousands, $ in Thousands</t>
  </si>
  <si>
    <t>Total</t>
  </si>
  <si>
    <t>Common StockCommon Class A</t>
  </si>
  <si>
    <t>Common StockCommon Class B</t>
  </si>
  <si>
    <t>Common StockCommon Class C</t>
  </si>
  <si>
    <t>Paid-In Capital</t>
  </si>
  <si>
    <t>Accumulated Deficit</t>
  </si>
  <si>
    <t>Total Stockholders' Equity</t>
  </si>
  <si>
    <t>Noncontrolling Interests</t>
  </si>
  <si>
    <t>Balance (in shares) at Feb. 08, 2018</t>
  </si>
  <si>
    <t>Balance at Feb. 08, 2018</t>
  </si>
  <si>
    <t>Balance (in shares) at Mar. 31, 2018</t>
  </si>
  <si>
    <t>Balance at Mar. 31, 2018</t>
  </si>
  <si>
    <t>Class A common shares released from possible redemption</t>
  </si>
  <si>
    <t>Balance (in shares) at Sep. 30, 2018</t>
  </si>
  <si>
    <t>Balance at Sep. 30, 2018</t>
  </si>
  <si>
    <t>Class A common shares redeemed (in shares)</t>
  </si>
  <si>
    <t>Class A common shares redeemed</t>
  </si>
  <si>
    <t>Class C common shares issued in connection with the closing of the Business Combination (in shares)</t>
  </si>
  <si>
    <t>Noncontrolling interest in SRII Opco issued in the Business Combination</t>
  </si>
  <si>
    <t>Restricted stock awards vested, net of taxes (in shares)</t>
  </si>
  <si>
    <t>Balance (in shares) at Jun. 30, 2018</t>
  </si>
  <si>
    <t>Balance at Jun. 30, 2018</t>
  </si>
  <si>
    <t>Purchase and retirement of Class A common shares and related sale of SRII Opco Common Units (in shares)</t>
  </si>
  <si>
    <t>Purchase and retirement of Class A common shares and related sale of SRII Opco Common Units</t>
  </si>
  <si>
    <t>Adjustment to valuation allowance related to prior redemption of noncontrolling interests and Class C common shares for Class A common shares</t>
  </si>
  <si>
    <t>Balance (in shares) at Dec. 31, 2018</t>
  </si>
  <si>
    <t>Balance at Dec. 31, 2018</t>
  </si>
  <si>
    <t>Restricted stock awards vested, net of taxes</t>
  </si>
  <si>
    <t>Balance (in shares) at Mar. 31, 2019</t>
  </si>
  <si>
    <t>Balance at Mar. 31, 2019</t>
  </si>
  <si>
    <t>Balance (in shares) at Sep. 30, 2019</t>
  </si>
  <si>
    <t>Balance at Sep. 30, 2019</t>
  </si>
  <si>
    <t>Conversion of common shares from Class B to Class A at closing of Business Combination (in shares)</t>
  </si>
  <si>
    <t>Conversion of common shares from Class B to Class A at closing of Business Combination</t>
  </si>
  <si>
    <t>Balance (in shares) at Jun. 30, 2019</t>
  </si>
  <si>
    <t>Balance at Jun. 30, 2019</t>
  </si>
  <si>
    <t>Description of Business and Basis of Presentation</t>
  </si>
  <si>
    <t>Organization, Consolidation and Presentation of Financial Statements [Abstract]</t>
  </si>
  <si>
    <t xml:space="preserve"> DESCRIPTION OF BUSINESS AND BASIS OF PRESENTATION Description of Business and Business Combination Alta Mesa Resources, Inc. (“AMR”), together with its consolidated subsidiaries (“we,” “us,” “our” or “the Company”), is an independent exploration and production company focused on the acquisition, development, exploration and production of unconventional onshore oil and natural gas reserves in the eastern portion of the Anadarko Basin in Oklahoma. We operate in two reportable business segments - Upstream and Midstream. Alta Mesa Holdings, LP (“Alta Mesa”) conducts our Upstream activities and owns our proved and unproved oil and gas properties located in an area of the Anadarko Basin commonly referred to as the STACK. We generate upstream revenue principally by the production and sale of oil, gas and NGLs. Kingfisher Midstream, LLC (“KFM”) conducts our Midstream operations. KFM has a gas and oil gathering network, a cryogenic gas processing plant with offtake capacity, field compression facilities and a produced water disposal system in the Anadarko Basin that generate revenue primarily through long-term, fee-based contracts. The KFM midstream assets are vital to our Upstream operations, which we conduct in the same region, and they are strategically positioned to provide similar services to other producers in the area. We were originally incorporated in Delaware in November 2016 as a special purpose acquisition company under the name Silver Run Acquisition Corporation II for the purpose of effecting a merger, exchange, acquisition, purchase, reorganization or similar business combination involving it and one or more businesses. On February 9, 2018 we acquired interests in Alta Mesa, Alta Mesa Holdings GP, LLC (“Alta Mesa GP”) and KFM through a newly formed subsidiary, SRII Opco, LP (“SRII Opco”) in a transaction referred to as the “Business Combination”, and changed our name from “Silver Run Acquisition Corporation II” to “Alta Mesa Resources, Inc.” In connection with the closing of the Business Combination, Alta Mesa distributed its non-STACK oil and gas assets and associated liabilities to its prior owner, High Mesa Holdings, LP (“High Mesa”). The non-STACK assets and liabilities are reflected as discontinued operations in the Predecessor portion of our financial statements. As a result of our failure to comply with the continued listing requirements of the NASDAQ Capital Market (“NASDAQ”) , trading in our Class A Common Stock and public warrants was suspended on September 24, 2019, and they are now traded over the counter under the trading symbols “AMRQQ” and “AMRWQ,” respectively. Bankruptcy Accounting As discussed further in Note 3, on September 11, 2019, AMR, Alta Mesa, Alta Mesa GP, OEM GP, LLC, Alta Mesa Finance Services Corp, Alta Mesa Services and Oklahoma Energy Acquisitions, LP (the “AMH Debtors” and together with AMR, the “Debtors”) filed voluntary petitions (“Bankruptcy Petitions”) for relief under Chapter 11 of the U.S. Bankruptcy Code (“Bankruptcy Code”) in the U.S. Bankruptcy Court for the Southern District of Texas (“Bankruptcy Court”). During the pendency of the Chapter 11 proceedings, the Debtors will operate their businesses as “debtors-in-possession” under the jurisdiction of the Bankruptcy Court and in accordance with the applicable provisions of the Bankruptcy Code. The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mpany’s condensed consolidated statements of operations. In addition, prepetition unsecured and under-secured obligations that may be impacted by the bankruptcy reorganization process have been classified as “liabilities subject to compromise” on the Company’s condensed consolidated balance sheet at September 30, 2019 . These liabilities are reported at the amounts expected to be allowed as claims by the Bankruptcy Court, although they may be settled for less. The accompanying condensed consolidated financial statements do not purport to reflect or provide for the consequences of the Chapter 11 proceedings. In particular, the condensed consolidated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stockholders’ deficit accounts of any changes that may be made to the Company’s capitalization; or (iv) the effect on operations of any changes that may be made to the Company’s business. While operating as debtor-in-possession under Chapter 11 of the Bankruptcy Code, the Company may sell or otherwise dispose of or liquidate assets or settle liabilities in amounts other than those reflected on its condensed consolidated financial statements, subject to the approval of the Bankruptcy Court or otherwise as permitted in the ordinary course of business. Further, a plan of reorganization could materially change the amounts and classifications on the Company’s historical condensed consolidated financial statements. Ability to Continue as a Going Concern AMR’s only significant asset is its ownership of a partnership interest in SRII Opco. As such, we have no meaningful cash available to us to meet our obligations apart from cash held by our subsidiaries. In September 2019, KFM received a letter from the Administrative Agent whereby the lenders under the KFM Credit Facility allege a potential event of default in respect of liens placed on KFM’s assets. The Administrative Agent and the lenders have reserved their right to pursue any remedies available to them, including charging the default rate of interest, declaring any of the outstanding debt thereunder due and payable or foreclosing on, or instituting foreclosure proceedings against, or liquidating any collateral. Although the Administrative Agent and the lenders have not taken any such actions, KFM will not have access to the remaining borrowing capacity unless or until this matter is resolved, which could materially impact AMR’s and KFM’s ability to meet all financial obligations as they come due and KFM’s ability to make distributions to AMR that otherwise may have been permitted. As a result of Alta Mesa’s bankruptcy and the limitations imposed under a Bankruptcy Court approved cash collateral agreement and alleged defaults under the KFM Credit Facility, AMR’s only remaining source of liquidity is through non-debtor subsidiary SRII Opco. At October 31, 2019, SRII Opco had cash on hand of $5.5 mi llion. We also believe that KFM will fail to meet the maintenance covenants of the KFM Credit Facility as early as the first quarter of 2020, which would prevent any further borrowings. These factors raise substantial unmitigated doubt about our ability to continue as a going concern. Basis of Presentation These financial statements include the consolidated financial positions, results of operations and cash flows of the Company, the AMH Debtors and our non-debtor subsidiaries, which are controlled by us. All intercompany transactions and accounts have been eliminated. These interim condensed consolidated financial statements are unaudited, but we believe these statements reflect all adjustments necessary for a fair presentation of the periods reported. All such adjustments are of a normal, recurring nature unless otherwise disclosed. These financial statements and disclosures have been prepared in accordance with the SEC’s rules for interim financial statements and do not include all the information and disclosures required by generally accepted accounting principles (“GAAP”) for complete financial statements. These financial statements should be read in conjunction with the audited consolidated financial statements and notes thereto included in our 2018 10-K. The results for the three and nine months ended September 30, 2019</t>
  </si>
  <si>
    <t>Summary Of Recently Issued Accounting Standards Applicable To Us</t>
  </si>
  <si>
    <t>Accounting Policies [Abstract]</t>
  </si>
  <si>
    <t>SUMMARY OF RECENTLY ISSUED ACCOUNTING STANDARDS APPLICABLE TO US Adopted Effective January 1, 2019, we adopted ASU No. 2016-02, Leases (Topic 842) (“ASU 2016-02”), which requires that lessees recognize a lease liability, which is a lessee’s discounted obligation to make payments under a lease, and a right-of-use asset, arising from a lessee’s right to use an asset over the lease term. Upon adoption, we used the modified retrospective method to apply the standard as of January 1, 2019 for existing leases with terms in excess of 12 months entered into prior to January 1, 2019. Not Yet Adopted In June 2016, the FASB issued ASU No. 2016-13, Financial Instruments - Credit Losses (Topic 326): Measurement of Credit Losses on Financial Instruments . This standard requires the use of a new “expected credit loss” impairment model rather than the “incurred loss” model we use today. With respect to our trade and notes receivables and certain other financial instruments, we may be required to (i) maintain and use lifetime loss information rather than annual loss data, (ii) forecast future economic conditions and quantify the effect of those conditions on future expected losses and (iii) provide additional disclosures regarding the credit quality of our trade and notes receivables and other financial instruments. Based on a tentative decision by the FASB, we expect this standard, including related amendments, will be effective for us beginning January 2023. No determination has yet been made of the impact of this new standard on our financial position or results of operations. In August 2018, the FASB issued ASU No. 2018-15, Intangibles - Goodwill and Other - Internal-Use Software (Topic 350-40): Customer’s Accounting for Implementation Costs Incurred in a Cloud Computing Arrangement That Is a Service Contract (“ASU 2018-15”). The amendments in this standard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Under this new standard, a customer in a hosting arrangement that is a service contract is required to follow the guidance in Subtopic 350-40 to determine which implementation costs to capitalize as a prepaid asset related to the service contract and which costs to expense. The capitalized implementation costs are to be expensed over the term of the hosting arrangement and reflected in the same line in the consolidated statement of operations as the fees associated with the hosting element of the arrangement. Similarly, capitalized implementation costs are to be presented in the statement of cash flows in the same line as payments made for fees associated with the hosting element. We will adopt this new standard no earlier than January 1, 2020, although early adoption is permitted. We are currently evaluating the impact of this new standard on our consolidated financial position and results of operations and expect to apply the new standard prospectively to implementation costs incurred after the date of adoption. In August 2018, the FASB issued ASU No. 2018-13, Fair Value Measurement (Topic 820) Disclosure Framework - Changes to the Disclosure Requirements for Fair Value Measurement (“ASU 2018-13”), which modifies the disclosure requirements of fair value measurements. ASU 2018-13 is effective for us no earlier than January 2020. Certain disclosures are required to be applied on a retrospective basis and others on a prospective basis. We do not expect the adoption of this standard to impact our financial position or results of operations.</t>
  </si>
  <si>
    <t>Chapter 11 Proceedings</t>
  </si>
  <si>
    <t>Reorganizations [Abstract]</t>
  </si>
  <si>
    <t>CHAPTER 11 PROCEEDINGS Voluntary Reorganization Under Chapter 11 On September 11, 2019, the Debtors filed the Bankruptcy Petitions for reorganization under the Bankruptcy Code in the Bankruptcy Court. The Bankruptcy Court has granted a motion seeking joint administration of the Chapter 11 cases under the caption In re Alta Mesa Resources, Inc., et. al., Case No. 19-35133. The Debtors continue to operate their businesses as “debtors-in-possession” under the jurisdiction of the Bankruptcy Court and in accordance with the applicable provisions of the Bankruptcy Code. Certain of the Company’s other subsidiaries, including SRII Opco GP, LLC, SRII Opco, KFM and its subsidiaries, Kingfisher STACK Oil Pipeline, LLC and Oklahoma Produced Water Solutions, LLC, (together the “non-Debtors”) are not in bankruptcy or otherwise part of the Chapter 11 cases at this time. Subject to certain exceptions, under the Bankruptcy Code, the filing of the Bankruptcy Petitions automatically enjoined, or stayed, the continuation of most judicial or administrative proceedings or filing of other actions against the Debtors or their property to recover, collect or secure a claim arising prior to the date of the Bankruptcy Petitions. Accordingly, although the filing of the Bankruptcy Petitions triggered defaults on the AMH Debtors’ debt obligations, the creditors are stayed from taking any actions against the AMH Debtors as a result of such defaults, subject to certain limited exceptions provided by the Bankruptcy Code. Absent an order of the Bankruptcy Court, substantially all of the AMH Debtors’ prepetition liabilities are subject to compromise under the Bankruptcy Code. Initial Orders and Other Filings On September 12, 2019, the Bankruptcy Court entered various orders requested by the Debtors in order to stabilize their businesses and operations as they entered into Chapter 11 bankruptcy proceedings, including orders authorizing the Debtors to honor certain obligations to employees, vendors, and holders of royalty interests. In addition, the AMH Debtors have been authorized by the Bankruptcy Court to use cash collateral of the lenders under the Alta Mesa RBL. The current cash collateral order permits the AMH Debtors to use their cash and proceeds of their collateral until November 21, 2019 on the terms and conditions agreed by the AMH Debtors and their creditors (including the lenders under the Alta Mesa RBL) as set forth in the order. The terms and conditions include, without limitation, adherence to a budget with an agreed upon variance and meeting certain other milestones related to sale of the Debtor assets. The continued access to the cash collateral will also be dependent upon the Bankruptcy Court’s approval of future versions of the cash collateral order and the related terms and conditions provided therein. On September 27, 2019, the United States Trustee for the Southern District of Texas appointed an official committee of unsecured creditors. On October 18, 2019, the Debtors filed schedules and statements with the Bankruptcy Court setting forth, among other things, the assets and liabilities of the Debtors, subject to the assumptions filed in connection therewith. The schedules and statements may be subject to further amendment or modification after filing. Except as otherwise provided by the Bankruptcy Court, proofs of prepetition claims, including those arising from subsequent rejection of executory contracts and unexpired leases, must be on file by December 9, 2019, or by March 9, 2020, in the case of claims by governmental units. Differences between amounts scheduled by the Debtors and claims by creditors will be evaluated and resolved in connection with the claims resolution process. The Debtors are in a marketing process to sell their assets along with KFM’s midstream assets. On October 11, 2019, the Bankruptcy Court entered an order approving, among other things, proposed bidding procedures and the dates for an auction, a hearing to approve the sale or sales of assets, and related dates and deadlines. The auction is scheduled to occur on January 8, 2020 and the sale hearing is scheduled to occur on January 10, 2020. Both of the scheduled dates are subject to postponement. Certain of the AMH Debtors have also filed a complaint seeking a Bankruptcy Court determination that (i) the crude oil, gas, and water gathering agreements between Debtor Oklahoma Energy Acquisitions and non-Debtors KFM and its subsidiaries can be rejected by the Debtors, (ii) certain amendments to the crude oil and gas gathering agreements were constructive and actual fraudulent transfers, (iii) the crude oil and gas gathering agreements are subject to rescission as the products of breaches of fiduciary duty, and (iv) KFM and its subsidiaries materially breached the crude oil gathering agreement and that the agreement is therefore terminated. On October 25, 2019, the plaintiff AMH Debtors filed an amended complaint naming only KFM and Oklahoma Produced Water Solutions, LLC as Defendants. On November 4, 2019, the plaintiff AMH Debtors provided notice of alleged events of default under the crude oil and gas gathering agreements and reserved their rights and remedies, including termination of those agreements. The plaintiff AMH Debtors have also submitted a motion to file a second amended complaint to include these events of default allegations. The litigation is set for trial on December 9, 2019. Liabilities Subject to Compromise Liabilities subject to compromise represent the Debtors’ prepetition liabilities that have been allowed or that the Debtors anticipate will be allowed as claims in its Chapter 11 cases. The amounts represent the Debtors’ current estimate of known or potential obligations to be resolved in connection with the Chapter 11 proceedings. The differences between the liabilities the Debtors has estimated and the claims filed, or to be filed, will be evaluated and resolved in connection with the claims resolution process. We will continue to evaluate these liabilities throughout the Chapter 11 proceedings and adjust as necessary. Following are the components of liabilities subject to compromise included on the condensed consolidated balance sheet: (in thousands) September 30, 2019 2024 Notes $ 500,000 Accounts payable and accrued liabilities 21,670 Accrued interest payable on 2024 Notes 9,515 Operating lease liabilities 1,996 Liabilities subject to compromise $ 533,181 Reorganization Items The Company has incurred and is expected to continue to incur significant costs associated with the bankruptcy. These costs, which are expensed as incurred, are expected to significantly affect the Company’s results of operations. Reorganization items represent costs and income directly associated with the Chapter 11 proceedings since the Petition Date and also includes adjustments to reflect the carrying value of certain liabilities subject to compromise at their estimated allowed claim amounts, as such adjustments are determined. Following are the components of reorganization items, net included in our Condensed Consolidated Statements of Operations: (in thousands) Three Months Ended September 30, 2019 Nine Months Ended September 30, 2019 Unamortized deferred financing fees and premiums $ 24,748 $ 24,748 Terminated contracts 394 394 Legal and other professional advisory fees (2,675 ) (2,675 ) Reorganization items, net $ 22,467 $ 22,467 Interest Expense Subject to certain exceptions, under the Bankruptcy Code, the filing of Bankruptcy Petitions automatically enjoined, or stayed, the continuation of most judicial or administrative proceedings or filing of other actions against the Debtors or their property to cover, collect or secure a claim arising prior to the Petition Date. Absent an order of the Bankruptcy Court, substantially all of the Debtors’ prepetition liabilities are subject to settlement under the Bankruptcy Code. Although the filing of Bankruptcy Petitions triggered defaults on the Debtors’ debt obligations, creditors are stayed from taking any actions against the Debtors as a result of such defaults, subject to certain limited exceptions permitted by the Bankruptcy Code. The Company did not record interest expense on its 2024 Notes for the period September 12, 2019 through September 30, 2019. For that period, the unrecorded contractual interest was approximately $2.0 million. Executory Contracts Subject to certain exceptions, under the Bankruptcy Code, the Debtors may assume, assign or reject certain executory contracts subject to the approval of the Bankruptcy Court and fulfillment of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prepetition general unsecured claim for damages caused by such deemed breach. Counterparties to such rejected contracts or leases may assert unsecured claims in the Bankruptcy Court against the applicable Debtors’ estate for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any of the Debtors in this Quarterly Report on Form 10-Q, including where applicable a quantification of the Company’s obligations under any such executory contract or unexpired lease with the applicable Debtor, is qualified by any overriding rejection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with respect thereto. On September 26, 2019, the Bankruptcy Court approved our request to reject an office lease extending through November 2023. Pursuant to this rejection, we de-recognized the right-of-use asset and liability, which resulted in a gain of $0.4 million (included in reorganization items, net). In October 2019, an additional lease and other less significant contracts were also rejected by the Bankruptcy Court. Pursuant to this rejection, we reported the corresponding current and long-term lease liability as liabilities subject to compromise at September 30, 2019. Condensed Combined Financial Information of Debtors Combined Statement of Operations (Unaudited) (in thousands) Three Months Ended September 30, 2019 Nine Months Ended September 30, 2019 Revenue Oil $ 84,010 $ 261,041 Natural gas 10,788 41,622 Natural gas liquids 8,333 29,800 Other 302 1,200 Operating revenue 103,433 333,663 Gain on sale of assets — 1,483 Loss on derivatives (379 ) (11,744 ) Total revenue 103,054 323,402 Operating expenses Lease operating 18,071 62,302 Transportation and marketing 17,561 54,936 Production taxes 4,673 15,273 Workovers 757 1,366 Exploration 40,847 46,190 Depreciation, depletion and amortization 33,407 102,586 Impairment of assets 387,721 394,221 General and administrative 19,781 62,869 Total operating expenses 522,818 739,743 Operating income (419,764 ) (416,341 ) Other income (expenses) Interest expense (12,233 ) (39,134 ) Interest income 45 126 Reorganization items, net 22,467 22,467 Total other income (expense), net 10,279 (16,541 ) Loss from continuing operations before income taxes (409,485 ) (432,882 ) Net loss $ (409,485 ) $ (432,882 ) Combined Balance Sheet (Unaudited) (in thousands) September 30, 2019 ASSETS Current assets Cash and cash equivalents $ 58,143 Restricted cash 951 Accounts receivable, net 55,666 Other receivables 1,171 Related party receivables, net 17,419 Note receivables from related parties, net — Prepaid expenses and other current assets 6,948 Total current assets 140,298 Property and equipment, net Oil and gas properties, successful efforts method 365,343 Other property and equipment 36,818 Total property and equipment, net 402,161 Other assets Investment in subsidiary 1,504,147 Operating lease right-of-use assets, net 7,113 Deposits and other long-term assets 6,171 Total other assets 1,517,431 Total assets $ 2,059,890 LIABILITIES AND PARTNERS’ CAPITAL Current liabilities Current portion of debt $ 340,004 Accounts payable and accrued liabilities 51,722 Accounts payable - related parties 18,301 Advances from non-operators 619 Advances from related party 2,607 Asset retirement obligations, current portion 74 Current operating lease liability 650 Total current liabilities 413,977 Long-term liabilities Asset retirement obligations, net of current portion 12,717 Operating lease liabilities, net of current portion 10,569 Total long-term liabilities 23,286 Liabilities subject to compromise 533,181 Total liabilities 970,444 Partners’ capital 1,089,446 Total liabilities and partners’ capital $ 2,059,890 Combined Statement of Cash Flows (Unaudited) (in thousands) Nine Months Ended September 30, 2019 Cash flows from operating activities: Net loss $ (432,882 ) Adjustments to reconcile net loss to cash from operating activities: Depreciation, depletion and amortization 102,586 Non-cash lease expense 2,216 Provision for uncollectible receivables 1,139 Impairment of assets 394,221 Non-cash reorganization items, net (25,142 ) Amortization of deferred financing costs 195 Amortization of debt premium (3,432 ) Equity-based compensation expense 4,453 Non-cash exploration expense 40,245 (Gain) loss on derivatives 11,744 Cash settlements of derivatives 7,642 Cash paid for derivatives (1,906 ) Impact on cash from changes in: Accounts receivable 12,441 Other receivables 5,097 Related party receivables 3,826 Prepaid expenses and other assets (12,127 ) Advances from related party (7,215 ) Settlement of asset retirement obligations (180 ) Accounts payable, accrued liabilities and other liabilities 8,494 Operating lease obligations (2,151 ) Cash from operating activities 109,264 Cash flows from investing activities: Capital expenditures (243,709 ) Distribution received from subsidiary 691 Cash from investing activities (243,018 ) Cash flows from financing activities: Proceeds from long-term debt borrowings 183,500 Repayments of long-term debt (4,496 ) Payment of taxes withheld on equity-based compensation awards (141 ) Cash from financing activities 178,863 Net increase in cash, cash equivalents and restricted cash 45,109 Cash, cash equivalents and restricted cash, beginning of period 13,985 Cash, cash equivalents and restricted cash, end of period $ 59,094</t>
  </si>
  <si>
    <t>Impairment of Assets</t>
  </si>
  <si>
    <t>Other Income and Expenses [Abstract]</t>
  </si>
  <si>
    <t>IMPAIRMENT OF ASSETS Successor Predecessor (in thousands) Three Months Ended Three Months Ended Nine Months Ended February 9, 2018 January 1, 2018 Upstream Impairment of proved properties $ 387,721 $ — $ 387,721 $ — $ — Impairment of operating lease right-of-use assets — — 6,500 — — Total Upstream impairment of assets 387,721 — 394,221 — — Midstream Impairment of property and equipment 303,402 — 303,402 — — Total Midstream impairment of assets 303,402 — 303,402 — — Total impairment of assets $ 691,123 $ — $ 697,623 $ — $ — Impairment of Proved Properties AMR and the AMH Debtors filed for bankruptcy protection in September 2019. As a result, our ability to incur the levels of spending necessary to continue to develop our properties has been significantly restricted. This has negatively impacted our future drilling plans and our expectations regarding production levels from our properties. As a result, we conducted an assessment of impairment and recognized impairment expense for our proved properties at September 30, 2019 . In determining the amount of impairment for our properties, we utilized future expected cash flows from those properties (a Level 3 input), discounted at a market participant rate to estimate fair value. Impairment of Operating Lease Right-of-Use Assets During the second quarter of 2019, we consolidated employees in existing leased office space in Houston, Texas and Oklahoma City, Oklahoma. We sought to sublease the unused office space within three buildings but we were unable to fully recover the cash due to the lessor under the existing operating lease obligations in those three buildings with proceeds from subleases. As a result, we recognized a $6.5 million impairment of our existing right-of-use lease assets in those buildings during the three months ended June 30, 2019. This impairment had no impact to our lease liability. Impairment of Midstream Property and Equipment The majority of the oil, gas and produced water volumes gathered and processed by our Midstream segment arise from our Upstream segment. Due to the factors mentioned above, the volumes gathered and processed by our Midstream segment are expected to decline, resulting in reduced throughput and value of our Midstream assets. Accordingly, we conducted an assessment of impairment and recognized impairment expense for our Midstream property and equipment at September 30, 2019 . In determining the amount of impairment for our Midstream property and equipment, we utilized future expected cash flows from those assets (a Level 3 input), discounted at a market participant rate to estimate fair value.</t>
  </si>
  <si>
    <t>Adoption of ASU No. 2016-02, Leases</t>
  </si>
  <si>
    <t>Leases [Abstract]</t>
  </si>
  <si>
    <t>ADOPTION OF ASU NO. 2016-02, LEASES ASU No. 2016-02 requires us to recognize a right-of-use (“ROU”) asset and a discounted lease liability on our balance sheet for all leases with a term longer than one year. We adopted ASU No. 2016-02 and related guidance using the modified retrospective method as of January 1, 2019, and this adoption had no effect on the earlier comparative periods presented. At adoption, we recognized operating lease ROU assets and operating lease liabilities totaling $15.4 million each. There was no adjustment to beginning retained earnings. We lease office space, office equipment and field equipment, including compressors. Many of our leases include both lease and non-lease components which are primarily management services performed by the lessors for the underlying assets. All of our leases of office space and office equipment were classified as operating leases upon adoption. Our leases of field equipment had remaining terms of less than one year at the date of adoption and were not recognized as operating leases on our balance sheet due to our election of the short term lease practical expedient described below. Our leases do not contain any residual value guarantees or restrictive covenants. We do not currently sublease any of our ROU assets, although we may sublease our unused office lease space in the future. Operating fixed lease expenses are recognized on a straight-line basis over the lease term. Variable lease payments, which cannot be determined at the lease commencement date, are not included in ROU assets or lease liabilities and are expensed as incurred. Upon adoption, we selected the following practical expedients: Practical expedient package We did not reassess whether any expired or existing contracts are, or contain, leases. We did not reassess the lease classification of any expired or existing leases. We did not reassess initial direct costs of any expired or existing leases. Hindsight practical expedient We did not elect to use the hindsight practical expedient which allows for the use of hindsight when determining lease term, including option periods, and impairment of operating assets. Easement expedient We elected to maintain the current accounting treatment of existing contracts and not reassess whether those contracts met the definition of a lease. Combining lease and non-lease components expedient We elected to account for lease and non-lease components as a single component. Short-term lease expedient We elected the short-term lease recognition exemption for all classes of underlying assets. Expense for short-term leases is recognized on a straight-line basis over the lease term. Leases with an initial term of 12 months or less and that do not include an option to purchase the underlying asset that is reasonably certain to be recognized are not recorded on the balance sheet. As most leases do not have readily determinable implicit rates, we estimated the incremental borrowing rates for our future lease payments based on prevailing financial market conditions at the later of date of adoption or lease commencement, credit analysis of comparable companies and management judgments to determine the present values of our lease payments. We also apply the portfolio approach to account for leases with similar terms. At September 30, 2019 , the weighted-average remaining lease term of our operating leases was approximately 8.3 years and the weighted-average discount rate applied was 14.5% . Lease Costs (in thousands) Three Months Ended Nine Months Ended September 30, 2019 Operating lease cost $ 668 $ 2,343 Variable lease cost 210 1,059 Short-term lease cost 422 4,072 Total lease cost $ 1,300 $ 7,474 Reported in: Lease operating expense $ 378 $ 4,016 General and administrative expense 922 3,458 Total lease cost $ 1,300 $ 7,474 Remaining Operating Lease Liability Payments as of September 30, 2019 Fiscal year (in thousands) Remainder of 2019 $ 649 2020 2,614 2021 2,581 2022 2,713 2023 2,718 Thereafter 12,647 Total lease payments 23,922 Less: imputed interest (10,409 ) Less: reclassification to liabilities subject to compromise (1,996 ) Present value of operating lease liabilities not subject to compromise $ 11,517 Current portion of operating lease liabilities $ 736 Operating lease liabilities, net of current portion 10,781 Present value of operating lease liabilities not subject to compromise $ 11,517 As described further in our 2018 10-K, our minimum future contractual lease payments under ASC 840 at December 31, 2018 were $2.8 million for 2019, $2.9 million for 2020, $2.9 million for 2021, $3.1 million for 2022, $3.0 million for 2023 and $12.2 million</t>
  </si>
  <si>
    <t>Earnings (Loss) Per Share</t>
  </si>
  <si>
    <t>Earnings Per Share [Abstract]</t>
  </si>
  <si>
    <t>EARNINGS (LOSS) PER SHARE The following table reflects the net income attributable to common stockholders and earnings per share for the periods indicated based on a weighted average number of common shares outstanding for the period: ﻿ Three Months Ended Three Months Ended Nine Months Ended February 9, 2018 ﻿ (in thousands, except shares and per share data) Net income (loss) attributable to AMR Class A common stockholders $ (342,187 ) $ 6,973 $ (348,349 ) $ (12,957 ) Effect of dilutive Class C securities: Net loss attributable to noncontrolling interests assumed to be redeemed for Class A Common Stock, net of tax — 4,869 — (5,227 ) Net income (loss) attributable to AMR Class A common stockholders after assumed redemption $ (342,187 ) $ 11,842 $ (348,349 ) $ (18,184 ) ﻿ Weighted average Class A common shares outstanding (Basic) 182,716,273 178,078,132 181,250,401 174,364,715 Effect of dilutive securities: Class A shares assumed issued to holders of noncontrolling interests upon redemption — 132,428,358 — 59,006,903 Restricted stock and stock options — 31,342 — — Weighted average common shares outstanding (Diluted) 182,716,273 310,537,832 181,250,401 233,371,618 ﻿ Income (loss) per common share attributable to AMR common stockholders: Basic $ (1.87 ) $ 0.04 $ (1.92 ) $ (0.07 ) Diluted $ (1.87 ) $ 0.04 $ (1.92 ) $ (0.08 )</t>
  </si>
  <si>
    <t>Supplemental Cash Flow Information</t>
  </si>
  <si>
    <t>Supplemental Cash Flow Information [Abstract]</t>
  </si>
  <si>
    <t>SUPPLEMENTAL CASH FLOW INFORMATION ﻿ Successor Predecessor (in thousands)﻿ Nine Months Ended February 9, 2018 January 1, 2018 Supplemental cash flow information: Cash paid for interest $ 35,866 $ 24,950 $ 1,145 Cash paid for income taxes, net of refunds 706 1,573 — Non-cash investing and financing activities: Increase in asset retirement obligations 831 4,652 — Increase (decrease) in accruals or payables for capital expenditures (147,756 ) 41,069 4,896 Distribution of non-STACK assets, net of liabilities — — 43,482 Equity issued in Business Combination — 2,067,393 — Release of common stock from possible redemption — 966,384 — Tax effect of redemption of noncontrolling interests in SRII Opco for Class A common shares and other — (905 ) — Increase in accounts receivable for sale of assets — (524 ) — We aggregate cash, cash equivalents and restricted cash in the statements of cash flows. ໿</t>
  </si>
  <si>
    <t>Receivables</t>
  </si>
  <si>
    <t>Receivables [Abstract]</t>
  </si>
  <si>
    <t>RECEIVABLES Accounts Receivable (in thousands)﻿ September 30, 2019 December 31, 2018 Production and processing sales and fees $ 40,348 $ 51,004 Joint interest billings 17,411 18,147 Pooling interest (1) 8,974 18,786 Allowance for doubtful accounts (347 ) (95 ) Total accounts receivable, net $ 66,386 $ 87,842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 Related Party Receivables (in thousands) September 30, 2019 December 31, 2018 Related party receivables $ 12,135 $ 12,375 Allowance for doubtful accounts (12,135 ) (9,034 ) Related party receivables, net — 3,341 Notes receivable from related parties 13,403 13,403 Allowance for doubtful accounts (13,403 ) (13,403 ) Notes receivable from related parties, net — — Related party receivables, net $ — $ 3,341 At December 31, 2018 , we had a receivable of $2.3 million from KFM’s former owner, KFM Holdco, LLC (“KFM Holdco”), relating to transaction costs paid on KFM Holdco’s behalf before the Business Combination. During the third quarter 2019 , we fully reserved this receivable based upon our assessment regarding collectibility. We have filed suit against KFM Holdco to seek payment for this receivable. Management Services Agreement with High Mesa (in thousands) September 30, 2019 High Mesa related party receivable at December 31, 2018 $ 10,066 Additions 832 Payments (1,073 ) High Mesa related party receivable at September 30, 2019 9,825 Allowance for uncollectibility (1) (9,825 ) Balance at September 30, 2019, net $ — _________________ (1) $9.0 million of the allowance was recognized during the 2018 Successor Period. Our management services agreement with HMI (“the High Mesa Agreement”) was terminated effective January 31, 2019. Through April 1, 2019, we were obligated to take all actions that HMI reasonably requested to effect the transition of the services to a successor service provider. During the transition period, HMI agreed to pay us (i) for all services performed, (ii) an amount equal to our costs and expenses incurred in connection with providing the services as provided for in the approved budget and (iii) an amount equal to our costs and expenses reimbursable pursuant to the High Mesa Agreement. As of September 30, 2019 , and December 31, 2018 , approximately $9.8 million and $10.1 million, respectively, were due from HMI for reimbursement of costs and expenses which are recorded as “Related party receivables, net” in the balance sheets. HMI has disputed certain of the amounts we billed. We are pursuing remedies under applicable law in connection with repayment of this receivable. There is no guarantee that HMI will pay the amounts it owes. In addition, our ability to collect these amounts or future amounts that may become due pursuant to indemnification obligations may be adversely impacted by liquidity and solvency issues at HMI. As a result of these circumstances, we have recognized an allowance for uncollectible accounts of $9.8 million and $9.0 million as of September 30, 2019 and December 31, 2018 , respectively, to fully provide for the unremitted balances. We may also be subject to future contingent liabilities for the non-STACK assets for which we should have been indemnified, including liabilities associated with litigation relating to the non-STACK assets. As of September 30, 2019 and December 31, 2018 , we have established no liabilities for contingent obligations associated with non-STACK assets owned by High Mesa. Promissory notes receivable High Mesa Services, LLC (“HMS”), a subsidiary of HMI, defaulted under the terms of a promissory note with us when it did not pay us on February 28, 2019, and HMS has failed to cure such default. We subsequently declared all amounts owed under the note immediately due and payable and we have fully reserved the promissory note balance, including interest paid-in-kind, totaling $1.7 million as of September 30, 2019 and December 31, 2018 . In addition, we have a note receivable from HMS which matures on December 31, 2019, and bears interest at 8% per annum, which may be paid-in-kind and added to the principal amount. HMI disputes its obligations under the note. As of September 30, 2019 , and December 31, 2018 , the note receivable balance, including interest paid-in-kind, amounted to $11.7 million, for each respective period. This balance was fully reserved at the end of both periods.</t>
  </si>
  <si>
    <t>Property And Equipment</t>
  </si>
  <si>
    <t>Property, Plant and Equipment [Abstract]</t>
  </si>
  <si>
    <t>PROPERTY AND EQUIPMENT (in thousands)﻿ September 30, 2019 December 31, 2018 Oil and gas properties Unproved properties $ 816,858 $ 816,282 Accumulated impairment of unproved properties (782,287 ) (742,065 ) Unproved properties, net 34,571 74,217 Proved oil and gas properties 2,240,337 2,110,346 Accumulated depletion and impairment (1,909,565 ) (1,421,226 ) Proved oil and gas properties, net 330,772 689,120 Total oil and gas properties, net 365,343 763,337 Other property and equipment Land 5,600 5,600 Fresh water wells 27,373 27,366 Produced water disposal system 108,422 104,498 Gas processing plant and gathering lines 413,793 380,470 Office furniture, equipment and vehicles 3,687 3,703 Accumulated depreciation and impairment (392,300 ) (77,368 ) Other property and equipment, net 166,575 444,269 Total property and equipment, net $ 531,918 $ 1,207,606 During the third quarter, we recognized a charge of $11.2 million as exploration expense to reduce unproved properties for third and fourth quarter 2019 expirations of leased acreage. As a significant portion of these expirations were located in Major County, we determined that, given limited availability of development capital, our intent was to continue to let leased acreage in Major County expire in the normal course, thus abandoning development of Major County. As such, we recorded an additional charge as exploration expense for all remaining acreage in Major County totaling $28.8 million . Depletion and Depreciation Expense Successor Predecessor (in thousands) Three Months Ended Three Months Ended Nine Months Ended February 9, 2018 January 1, 2018 Oil and gas properties depletion $ 32,652 $ 44,593 $ 100,617 $ 81,452 $ 11,021 Midstream depreciation 3,589 2,099 10,313 5,231 — Other property and equipment depreciation 508 1,030 1,257 1,616 609 Total depletion and depreciation $ 36,749 $ 47,722 $ 112,187 $ 88,299 $ 11,630</t>
  </si>
  <si>
    <t>Discontinued Operations</t>
  </si>
  <si>
    <t>Discontinued Operations and Disposal Groups [Abstract]</t>
  </si>
  <si>
    <t xml:space="preserve"> DISCONTINUED OPERATIONS (Predecessor) The results of operations of the non-STACK oil and gas assets and related liabilities distributed to High Mesa immediately prior to the Business Combination and presented as discontinued operations during the Predecessor Period were as follows: ﻿ Predecessor (in thousands)﻿ January 1, 2018 Revenue Oil $ 1,617 Natural gas 1,023 Natural gas liquids 236 Other 16 Operating revenue 2,892 Loss on sale of assets (1,923 ) Total revenue 969 Operating expenses Lease operating 1,770 Transportation and marketing 83 Production taxes 167 Workovers 127 Depreciation, depletion and amortization 884 Impairment of assets 5,560 General and administrative 21 Total operating expenses 8,612 Other expense Interest expense (103 ) Loss from discontinued operations, net of tax $ (7,746 ) ﻿ Predecessor (in thousands)﻿ January 1, 2018 Total operating cash flows of discontinued operations $ 2,974 Total investing cash flows of discontinued operations (601 )</t>
  </si>
  <si>
    <t>Derivative Instruments and Hedging Activities Disclosure [Abstract]</t>
  </si>
  <si>
    <t xml:space="preserve"> DERIVATIVES During September 2019, in connection with the Company’s restructuring efforts, we cancelled (prior to contract settlement date) all derivative contracts for net proceeds of approximately $4.0 million. Proceeds received were used to make permanent repayments against our outstanding borrowings under the Alta Mesa RBL. As of September 30, 2019 , we held no open derivative positions. The following summarizes the fair value and classification of our derivatives: ﻿ December 31, 2018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 The following table summarizes the effect of our derivatives in our statements of operations (in thousands): Successor Predecessor Derivatives not designated as hedges Three Months Ended Three Months Ended Nine Months Ended February 9, 2018 January 1, 2018 Gain (loss) on derivatives - Oil $ 522 $ (12,339 ) $ (16,013 ) $ (62,995 ) $ 4,796 Natural gas (901 ) 1,127 4,269 553 1,867 Total gain (loss) on derivatives $ (379 ) $ (11,212 ) $ (11,744 ) $ (62,442 ) $ 6,663 Other receivables at December 31, 2018 included $1.3</t>
  </si>
  <si>
    <t>Accounts Payable And Accrued Liabilities</t>
  </si>
  <si>
    <t>Payables and Accruals [Abstract]</t>
  </si>
  <si>
    <t>ACCOUNTS PAYABLE AND ACCRUED LIABILITIES ໿ (in thousands)﻿ September 30, 2019 December 31, 2018 Accounts payable $ 22,406 $ 20,422 Accruals for capital expenditures 4,879 139,904 Revenue and royalties payable 28,417 50,241 Accruals for operating expenses 18,324 21,830 Accrued interest 16,512 2,477 Derivative settlements 511 109 Other 1,137 12,456 Total accrued liabilities 69,780 227,017 Less: liabilities subject to compromise (31,185 ) — Accounts payable and accrued liabilities $ 61,001 $ 247,439</t>
  </si>
  <si>
    <t>Asset Retirement Obligations</t>
  </si>
  <si>
    <t>Asset Retirement Obligation Disclosure [Abstract]</t>
  </si>
  <si>
    <t xml:space="preserve"> ASSET RETIREMENT OBLIGATIONS ﻿ Successor Predecessor (in thousands) Nine Months Ended February 9, 2018 January 1, 2018 Balance, beginning of period $ 11,552 $ — $ 10,469 Liabilities assumed in Business Combination — 5,998 — Liabilities incurred 831 1,689 — Liabilities settled (180 ) (1,249 ) (63 ) Liabilities transferred in sale of properties — (20 ) — Revisions to estimates 19 3,562 63 Accretion expense 720 489 40 Balance, end of period 12,942 10,469 10,509 Less: current portion 74 1,300 33 Long-term portion $ 12,868 $ 9,169 $ 10,476</t>
  </si>
  <si>
    <t>Debt</t>
  </si>
  <si>
    <t>Debt Disclosure [Abstract]</t>
  </si>
  <si>
    <t>DEBT ໿ (in thousands) September 30, 2019 December 31, 2018 Alta Mesa RBL $ 340,004 $ 161,000 KFM Credit Facility 224,000 174,000 2024 Notes 500,000 500,000 Unamortized premium on 2024 Notes — 29,123 Total debt, net 1,064,004 864,123 Less: liabilities subject to compromise (500,000 ) — Less: current portion (564,004 ) (690,123 ) Long-term debt, net $ — $ 174,000 Alta Mesa RBL In April 2019, our borrowing base under the Alta Mesa RBL was reduced from $400.0 million to $370.0 million, leaving no meaningful remaining capacity available thereunder at that time. In August 2019, the Alta Mesa RBL lenders exercised their ability to make an optional redetermination of our borrowing base ahead of the regular redetermination scheduled in October 2019, and via this redetermination, our borrowing base was reset to $200.0 million, effective August 13, 2019. As our combined borrowings and letters of credit outstanding exceeded the new borrowing base amount by $162.4 million, we had five months, beginning September 2019, to make ratable monthly payments of $32.5 million to cause utilization to be less than or equal to the borrowing base. As indicated above, AMR and the AMH Debtors filed for bankruptcy protection prior to making any of these payments. The Alta Mesa RBL has two covenants that were tested quarterly: • a ratio of Alta Mesa’s current assets to current liabilities, inclusive of specified adjustments, of not less than 1.0 to 1.0; and • a ratio of Alta Mesa’s consolidated debt to its consolidated Adjusted EBITDAX (the “leverage ratio”) of not greater than 4.0 to 1.0 . Alta Mesa’s filing of the Bankruptcy Petitions constituted an event of default under the Alta Mesa RBL that accelerated Alta Mesa’s obligations thereunder. Under the Bankruptcy Code, the lenders under the Alta Mesa RBL are stayed from taking any action against the AMH Debtors as a result of an event of default. KFM Credit Facility The KFM Credit Facility, as amended, provides for an aggregate committed borrowing capacity of $300.0 million. There are two maintenance covenants under the KFM Credit Facility that are tested quarterly: • a ratio of KFM’s total debt to its consolidated adjusted EBITDA of not greater than 4.5 to 1.0, (which increases to 4.75 after KFM exceeds consolidated EBITDA of $75.0 million ) for any 4 quarter period; and • a minimum interest coverage ratio of KFM’s adjusted EBITDA to interest expense of not less than 2.5 to 1.0. The KFM Credit Facility also limits KFM to holding no more than $15.0 million in cash and limits its ability to amend affiliate contracts. Our bankruptcy filing did not constitute an event of default under the KFM Credit Facility. In September 2019, KFM received a letter from the Administrative Agent whereby the lenders under the KFM Credit Facility allege a potential event of default in respect of liens placed on KFM’s assets. The Administrative Agent and the lenders have reserved their right to pursue any remedies available to them, including charging the default rate of interest, declaring any of the outstanding debt thereunder due and payable or foreclosing on, or instituting foreclosure proceedings against, or liquidating any collateral. Although the Administrative Agent and the lenders have not taken any such actions, KFM will not have access to the remaining borrowing capacity unless or until this matter is resolved, which could materially impact AMR’s and KFM’s ability to meet all financial obligations as they come due and KFM’s ability to make distributions to AMR that otherwise may have been permitted. We also believe that KFM will fail to meet the maintenance covenants of the KFM Credit Facility as early as the first quarter of 2020, which would prevent any further borrowings. At October 31, 2019, undrawn borrowing capacity under the KFM Credit Facility totaled $76.0 million . 2024 Notes We have estimated the fair value of the 2024 Notes to be $85.7 million at September 30, 2019 , which is based on their most recent trading values, which is a Level 1 determination. Alta Mesa’s filing of the Bankruptcy Petitions constituted an event of default under the 2024 Notes that accelerated Alta Mesa’s obligations thereunder. Under the Bankruptcy Code, the holders of the 2024 Notes are stayed from taking any action against Alta Mesa as a result of an event of default including acceleration. Scheduled Maturities of Debt Fiscal year (in thousands) 2023 $ 564,004 2024 500,000 ﻿ $ 1,064,004 Based upon our going concern conclusions, the default associated with Alta Mesa’s bankruptcy filing and KFM’s projected covenant violations, we believe that all of our indebtedness should be reported as current liabilities despite their scheduled maturities shown above.</t>
  </si>
  <si>
    <t>Commitments And Contingencies</t>
  </si>
  <si>
    <t>Commitments and Contingencies Disclosure [Abstract]</t>
  </si>
  <si>
    <t xml:space="preserve">COMMITMENTS AND CONTINGENCIES There have been no material developments during the first nine months of 2019 in relation to our commitments and contingencies as compared to our discussion of those matters in our 2018 10-K except as discussed below. The commencement of the Chapter 11 proceedings automatically stayed certain actions against the Company, including the matters discussed in our 2018 10-K. At December 31, 2018, Alta Mesa had an $18.3 million letter of credit issued to provide financial assurance for a multi-year obligation. During 2019, this letter of credit was reduced by $2.4 million in the ordinary course. In November 2019, the transportation company demanded full payment of $15.9 million for non-payment of $0.5 million in prepetition claims. This amount was paid by the administrative agent of the Alta Mesa RBL, but we believe the claims arising under the transportation contract were stayed by Alta Mesa’s bankruptcy filing. A demand letter has been sent to the transportation company to return the excess payment above the prepetition claims. It is unclear if or when this matter will be resolved. </t>
  </si>
  <si>
    <t>Significant Concentrations</t>
  </si>
  <si>
    <t>Significant Concentrations [Abstract]</t>
  </si>
  <si>
    <t xml:space="preserve"> SIGNIFICANT CONCENTRATIONS During most of the first quarter of 2019 and throughout 2018, ARM Energy Management, LLC ("ARM") marketed our oil, gas and NGLs for a marketing fee that is deducted from sales proceeds collected by ARM from purchasers. The sales were generally made under short-term contracts with month-to-month pricing based on published regional indices, adjusted for transportation, location and quality. In March 2019, in preparation for handling oil and NGL marketing responsibilities internally, we began receiving payments for the sale of oil and NGLs directly from purchasers and separately paying the marketing fee owed to ARM. As of June 1, 2019, we terminated our oil and NGL marketing agreement with ARM and have begun marketing such products internally. We have extended the term of our gas marketing agreement with ARM through November 30, 2019. ARM has also provided us with strategic advice, execution and reporting services with respect to our derivatives activities. Successor Predecessor (in thousands) Three Months Ended Three Months Ended Nine Months Ended February 9, 2018 January 1, 2018 Revenue marketed by ARM on our behalf $ 7,643 $ 114,109 $ 117,003 $ 234,850 $ 28,757 Marketing and management fees paid to ARM $ 272 $ — $ 1,483 $ — $ — Fees paid to ARM for services relating to our derivatives 56 216 467 499 66 Total fees paid to ARM $ 328 $ 216 $ 1,950 $ 499 $ 66 Receivables from ARM for sales on our behalf were $ 5.4 million and $43.8 million as of September 30, 2019 and December 31, 2018 , respectively, which are reflected in accounts receivable on our balance sheets. </t>
  </si>
  <si>
    <t>Equity-Based Compensation (Successor)</t>
  </si>
  <si>
    <t>Disclosure of Compensation Related Costs, Share-based Payments [Abstract]</t>
  </si>
  <si>
    <t xml:space="preserve">EQUITY-BASED COMPENSATION (Successor) Stock compensation expense recognized was as follows: Successor Predecessor (in thousands)﻿ Three Months Ended Three Months Ended Nine Months Ended February 9, 2018 January 1, 2018 Stock options $ 859 $ 1,782 $ 2,758 $ 4,569 $ — Restricted stock awards 600 1,271 2,068 3,764 — Performance-based restricted stock units 47 (2,449 ) 199 — — Total compensation expense $ 1,506 $ 604 $ 5,025 $ 8,333 $ — Performance-based restricted stock units (“PSUs”) issued in 2018 generally vest over three years at 20% during the first year (“2018 tranche”), 30% during the second year (“2019 tranche”), and 50% during the third year (“2020 tranche”). The number of PSUs vesting each year is based on achievement of annual company-specific performance goals and obligations applicable to each year of vesting. Based on achievement of those goals and objectives, the number of PSUs that can vest range from 0% to 200% of the units issued in each tranche. The performance goals set for the 2018 tranche were not attained and, therefore, the 2018 tranche was forfeited as of December 31, 2018, except with respect to separations involving employment agreements whereby the separated employee was eligible to receive the award granted. The performance targets for the 2019 tranche of performance-based restricted stock units were established in March 2019 and 572,990 PSUs were deemed granted at that time. The fair value of the 2019 tranche granted was $0.27 per unit, which will be recognized as expense over the remainder of 2019, subject to continued employment and our assessment of the probability of attainment of the established metrics. </t>
  </si>
  <si>
    <t>Related Party Transactions</t>
  </si>
  <si>
    <t>Related Party Transactions [Abstract]</t>
  </si>
  <si>
    <t>NOTE 18 — RELATED PARTY TRANSACTIONS David Murrell, our Vice President of Land and Business Development, is the principal of David Murrell &amp; Associates, which provided land consulting services to us until termination of our contract in December 2018. The primary employee of David Murrell &amp; Associates is his spouse, Brigid Murrell. Services were provided at a pre-negotiated hourly rate based on actual time utilized by us. Total expenditures under this arrangement were approximately $132,000 and $ 28,000 for the period February 9, 2018 through September 30, 2018 , and the Predecessor Period, respectively. These amounts are recorded in general and administrative expenses. David McClure, AMR’s former Vice President of Facilities and Infrastructure, and the son-in-law of our former President and Chief Executive Officer, Harlan H. Chappelle, received total compensation of approximately $769,000 , $1,089,000 and $29,000 during the nine months ended September 30, 2019 , the period February 9, 2018 through September 30, 2018 , and the Predecessor Period, respectively. These amounts are included in general and administrative expense. Mr. McClure separated from the Company in February 2019. David Pepper, Surface Land Manager for KFM, and the cousin of our Vice President of Land and Business Development, David Murrell, received total compensation of approximately $ 242,000 , $ 264,000 , 67,000 , for the nine months ended September 30, 2019 , the period February 9, 2018 through September 30, 2018 , and the Predecessor Period, respectively. These amounts are included in general and administrative expense. Bayou City Agreement In January 2016, our wholly owned subsidiary Oklahoma Energy entered into a Joint Development Agreement, as amended on June 10, 2016 and December 31, 2016, (the “JDA”), with BCE, a fund advised by Bayou City, to fund a portion of our drilling operations and to allow us to accelerate development of our STACK acreage. The JDA established a development plan of 60 wells in three tranches, and provides opportunities for an additional 20 wells. Pursuant to the JDA, BCE committed to fund 100% of our working interest share up to a maximum average well cost of $ 3.2 million in drilling and completion costs per well for any tranche. We are responsible for any drilling and completion costs exceeding approved amounts. BCE may request refunds of certain advances from time to time if funded wells previously on the drilling schedule were subsequently removed. In exchange for funding the drilling and completion costs, BCE receives 80% of our working interest in each wellbore, which BCE interest will be reduced to 20% of our initial working interest upon BCE achieving a 15% internal rate of return on the wells within a tranche and automatically further reduced to 12.5% of our initial interest upon BCE achieving a 25% internal rate of return. Following the completion of each joint well, we and BCE will each bear our respective proportionate working interest share of all subsequent costs related to such joint well. Mr. William McMullen, one of our directors, is founder and managing partner of BCE. The approximate dollar value of the amount involved in this transaction, or Mr. McMullen’s interests in the transaction, depends on a number of factors outside his control and is not known at this time. During the Predecessor Period, BCE advanced us approximately $39.5 million to drill wells under the JDA. As of September 30, 2019 , 61 joint wells have been drilled or spudded. At September 30, 2019 and December 31, 2018 , $2.6 million and $9.8 million, respectively of revenue and net advances remaining from BCE for their working interest share of the drilling and development costs arising under the JDA were included as “Advances from related party” in our condensed consolidated balance sheets. At September 30, 2019 , there were no funded horizontal wells in progress, and we do not expect any wells to be developed in 2019 pursuant to the JDA. On June 11, 2019, we received a letter from BCE noticing us of alleged defaults under the JDA. We dispute these allegations and intend to vigorously defend ourselves.</t>
  </si>
  <si>
    <t>Business Segment Information</t>
  </si>
  <si>
    <t>Segment Reporting [Abstract]</t>
  </si>
  <si>
    <t>BUSINESS SEGMENT INFORMATION ﻿ Three Months Ended September 30, 2019 (in thousands) Exploration &amp; Production Midstream Corporate and Eliminations Total Revenue Oil $ 84,010 $ — $ — $ 84,010 Natural gas 10,788 — — 10,788 Natural gas liquids 8,333 — — 8,333 Sales of gathered production — 8,387 — 8,387 Midstream revenue — 20,326 (14,444 ) 5,882 Segment sales revenue 103,131 28,713 (14,444 ) 117,400 Other revenue 302 5,720 (3,879 ) 2,143 Operating revenue 103,433 34,433 (18,323 ) 119,543 Loss on sale of assets — (106 ) — (106 ) Loss on derivatives (379 ) — — (379 ) Total revenue 103,054 34,327 (18,323 ) 119,058 Operating expenses Lease operating 18,071 — (3,879 ) 14,192 Transportation, processing and marketing 17,561 3,062 (14,444 ) 6,179 Midstream operating — 6,621 — 6,621 Cost of sales for purchased gathered production — 7,656 — 7,656 Production taxes 4,673 — — 4,673 Workovers 757 26 — 783 Exploration 40,847 — — 40,847 Depreciation, depletion and amortization 33,407 3,592 — 36,999 Impairment of assets 387,721 303,402 — 691,123 General and administrative 14,852 8,075 5,065 27,992 Total operating expenses 517,889 332,434 (13,258 ) 837,065 Operating income (414,835 ) (298,107 ) (5,065 ) (718,007 ) Other income (expense) Interest expense (12,233 ) (2,912 ) — (15,145 ) Interest income 45 6 18 69 Equity in earnings of unconsolidated subsidiaries — (29 ) — (29 ) Reorganization items, net 22,905 — (438 ) 22,467 Total other income (expense) 10,717 (2,935 ) (420 ) 7,362 Income (loss) from continuing operations before income taxes (404,118 ) (301,042 ) (5,485 ) (710,645 ) Interest expense 12,233 2,912 — 15,145 Depreciation, depletion and amortization 33,407 3,592 — 36,999 Loss on unrealized hedges 7,112 — — 7,112 Impairment of assets 387,721 303,402 — 691,123 Equity-based compensation 1,396 110 — 1,506 Exploration 40,847 — — 40,847 Severance costs 418 178 — 596 Strategic costs 3,647 1,397 3,397 8,441 Provision for uncollectible related party receivable — 2,310 — 2,310 Reorganization items, net (22,905 ) — 438 (22,467 ) Adjusted EBITDAX $ 59,758 $ 12,859 $ (1,650 ) $ 70,967 Capital expenditures $ 63,571 $ 4,381 $ — $ 67,952 ﻿ Three Months Ended September 30, 2018 (in thousands) Exploration &amp; Production Midstream Corporate and Eliminations Total Revenue Oil $ 107,253 $ — $ — $ 107,253 Natural gas 11,959 — — 11,959 Natural gas liquids 13,880 — — 13,880 Sales of gathered production — 27,405 (18,276 ) 9,129 Midstream revenue — 20,775 (12,973 ) 7,802 Segment sales revenue 133,092 48,180 (31,249 ) 150,023 Other revenue 1,011 — — 1,011 Operating revenue 134,103 48,180 (31,249 ) 151,034 Loss on sale of assets (18 ) — — (18 ) Loss on derivatives (11,212 ) — — (11,212 ) Total revenue 122,873 48,180 (31,249 ) 139,804 Operating expenses Lease operating 16,351 — — 16,351 Transportation, processing and marketing 15,820 2,334 (12,973 ) 5,181 Midstream operating — 4,507 — 4,507 Cost of sales for purchased gathered production — 27,737 (18,276 ) 9,461 Production taxes 6,311 — — 6,311 Workovers 1,065 — — 1,065 Exploration 1,029 — — 1,029 Depreciation, depletion and amortization 45,849 7,254 — 53,103 Impairment of assets — — — — General and administrative 7,918 3,423 561 11,902 Total operating expenses 94,343 45,255 (30,688 ) 108,910 Operating income 28,530 2,925 (561 ) 30,894 Other income (expense) Interest expense (11,008 ) (1,339 ) — (12,347 ) Interest income 322 3 32 357 Total other income (expense) (10,686 ) (1,336 ) 32 (11,990 ) Income (loss) from continuing operations before income taxes 17,844 1,589 (529 ) 18,904 Interest expense 11,008 1,339 — 12,347 Depreciation, depletion and amortization 45,849 7,254 — 53,103 Gain on unrealized hedges (2,655 ) — — (2,655 ) Equity-based compensation 326 278 — 604 Exploration 1,029 — — 1,029 Adjusted EBITDAX $ 73,401 $ 10,460 $ (529 ) $ 83,332 Capital expenditures $ 169,967 $ 13,047 $ — $ 183,014 ﻿ Nine Months Ended September 30, 2019 (in thousands) Exploration &amp; Production Midstream Corporate and Eliminations Total Revenue Oil $ 261,041 $ — $ — $ 261,041 Natural gas 41,622 — — 41,622 Natural gas liquids 29,800 — — 29,800 Sales of gathered production — 28,386 — 28,386 Midstream revenue — 64,814 (45,228 ) 19,586 Segment sales revenue 332,463 93,200 (45,228 ) 380,435 Other revenue 1,200 20,094 (13,052 ) 8,242 Operating revenue 333,663 113,294 (58,280 ) 388,677 Gain (loss) on sale of assets 1,483 (106 ) — 1,377 Loss on derivatives (11,744 ) — — (11,744 ) Total revenue 323,402 113,188 (58,280 ) 378,310 Operating expenses Lease operating 62,302 — (13,052 ) 49,250 Transportation, processing and marketing 54,936 7,911 (45,228 ) 17,619 Midstream operating — 19,292 — 19,292 Cost of sales for purchased gathered production — 26,071 — 26,071 Production taxes 15,273 — — 15,273 Workovers 1,366 537 — 1,903 Exploration 46,190 — — 46,190 Depreciation, depletion and amortization 102,586 10,321 — 112,907 Impairment of assets 394,221 303,402 — 697,623 General and administrative 51,522 21,462 11,698 84,682 Total operating expenses 728,396 388,996 (46,582 ) 1,070,810 Operating income (404,994 ) (275,808 ) (11,698 ) (692,500 ) Other income (expense) Interest expense (39,134 ) (8,226 ) — (47,360 ) Interest income 126 16 57 199 Equity in earnings of unconsolidated subsidiaries — 713 — 713 Reorganization items, net 22,905 — (438 ) 22,467 Total other income (expense) (16,103 ) (7,497 ) (381 ) (23,981 ) Income (loss) from continuing operations before income taxes (421,097 ) (283,305 ) (12,079 ) (716,481 ) Interest expense 39,134 8,226 — 47,360 Depreciation, depletion and amortization 102,586 10,321 — 112,907 Loss on unrealized hedges 19,386 — — 19,386 Impairment of assets 394,221 303,402 — 697,623 Equity-based compensation 4,453 572 — 5,025 Exploration 46,190 — — 46,190 Severance costs 5,002 2,162 — 7,164 Strategic costs 6,489 1,397 3,397 11,283 Provision for uncollectible related party receivable — 2,310 — 2,310 Reorganization items, net (22,905 ) — 438 (22,467 ) Adjusted EBITDAX $ 173,459 $ 45,085 $ (8,244 ) $ 210,300 Equity method investment at period end $ — $ 1,813 $ — $ 1,813 Capital expenditures 243,709 72,185 — 315,894 Total assets at period end 552,744 156,225 (11,902 ) 697,067 ﻿ February 9, 2018 Through September 30, 2018 (in thousands) Exploration &amp; Production Midstream Corporate and Eliminations Total Revenue Oil $ 222,822 $ — $ — $ 222,822 Natural gas 25,149 — — 25,149 Natural gas liquids 28,835 — — 28,835 Sales of gathered production — 59,039 (37,113 ) 21,926 Midstream revenue — 44,446 (26,567 ) 17,879 Segment sales revenue 276,806 103,485 (63,680 ) 316,611 Other revenue 3,795 — — 3,795 Operating revenue 280,601 103,485 (63,680 ) 320,406 Gain on sale of assets 5,058 — — 5,058 Loss on derivatives (62,442 ) — — (62,442 ) Total revenue 223,217 103,485 (63,680 ) 263,022 Operating expenses Lease operating 37,347 — — 37,347 Transportation, processing and marketing 32,608 7,895 (26,567 ) 13,936 Midstream operating — 8,407 — 8,407 Cost of sales for purchased gathered production — 59,285 (37,113 ) 22,172 Production taxes 10,332 — — 10,332 Workovers 2,643 — — 2,643 Exploration 10,697 — — 10,697 Depreciation, depletion and amortization 83,557 19,159 — 102,716 Impairment of assets — — — — General and administrative 60,383 9,736 1,991 72,110 Total operating expenses 237,567 104,482 (61,689 ) 280,360 Operating income (14,350 ) (997 ) (1,991 ) (17,338 ) Other income (expense) Interest expense (26,565 ) (3,005 ) — (29,570 ) Interest income 1,688 3 36 1,727 Total other income (expense) (24,877 ) (3,002 ) 36 (27,843 ) Income (loss) from continuing operations before income taxes (39,227 ) (3,999 ) (1,955 ) (45,181 ) Interest expense 26,565 3,005 — 29,570 Depreciation, depletion and amortization 83,557 19,159 — 102,716 Loss on unrealized hedges 30,241 — — 30,241 Equity-based compensation 6,714 784 835 8,333 Exploration 10,697 — — 10,697 Business Combination 23,717 — — 23,717 Adjusted EBITDAX $ 142,264 $ 18,949 $ (1,120 ) $ 160,093 Capital expenditures $ 489,009 $ 34,636 $ — $ 523,645 Total assets at period end 2,957,284 1,447,913 7,862 4,413,059</t>
  </si>
  <si>
    <t>Summary Of Significant Accounting Policies (Policies)</t>
  </si>
  <si>
    <t>Recently Issued and Applicable Accounting Standards</t>
  </si>
  <si>
    <t>Adopted Effective January 1, 2019, we adopted ASU No. 2016-02, Leases (Topic 842) (“ASU 2016-02”), which requires that lessees recognize a lease liability, which is a lessee’s discounted obligation to make payments under a lease, and a right-of-use asset, arising from a lessee’s right to use an asset over the lease term. Upon adoption, we used the modified retrospective method to apply the standard as of January 1, 2019 for existing leases with terms in excess of 12 months entered into prior to January 1, 2019. Not Yet Adopted In June 2016, the FASB issued ASU No. 2016-13, Financial Instruments - Credit Losses (Topic 326): Measurement of Credit Losses on Financial Instruments . This standard requires the use of a new “expected credit loss” impairment model rather than the “incurred loss” model we use today. With respect to our trade and notes receivables and certain other financial instruments, we may be required to (i) maintain and use lifetime loss information rather than annual loss data, (ii) forecast future economic conditions and quantify the effect of those conditions on future expected losses and (iii) provide additional disclosures regarding the credit quality of our trade and notes receivables and other financial instruments. Based on a tentative decision by the FASB, we expect this standard, including related amendments, will be effective for us beginning January 2023. No determination has yet been made of the impact of this new standard on our financial position or results of operations. In August 2018, the FASB issued ASU No. 2018-15, Intangibles - Goodwill and Other - Internal-Use Software (Topic 350-40): Customer’s Accounting for Implementation Costs Incurred in a Cloud Computing Arrangement That Is a Service Contract (“ASU 2018-15”). The amendments in this standard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Under this new standard, a customer in a hosting arrangement that is a service contract is required to follow the guidance in Subtopic 350-40 to determine which implementation costs to capitalize as a prepaid asset related to the service contract and which costs to expense. The capitalized implementation costs are to be expensed over the term of the hosting arrangement and reflected in the same line in the consolidated statement of operations as the fees associated with the hosting element of the arrangement. Similarly, capitalized implementation costs are to be presented in the statement of cash flows in the same line as payments made for fees associated with the hosting element. We will adopt this new standard no earlier than January 1, 2020, although early adoption is permitted. We are currently evaluating the impact of this new standard on our consolidated financial position and results of operations and expect to apply the new standard prospectively to implementation costs incurred after the date of adoption. In August 2018, the FASB issued ASU No. 2018-13, Fair Value Measurement (Topic 820) Disclosure Framework - Changes to the Disclosure Requirements for Fair Value Measurement (“ASU 2018-13”), which modifies the disclosure requirements of fair value measurements. ASU 2018-13 is effective for us no earlier than January 2020. Certain disclosures are required to be applied on a retrospective basis and others on a prospective basis. We do not expect the adoption of this standard to impact our financial position or results of operations.</t>
  </si>
  <si>
    <t>Chapter 11 Proceedings (Tables)</t>
  </si>
  <si>
    <t>Schedule of Liabilities Subject to Compromise</t>
  </si>
  <si>
    <t>Following are the components of liabilities subject to compromise included on the condensed consolidated balance sheet: (in thousands) September 30, 2019 2024 Notes $ 500,000 Accounts payable and accrued liabilities 21,670 Accrued interest payable on 2024 Notes 9,515 Operating lease liabilities 1,996 Liabilities subject to compromise $ 533,181</t>
  </si>
  <si>
    <t>Schedule of Reorganization Items</t>
  </si>
  <si>
    <t>Following are the components of reorganization items, net included in our Condensed Consolidated Statements of Operations: (in thousands) Three Months Ended September 30, 2019 Nine Months Ended September 30, 2019 Unamortized deferred financing fees and premiums $ 24,748 $ 24,748 Terminated contracts 394 394 Legal and other professional advisory fees (2,675 ) (2,675 ) Reorganization items, net $ 22,467 $ 22,467</t>
  </si>
  <si>
    <t>Schedule of Financials</t>
  </si>
  <si>
    <t>Condensed Combined Financial Information of Debtors Combined Statement of Operations (Unaudited) (in thousands) Three Months Ended September 30, 2019 Nine Months Ended September 30, 2019 Revenue Oil $ 84,010 $ 261,041 Natural gas 10,788 41,622 Natural gas liquids 8,333 29,800 Other 302 1,200 Operating revenue 103,433 333,663 Gain on sale of assets — 1,483 Loss on derivatives (379 ) (11,744 ) Total revenue 103,054 323,402 Operating expenses Lease operating 18,071 62,302 Transportation and marketing 17,561 54,936 Production taxes 4,673 15,273 Workovers 757 1,366 Exploration 40,847 46,190 Depreciation, depletion and amortization 33,407 102,586 Impairment of assets 387,721 394,221 General and administrative 19,781 62,869 Total operating expenses 522,818 739,743 Operating income (419,764 ) (416,341 ) Other income (expenses) Interest expense (12,233 ) (39,134 ) Interest income 45 126 Reorganization items, net 22,467 22,467 Total other income (expense), net 10,279 (16,541 ) Loss from continuing operations before income taxes (409,485 ) (432,882 ) Net loss $ (409,485 ) $ (432,882 ) Combined Balance Sheet (Unaudited) (in thousands) September 30, 2019 ASSETS Current assets Cash and cash equivalents $ 58,143 Restricted cash 951 Accounts receivable, net 55,666 Other receivables 1,171 Related party receivables, net 17,419 Note receivables from related parties, net — Prepaid expenses and other current assets 6,948 Total current assets 140,298 Property and equipment, net Oil and gas properties, successful efforts method 365,343 Other property and equipment 36,818 Total property and equipment, net 402,161 Other assets Investment in subsidiary 1,504,147 Operating lease right-of-use assets, net 7,113 Deposits and other long-term assets 6,171 Total other assets 1,517,431 Total assets $ 2,059,890 LIABILITIES AND PARTNERS’ CAPITAL Current liabilities Current portion of debt $ 340,004 Accounts payable and accrued liabilities 51,722 Accounts payable - related parties 18,301 Advances from non-operators 619 Advances from related party 2,607 Asset retirement obligations, current portion 74 Current operating lease liability 650 Total current liabilities 413,977 Long-term liabilities Asset retirement obligations, net of current portion 12,717 Operating lease liabilities, net of current portion 10,569 Total long-term liabilities 23,286 Liabilities subject to compromise 533,181 Total liabilities 970,444 Partners’ capital 1,089,446 Total liabilities and partners’ capital $ 2,059,890 Combined Statement of Cash Flows (Unaudited) (in thousands) Nine Months Ended September 30, 2019 Cash flows from operating activities: Net loss $ (432,882 ) Adjustments to reconcile net loss to cash from operating activities: Depreciation, depletion and amortization 102,586 Non-cash lease expense 2,216 Provision for uncollectible receivables 1,139 Impairment of assets 394,221 Non-cash reorganization items, net (25,142 ) Amortization of deferred financing costs 195 Amortization of debt premium (3,432 ) Equity-based compensation expense 4,453 Non-cash exploration expense 40,245 (Gain) loss on derivatives 11,744 Cash settlements of derivatives 7,642 Cash paid for derivatives (1,906 ) Impact on cash from changes in: Accounts receivable 12,441 Other receivables 5,097 Related party receivables 3,826 Prepaid expenses and other assets (12,127 ) Advances from related party (7,215 ) Settlement of asset retirement obligations (180 ) Accounts payable, accrued liabilities and other liabilities 8,494 Operating lease obligations (2,151 ) Cash from operating activities 109,264 Cash flows from investing activities: Capital expenditures (243,709 ) Distribution received from subsidiary 691 Cash from investing activities (243,018 ) Cash flows from financing activities: Proceeds from long-term debt borrowings 183,500 Repayments of long-term debt (4,496 ) Payment of taxes withheld on equity-based compensation awards (141 ) Cash from financing activities 178,863 Net increase in cash, cash equivalents and restricted cash 45,109 Cash, cash equivalents and restricted cash, beginning of period 13,985 Cash, cash equivalents and restricted cash, end of period $ 59,094</t>
  </si>
  <si>
    <t>Impairment of Assets (Tables)</t>
  </si>
  <si>
    <t>Impairment Expense</t>
  </si>
  <si>
    <t xml:space="preserve"> Successor Predecessor (in thousands) Three Months Ended Three Months Ended Nine Months Ended February 9, 2018 January 1, 2018 Upstream Impairment of proved properties $ 387,721 $ — $ 387,721 $ — $ — Impairment of operating lease right-of-use assets — — 6,500 — — Total Upstream impairment of assets 387,721 — 394,221 — — Midstream Impairment of property and equipment 303,402 — 303,402 — — Total Midstream impairment of assets 303,402 — 303,402 — — Total impairment of assets $ 691,123 $ — $ 697,623 $ — $ —</t>
  </si>
  <si>
    <t>Adoption of ASU No. 2016-02, Leases (Tables)</t>
  </si>
  <si>
    <t>Schedule of Practical Expedients</t>
  </si>
  <si>
    <t>Upon adoption, we selected the following practical expedients: Practical expedient package We did not reassess whether any expired or existing contracts are, or contain, leases. We did not reassess the lease classification of any expired or existing leases. We did not reassess initial direct costs of any expired or existing leases. Hindsight practical expedient We did not elect to use the hindsight practical expedient which allows for the use of hindsight when determining lease term, including option periods, and impairment of operating assets. Easement expedient We elected to maintain the current accounting treatment of existing contracts and not reassess whether those contracts met the definition of a lease. Combining lease and non-lease components expedient We elected to account for lease and non-lease components as a single component. Short-term lease expedient We elected the short-term lease recognition exemption for all classes of underlying assets. Expense for short-term leases is recognized on a straight-line basis over the lease term. Leases with an initial term of 12 months or less and that do not include an option to purchase the underlying asset that is reasonably certain to be recognized are not recorded on the balance sheet.</t>
  </si>
  <si>
    <t>Lease Cost</t>
  </si>
  <si>
    <t>Lease Costs (in thousands) Three Months Ended Nine Months Ended September 30, 2019 Operating lease cost $ 668 $ 2,343 Variable lease cost 210 1,059 Short-term lease cost 422 4,072 Total lease cost $ 1,300 $ 7,474 Reported in: Lease operating expense $ 378 $ 4,016 General and administrative expense 922 3,458 Total lease cost $ 1,300 $ 7,474</t>
  </si>
  <si>
    <t>Maturities of Operating Lease Liabilities</t>
  </si>
  <si>
    <t>Remaining Operating Lease Liability Payments as of September 30, 2019 Fiscal year (in thousands) Remainder of 2019 $ 649 2020 2,614 2021 2,581 2022 2,713 2023 2,718 Thereafter 12,647 Total lease payments 23,922 Less: imputed interest (10,409 ) Less: reclassification to liabilities subject to compromise (1,996 ) Present value of operating lease liabilities not subject to compromise $ 11,517 Current portion of operating lease liabilities $ 736 Operating lease liabilities, net of current portion 10,781 Present value of operating lease liabilities not subject to compromise $ 11,517</t>
  </si>
  <si>
    <t>Earnings (Loss) Per Share (Tables)</t>
  </si>
  <si>
    <t>Schedule of Earnings Per Share</t>
  </si>
  <si>
    <t>The following table reflects the net income attributable to common stockholders and earnings per share for the periods indicated based on a weighted average number of common shares outstanding for the period: ﻿ Three Months Ended Three Months Ended Nine Months Ended February 9, 2018 ﻿ (in thousands, except shares and per share data) Net income (loss) attributable to AMR Class A common stockholders $ (342,187 ) $ 6,973 $ (348,349 ) $ (12,957 ) Effect of dilutive Class C securities: Net loss attributable to noncontrolling interests assumed to be redeemed for Class A Common Stock, net of tax — 4,869 — (5,227 ) Net income (loss) attributable to AMR Class A common stockholders after assumed redemption $ (342,187 ) $ 11,842 $ (348,349 ) $ (18,184 ) ﻿ Weighted average Class A common shares outstanding (Basic) 182,716,273 178,078,132 181,250,401 174,364,715 Effect of dilutive securities: Class A shares assumed issued to holders of noncontrolling interests upon redemption — 132,428,358 — 59,006,903 Restricted stock and stock options — 31,342 — — Weighted average common shares outstanding (Diluted) 182,716,273 310,537,832 181,250,401 233,371,618 ﻿ Income (loss) per common share attributable to AMR common stockholders: Basic $ (1.87 ) $ 0.04 $ (1.92 ) $ (0.07 ) Diluted $ (1.87 ) $ 0.04 $ (1.92 ) $ (0.08 )</t>
  </si>
  <si>
    <t>Supplemental Cash Flow Information (Tables)</t>
  </si>
  <si>
    <t>Supplemental Disclosures To The Consolidated Statements Of Cash Flows</t>
  </si>
  <si>
    <t>﻿ Successor Predecessor (in thousands)﻿ Nine Months Ended February 9, 2018 January 1, 2018 Supplemental cash flow information: Cash paid for interest $ 35,866 $ 24,950 $ 1,145 Cash paid for income taxes, net of refunds 706 1,573 — Non-cash investing and financing activities: Increase in asset retirement obligations 831 4,652 — Increase (decrease) in accruals or payables for capital expenditures (147,756 ) 41,069 4,896 Distribution of non-STACK assets, net of liabilities — — 43,482 Equity issued in Business Combination — 2,067,393 — Release of common stock from possible redemption — 966,384 — Tax effect of redemption of noncontrolling interests in SRII Opco for Class A common shares and other — (905 ) — Increase in accounts receivable for sale of assets — (524 ) —</t>
  </si>
  <si>
    <t>Receivables (Tables)</t>
  </si>
  <si>
    <t>Schedule of Accounts Receivable</t>
  </si>
  <si>
    <t>Accounts Receivable (in thousands)﻿ September 30, 2019 December 31, 2018 Production and processing sales and fees $ 40,348 $ 51,004 Joint interest billings 17,411 18,147 Pooling interest (1) 8,974 18,786 Allowance for doubtful accounts (347 ) (95 ) Total accounts receivable, net $ 66,386 $ 87,842 _________________ (1) Pooling interest relates to Oklahoma’s forced pooling process which permits mineral interest owners the option to participate in the drilling of proposed wells. The pooling interest listed above represents unbilled costs for wells where the option remains pending. Depending upon the mineral owner’s decision, these costs will be billed to them or added to oil and gas properties. Related Party Receivables (in thousands) September 30, 2019 December 31, 2018 Related party receivables $ 12,135 $ 12,375 Allowance for doubtful accounts (12,135 ) (9,034 ) Related party receivables, net — 3,341 Notes receivable from related parties 13,403 13,403 Allowance for doubtful accounts (13,403 ) (13,403 ) Notes receivable from related parties, net — — Related party receivables, net $ — $ 3,341 Management Services Agreement with High Mesa (in thousands) September 30, 2019 High Mesa related party receivable at December 31, 2018 $ 10,066 Additions 832 Payments (1,073 ) High Mesa related party receivable at September 30, 2019 9,825 Allowance for uncollectibility (1) (9,825 ) Balance at September 30, 2019, net $ — _________________ (1) $9.0</t>
  </si>
  <si>
    <t>Property And Equipment (Tables)</t>
  </si>
  <si>
    <t>Summary Of Property And Equipment</t>
  </si>
  <si>
    <t xml:space="preserve"> Successor Predecessor (in thousands) Three Months Ended Three Months Ended Nine Months Ended February 9, 2018 January 1, 2018 Oil and gas properties depletion $ 32,652 $ 44,593 $ 100,617 $ 81,452 $ 11,021 Midstream depreciation 3,589 2,099 10,313 5,231 — Other property and equipment depreciation 508 1,030 1,257 1,616 609 Total depletion and depreciation $ 36,749 $ 47,722 $ 112,187 $ 88,299 $ 11,630 (in thousands)﻿ September 30, 2019 December 31, 2018 Oil and gas properties Unproved properties $ 816,858 $ 816,282 Accumulated impairment of unproved properties (782,287 ) (742,065 ) Unproved properties, net 34,571 74,217 Proved oil and gas properties 2,240,337 2,110,346 Accumulated depletion and impairment (1,909,565 ) (1,421,226 ) Proved oil and gas properties, net 330,772 689,120 Total oil and gas properties, net 365,343 763,337 Other property and equipment Land 5,600 5,600 Fresh water wells 27,373 27,366 Produced water disposal system 108,422 104,498 Gas processing plant and gathering lines 413,793 380,470 Office furniture, equipment and vehicles 3,687 3,703 Accumulated depreciation and impairment (392,300 ) (77,368 ) Other property and equipment, net 166,575 444,269 Total property and equipment, net $ 531,918 $ 1,207,606</t>
  </si>
  <si>
    <t>Discontinued Operations (Tables)</t>
  </si>
  <si>
    <t>Disposed of by Sale</t>
  </si>
  <si>
    <t>Income Statement, Balance Sheet and Additional Disclosures by Disposal Groups, Including Discontinued Operations [Line Items]</t>
  </si>
  <si>
    <t>Schedule Of Discontinued Operations</t>
  </si>
  <si>
    <t>The results of operations of the non-STACK oil and gas assets and related liabilities distributed to High Mesa immediately prior to the Business Combination and presented as discontinued operations during the Predecessor Period were as follows: ﻿ Predecessor (in thousands)﻿ January 1, 2018 Revenue Oil $ 1,617 Natural gas 1,023 Natural gas liquids 236 Other 16 Operating revenue 2,892 Loss on sale of assets (1,923 ) Total revenue 969 Operating expenses Lease operating 1,770 Transportation and marketing 83 Production taxes 167 Workovers 127 Depreciation, depletion and amortization 884 Impairment of assets 5,560 General and administrative 21 Total operating expenses 8,612 Other expense Interest expense (103 ) Loss from discontinued operations, net of tax $ (7,746 ) ﻿ Predecessor (in thousands)﻿ January 1, 2018 Total operating cash flows of discontinued operations $ 2,974 Total investing cash flows of discontinued operations (601 )</t>
  </si>
  <si>
    <t>Derivatives (Tables)</t>
  </si>
  <si>
    <t>Schedule of Derivative Instruments in Statement of Financial Position, Fair Value [Table Text Block]</t>
  </si>
  <si>
    <t>The following summarizes the fair value and classification of our derivatives: ﻿ December 31, 2018 Balance sheet location Gross fair value of assets Gross liabilities offset against assets in the Balance Sheet Net fair value of assets presented in the Balance Sheet ﻿ (in thousands) Derivatives, current assets $ 22,512 $ (6,089 ) $ 16,423 Derivatives, long-term assets 7,910 (4,963 ) 2,947 Total $ 30,422 $ (11,052 ) $ 19,370 Balance sheet location Gross fair value of liabilities Gross assets offset against liabilities in the Balance Sheet Net fair value of liabilities presented in the Balance Sheet ﻿ (in thousands) Derivatives, current liabilities $ 7,799 $ (6,089 ) $ 1,710 Derivatives, long-term liabilities 5,143 (4,963 ) 180 Total $ 12,942 $ (11,052 ) $ 1,890</t>
  </si>
  <si>
    <t>Effect Of Derivative Instruments In The Consolidated Statements Of Operations</t>
  </si>
  <si>
    <t>The following table summarizes the effect of our derivatives in our statements of operations (in thousands): Successor Predecessor Derivatives not designated as hedges Three Months Ended Three Months Ended Nine Months Ended February 9, 2018 January 1, 2018 Gain (loss) on derivatives - Oil $ 522 $ (12,339 ) $ (16,013 ) $ (62,995 ) $ 4,796 Natural gas (901 ) 1,127 4,269 553 1,867 Total gain (loss) on derivatives $ (379 ) $ (11,212 ) $ (11,744 ) $ (62,442 ) $ 6,663</t>
  </si>
  <si>
    <t>Accounts Payable And Accrued Liabilities (Tables)</t>
  </si>
  <si>
    <t>Detail Of Accounts Payable And Accrued Liabilities</t>
  </si>
  <si>
    <t>(in thousands)﻿ September 30, 2019 December 31, 2018 Accounts payable $ 22,406 $ 20,422 Accruals for capital expenditures 4,879 139,904 Revenue and royalties payable 28,417 50,241 Accruals for operating expenses 18,324 21,830 Accrued interest 16,512 2,477 Derivative settlements 511 109 Other 1,137 12,456 Total accrued liabilities 69,780 227,017 Less: liabilities subject to compromise (31,185 ) — Accounts payable and accrued liabilities $ 61,001 $ 247,439</t>
  </si>
  <si>
    <t>Asset Retirement Obligations (Tables)</t>
  </si>
  <si>
    <t>Summary Of Changes In Asset Retirement Obligations</t>
  </si>
  <si>
    <t>﻿ Successor Predecessor (in thousands) Nine Months Ended February 9, 2018 January 1, 2018 Balance, beginning of period $ 11,552 $ — $ 10,469 Liabilities assumed in Business Combination — 5,998 — Liabilities incurred 831 1,689 — Liabilities settled (180 ) (1,249 ) (63 ) Liabilities transferred in sale of properties — (20 ) — Revisions to estimates 19 3,562 63 Accretion expense 720 489 40 Balance, end of period 12,942 10,469 10,509 Less: current portion 74 1,300 33 Long-term portion $ 12,868 $ 9,169 $ 10,476</t>
  </si>
  <si>
    <t>Debt (Tables)</t>
  </si>
  <si>
    <t>Long-Term Debt, Net And Notes Payable To Founder</t>
  </si>
  <si>
    <t>(in thousands) September 30, 2019 December 31, 2018 Alta Mesa RBL $ 340,004 $ 161,000 KFM Credit Facility 224,000 174,000 2024 Notes 500,000 500,000 Unamortized premium on 2024 Notes — 29,123 Total debt, net 1,064,004 864,123 Less: liabilities subject to compromise (500,000 ) — Less: current portion (564,004 ) (690,123 ) Long-term debt, net $ — $ 174,000</t>
  </si>
  <si>
    <t>Summary Of Future Maturities Of Long-Term Debt</t>
  </si>
  <si>
    <t>Fiscal year (in thousands) 2023 $ 564,004 2024 500,000 ﻿ $ 1,064,004</t>
  </si>
  <si>
    <t>Significant Concentrations (Tables)</t>
  </si>
  <si>
    <t>Schedule of Significant Concentrations</t>
  </si>
  <si>
    <t>ARM has also provided us with strategic advice, execution and reporting services with respect to our derivatives activities. Successor Predecessor (in thousands) Three Months Ended Three Months Ended Nine Months Ended February 9, 2018 January 1, 2018 Revenue marketed by ARM on our behalf $ 7,643 $ 114,109 $ 117,003 $ 234,850 $ 28,757 Marketing and management fees paid to ARM $ 272 $ — $ 1,483 $ — $ — Fees paid to ARM for services relating to our derivatives 56 216 467 499 66 Total fees paid to ARM $ 328 $ 216 $ 1,950 $ 499 $ 66</t>
  </si>
  <si>
    <t>Equity-Based Compensation (Successor) (Tables)</t>
  </si>
  <si>
    <t>Stock compensation expense recognized</t>
  </si>
  <si>
    <t>Stock compensation expense recognized was as follows: Successor Predecessor (in thousands)﻿ Three Months Ended Three Months Ended Nine Months Ended February 9, 2018 January 1, 2018 Stock options $ 859 $ 1,782 $ 2,758 $ 4,569 $ — Restricted stock awards 600 1,271 2,068 3,764 — Performance-based restricted stock units 47 (2,449 ) 199 — — Total compensation expense $ 1,506 $ 604 $ 5,025 $ 8,333 $ —</t>
  </si>
  <si>
    <t>Business Segment Information (Tables)</t>
  </si>
  <si>
    <t>Schedule of Results of Reportable Segments</t>
  </si>
  <si>
    <t>﻿ Three Months Ended September 30, 2019 (in thousands) Exploration &amp; Production Midstream Corporate and Eliminations Total Revenue Oil $ 84,010 $ — $ — $ 84,010 Natural gas 10,788 — — 10,788 Natural gas liquids 8,333 — — 8,333 Sales of gathered production — 8,387 — 8,387 Midstream revenue — 20,326 (14,444 ) 5,882 Segment sales revenue 103,131 28,713 (14,444 ) 117,400 Other revenue 302 5,720 (3,879 ) 2,143 Operating revenue 103,433 34,433 (18,323 ) 119,543 Loss on sale of assets — (106 ) — (106 ) Loss on derivatives (379 ) — — (379 ) Total revenue 103,054 34,327 (18,323 ) 119,058 Operating expenses Lease operating 18,071 — (3,879 ) 14,192 Transportation, processing and marketing 17,561 3,062 (14,444 ) 6,179 Midstream operating — 6,621 — 6,621 Cost of sales for purchased gathered production — 7,656 — 7,656 Production taxes 4,673 — — 4,673 Workovers 757 26 — 783 Exploration 40,847 — — 40,847 Depreciation, depletion and amortization 33,407 3,592 — 36,999 Impairment of assets 387,721 303,402 — 691,123 General and administrative 14,852 8,075 5,065 27,992 Total operating expenses 517,889 332,434 (13,258 ) 837,065 Operating income (414,835 ) (298,107 ) (5,065 ) (718,007 ) Other income (expense) Interest expense (12,233 ) (2,912 ) — (15,145 ) Interest income 45 6 18 69 Equity in earnings of unconsolidated subsidiaries — (29 ) — (29 ) Reorganization items, net 22,905 — (438 ) 22,467 Total other income (expense) 10,717 (2,935 ) (420 ) 7,362 Income (loss) from continuing operations before income taxes (404,118 ) (301,042 ) (5,485 ) (710,645 ) Interest expense 12,233 2,912 — 15,145 Depreciation, depletion and amortization 33,407 3,592 — 36,999 Loss on unrealized hedges 7,112 — — 7,112 Impairment of assets 387,721 303,402 — 691,123 Equity-based compensation 1,396 110 — 1,506 Exploration 40,847 — — 40,847 Severance costs 418 178 — 596 Strategic costs 3,647 1,397 3,397 8,441 Provision for uncollectible related party receivable — 2,310 — 2,310 Reorganization items, net (22,905 ) — 438 (22,467 ) Adjusted EBITDAX $ 59,758 $ 12,859 $ (1,650 ) $ 70,967 Capital expenditures $ 63,571 $ 4,381 $ — $ 67,952 ﻿ Three Months Ended September 30, 2018 (in thousands) Exploration &amp; Production Midstream Corporate and Eliminations Total Revenue Oil $ 107,253 $ — $ — $ 107,253 Natural gas 11,959 — — 11,959 Natural gas liquids 13,880 — — 13,880 Sales of gathered production — 27,405 (18,276 ) 9,129 Midstream revenue — 20,775 (12,973 ) 7,802 Segment sales revenue 133,092 48,180 (31,249 ) 150,023 Other revenue 1,011 — — 1,011 Operating revenue 134,103 48,180 (31,249 ) 151,034 Loss on sale of assets (18 ) — — (18 ) Loss on derivatives (11,212 ) — — (11,212 ) Total revenue 122,873 48,180 (31,249 ) 139,804 Operating expenses Lease operating 16,351 — — 16,351 Transportation, processing and marketing 15,820 2,334 (12,973 ) 5,181 Midstream operating — 4,507 — 4,507 Cost of sales for purchased gathered production — 27,737 (18,276 ) 9,461 Production taxes 6,311 — — 6,311 Workovers 1,065 — — 1,065 Exploration 1,029 — — 1,029 Depreciation, depletion and amortization 45,849 7,254 — 53,103 Impairment of assets — — — — General and administrative 7,918 3,423 561 11,902 Total operating expenses 94,343 45,255 (30,688 ) 108,910 Operating income 28,530 2,925 (561 ) 30,894 Other income (expense) Interest expense (11,008 ) (1,339 ) — (12,347 ) Interest income 322 3 32 357 Total other income (expense) (10,686 ) (1,336 ) 32 (11,990 ) Income (loss) from continuing operations before income taxes 17,844 1,589 (529 ) 18,904 Interest expense 11,008 1,339 — 12,347 Depreciation, depletion and amortization 45,849 7,254 — 53,103 Gain on unrealized hedges (2,655 ) — — (2,655 ) Equity-based compensation 326 278 — 604 Exploration 1,029 — — 1,029 Adjusted EBITDAX $ 73,401 $ 10,460 $ (529 ) $ 83,332 Capital expenditures $ 169,967 $ 13,047 $ — $ 183,014 ﻿ Nine Months Ended September 30, 2019 (in thousands) Exploration &amp; Production Midstream Corporate and Eliminations Total Revenue Oil $ 261,041 $ — $ — $ 261,041 Natural gas 41,622 — — 41,622 Natural gas liquids 29,800 — — 29,800 Sales of gathered production — 28,386 — 28,386 Midstream revenue — 64,814 (45,228 ) 19,586 Segment sales revenue 332,463 93,200 (45,228 ) 380,435 Other revenue 1,200 20,094 (13,052 ) 8,242 Operating revenue 333,663 113,294 (58,280 ) 388,677 Gain (loss) on sale of assets 1,483 (106 ) — 1,377 Loss on derivatives (11,744 ) — — (11,744 ) Total revenue 323,402 113,188 (58,280 ) 378,310 Operating expenses Lease operating 62,302 — (13,052 ) 49,250 Transportation, processing and marketing 54,936 7,911 (45,228 ) 17,619 Midstream operating — 19,292 — 19,292 Cost of sales for purchased gathered production — 26,071 — 26,071 Production taxes 15,273 — — 15,273 Workovers 1,366 537 — 1,903 Exploration 46,190 — — 46,190 Depreciation, depletion and amortization 102,586 10,321 — 112,907 Impairment of assets 394,221 303,402 — 697,623 General and administrative 51,522 21,462 11,698 84,682 Total operating expenses 728,396 388,996 (46,582 ) 1,070,810 Operating income (404,994 ) (275,808 ) (11,698 ) (692,500 ) Other income (expense) Interest expense (39,134 ) (8,226 ) — (47,360 ) Interest income 126 16 57 199 Equity in earnings of unconsolidated subsidiaries — 713 — 713 Reorganization items, net 22,905 — (438 ) 22,467 Total other income (expense) (16,103 ) (7,497 ) (381 ) (23,981 ) Income (loss) from continuing operations before income taxes (421,097 ) (283,305 ) (12,079 ) (716,481 ) Interest expense 39,134 8,226 — 47,360 Depreciation, depletion and amortization 102,586 10,321 — 112,907 Loss on unrealized hedges 19,386 — — 19,386 Impairment of assets 394,221 303,402 — 697,623 Equity-based compensation 4,453 572 — 5,025 Exploration 46,190 — — 46,190 Severance costs 5,002 2,162 — 7,164 Strategic costs 6,489 1,397 3,397 11,283 Provision for uncollectible related party receivable — 2,310 — 2,310 Reorganization items, net (22,905 ) — 438 (22,467 ) Adjusted EBITDAX $ 173,459 $ 45,085 $ (8,244 ) $ 210,300 Equity method investment at period end $ — $ 1,813 $ — $ 1,813 Capital expenditures 243,709 72,185 — 315,894 Total assets at period end 552,744 156,225 (11,902 ) 697,067 ﻿ February 9, 2018 Through September 30, 2018 (in thousands) Exploration &amp; Production Midstream Corporate and Eliminations Total Revenue Oil $ 222,822 $ — $ — $ 222,822 Natural gas 25,149 — — 25,149 Natural gas liquids 28,835 — — 28,835 Sales of gathered production — 59,039 (37,113 ) 21,926 Midstream revenue — 44,446 (26,567 ) 17,879 Segment sales revenue 276,806 103,485 (63,680 ) 316,611 Other revenue 3,795 — — 3,795 Operating revenue 280,601 103,485 (63,680 ) 320,406 Gain on sale of assets 5,058 — — 5,058 Loss on derivatives (62,442 ) — — (62,442 ) Total revenue 223,217 103,485 (63,680 ) 263,022 Operating expenses Lease operating 37,347 — — 37,347 Transportation, processing and marketing 32,608 7,895 (26,567 ) 13,936 Midstream operating — 8,407 — 8,407 Cost of sales for purchased gathered production — 59,285 (37,113 ) 22,172 Production taxes 10,332 — — 10,332 Workovers 2,643 — — 2,643 Exploration 10,697 — — 10,697 Depreciation, depletion and amortization 83,557 19,159 — 102,716 Impairment of assets — — — — General and administrative 60,383 9,736 1,991 72,110 Total operating expenses 237,567 104,482 (61,689 ) 280,360 Operating income (14,350 ) (997 ) (1,991 ) (17,338 ) Other income (expense) Interest expense (26,565 ) (3,005 ) — (29,570 ) Interest income 1,688 3 36 1,727 Total other income (expense) (24,877 ) (3,002 ) 36 (27,843 ) Income (loss) from continuing operations before income taxes (39,227 ) (3,999 ) (1,955 ) (45,181 ) Interest expense 26,565 3,005 — 29,570 Depreciation, depletion and amortization 83,557 19,159 — 102,716 Loss on unrealized hedges 30,241 — — 30,241 Equity-based compensation 6,714 784 835 8,333 Exploration 10,697 — — 10,697 Business Combination 23,717 — — 23,717 Adjusted EBITDAX $ 142,264 $ 18,949 $ (1,120 ) $ 160,093 Capital expenditures $ 489,009 $ 34,636 $ — $ 523,645 Total assets at period end 2,957,284 1,447,913 7,862 4,413,059</t>
  </si>
  <si>
    <t>Description of Business and Basis of Presentation (Details) $ in Millions</t>
  </si>
  <si>
    <t>Oct. 31, 2019USD ($)</t>
  </si>
  <si>
    <t>Subsequent Event | SRII Opco</t>
  </si>
  <si>
    <t>Summary Of Significant Accounting Policies [Line Items]</t>
  </si>
  <si>
    <t>Cash</t>
  </si>
  <si>
    <t>Chapter 11 Proceedings - Liabilities Subject to Compromise (Details) - USD ($) $ in Thousands</t>
  </si>
  <si>
    <t>Debt Instrument [Line Items]</t>
  </si>
  <si>
    <t>Long term debt</t>
  </si>
  <si>
    <t>Preliminary Valuation</t>
  </si>
  <si>
    <t>Accrued interest payable on 2024 Notes</t>
  </si>
  <si>
    <t>Operating lease liabilities</t>
  </si>
  <si>
    <t>Preliminary Valuation | 2024 Notes</t>
  </si>
  <si>
    <t>Chapter 11 Proceedings - Reorganization Items (Details) - USD ($) $ in Thousands</t>
  </si>
  <si>
    <t>Unamortized deferred financing fees and premiums</t>
  </si>
  <si>
    <t>Terminated contracts</t>
  </si>
  <si>
    <t>Legal and other professional advisory fees</t>
  </si>
  <si>
    <t>Chapter 11 Proceedings - Narrative (Details) - USD ($) $ in Thousands</t>
  </si>
  <si>
    <t>Interest Expense</t>
  </si>
  <si>
    <t>2024 Notes</t>
  </si>
  <si>
    <t>Chapter 11 Proceedings - Statement of Operations (Details) - USD ($) $ in Thousands</t>
  </si>
  <si>
    <t>Transportation and marketing</t>
  </si>
  <si>
    <t>Other income (expenses)</t>
  </si>
  <si>
    <t>Loss from continuing operations before income taxes</t>
  </si>
  <si>
    <t>Natural Gas Liquids</t>
  </si>
  <si>
    <t>Preliminary Valuation | Oil</t>
  </si>
  <si>
    <t>Preliminary Valuation | Natural gas</t>
  </si>
  <si>
    <t>Preliminary Valuation | Natural Gas Liquids</t>
  </si>
  <si>
    <t>Preliminary Valuation | Other</t>
  </si>
  <si>
    <t>Chapter 11 Proceedings - Balance Sheet (Details) - USD ($) $ in Thousands</t>
  </si>
  <si>
    <t>Note receivables from related parties, net</t>
  </si>
  <si>
    <t>Prepaid expenses and other current assets</t>
  </si>
  <si>
    <t>Long-term portion</t>
  </si>
  <si>
    <t>Partners’ capital</t>
  </si>
  <si>
    <t>Investment in subsidiary</t>
  </si>
  <si>
    <t>Accounts payable - related parties</t>
  </si>
  <si>
    <t>Chapter 11 Proceedings - Cash Flows (Details) - USD ($)</t>
  </si>
  <si>
    <t>11 Months Ended</t>
  </si>
  <si>
    <t>Distribution received from subsidiary</t>
  </si>
  <si>
    <t>Impairment of Assets (Schedule of Impairments) (Details) - USD ($) $ in Thousands</t>
  </si>
  <si>
    <t>Segment Reporting Information [Line Items]</t>
  </si>
  <si>
    <t>Total impairment of assets</t>
  </si>
  <si>
    <t>Upstream</t>
  </si>
  <si>
    <t>Impairment of proved properties</t>
  </si>
  <si>
    <t>Impairment of operating lease right-of-use assets</t>
  </si>
  <si>
    <t>Impairment of property and equipment</t>
  </si>
  <si>
    <t>Predecessor | Upstream</t>
  </si>
  <si>
    <t>Impairment of Assets (Narrative) (Details) - USD ($) $ in Thousands</t>
  </si>
  <si>
    <t>Goodwill [Line Items]</t>
  </si>
  <si>
    <t>Adoption of ASU No. 2016-02, Leases (Narrative) (Details) - USD ($) $ in Thousands</t>
  </si>
  <si>
    <t>Jan. 01, 2019</t>
  </si>
  <si>
    <t>New Accounting Pronouncements or Change in Accounting Principle [Line Items]</t>
  </si>
  <si>
    <t>Weighted-average remaining lease term (in years)</t>
  </si>
  <si>
    <t>8 years 3 months 18 days</t>
  </si>
  <si>
    <t>Weighted-average discount rate</t>
  </si>
  <si>
    <t>14.50%</t>
  </si>
  <si>
    <t>Lease payment under ASC 840, due 2019</t>
  </si>
  <si>
    <t>Lease payment under ASC 840, due 2020</t>
  </si>
  <si>
    <t>Lease payment under ASC 840, due 2021</t>
  </si>
  <si>
    <t>Lease payment under ASC 840, due 2022</t>
  </si>
  <si>
    <t>Lease payment under ASC 840, due 2023</t>
  </si>
  <si>
    <t>Lease payment under ASC 840, due thereafter</t>
  </si>
  <si>
    <t>Accounting Standards Update 2016-02</t>
  </si>
  <si>
    <t>Adoption of ASU No. 2016-02, Leases (Lease Costs) (Details) - USD ($) $ in Thousands</t>
  </si>
  <si>
    <t>Lessee, Lease, Description [Line Items]</t>
  </si>
  <si>
    <t>Operating lease cost</t>
  </si>
  <si>
    <t>Variable lease cost</t>
  </si>
  <si>
    <t>Short-term lease cost</t>
  </si>
  <si>
    <t>Total lease cost</t>
  </si>
  <si>
    <t>Lease operating expense</t>
  </si>
  <si>
    <t>Adoption of ASU No. 2016-02, Leases (Operating Lease Liability Maturities) (Details) $ in Thousands</t>
  </si>
  <si>
    <t>Sep. 30, 2019USD ($)</t>
  </si>
  <si>
    <t>Remainder of 2019</t>
  </si>
  <si>
    <t>2020</t>
  </si>
  <si>
    <t>2021</t>
  </si>
  <si>
    <t>2022</t>
  </si>
  <si>
    <t>2023</t>
  </si>
  <si>
    <t>Thereafter</t>
  </si>
  <si>
    <t>Total lease payments</t>
  </si>
  <si>
    <t>Less: imputed interest</t>
  </si>
  <si>
    <t>Less: reclassification to liabilities subject to compromise</t>
  </si>
  <si>
    <t>Present value of operating lease liabilities not subject to compromise</t>
  </si>
  <si>
    <t>Current portion of operating lease liabilities</t>
  </si>
  <si>
    <t>Earnings (Loss) Per Share (Details) - USD ($) $ / shares in Units, $ in Thousands</t>
  </si>
  <si>
    <t>Earnings Per Share, Basic, by Common Class, Including Two Class Method [Line Items]</t>
  </si>
  <si>
    <t>Net income (loss) attributable to AMR Class A common stockholders</t>
  </si>
  <si>
    <t>Income (loss) per common share attributable to AMR common stockholders:</t>
  </si>
  <si>
    <t>Basic (in USD per share)</t>
  </si>
  <si>
    <t>Diluted (in USD per share)</t>
  </si>
  <si>
    <t>Net loss attributable to noncontrolling interests assumed to be redeemed for Class A Common Stock, net of tax</t>
  </si>
  <si>
    <t>Net income (loss) attributable to AMR Class A common stockholders after assumed redemption</t>
  </si>
  <si>
    <t>Weighted average Class A common shares outstanding (Basic) (in shares)</t>
  </si>
  <si>
    <t>Class A shares assumed issued to holders of noncontrolling interests upon redemption (in shares)</t>
  </si>
  <si>
    <t>Restricted stock and stock options (in shares)</t>
  </si>
  <si>
    <t>Weighted average common shares outstanding (Diluted) (in shares)</t>
  </si>
  <si>
    <t>Supplemental Cash Flow Information (Details) - USD ($) $ in Thousands</t>
  </si>
  <si>
    <t>Supplemental cash flow information:</t>
  </si>
  <si>
    <t>Cash paid for interest</t>
  </si>
  <si>
    <t>Cash paid for income taxes, net of refunds</t>
  </si>
  <si>
    <t>Non-cash investing and financing activities:</t>
  </si>
  <si>
    <t>Increase in asset retirement obligations</t>
  </si>
  <si>
    <t>Increase (decrease) in accruals or payables for capital expenditures</t>
  </si>
  <si>
    <t>Distribution of non-STACK assets, net of liabilities</t>
  </si>
  <si>
    <t>Equity issued in Business Combination</t>
  </si>
  <si>
    <t>Release of common stock from possible redemption</t>
  </si>
  <si>
    <t>Tax effect of redemption of noncontrolling interests in SRII Opco for Class A common shares and other</t>
  </si>
  <si>
    <t>Increase in accounts receivable for sale of assets</t>
  </si>
  <si>
    <t>Receivables (Schedule of Accounts Receivable) (Details) - USD ($) $ in Thousands</t>
  </si>
  <si>
    <t>Production and processing sales and fees</t>
  </si>
  <si>
    <t>Joint interest billings</t>
  </si>
  <si>
    <t>Pooling interest</t>
  </si>
  <si>
    <t>Allowance for doubtful accounts</t>
  </si>
  <si>
    <t>Total accounts receivable, net</t>
  </si>
  <si>
    <t>Receivables (Schedule of Related Party Receivables) (Details) - USD ($) $ in Thousands</t>
  </si>
  <si>
    <t>Notes receivable from related parties</t>
  </si>
  <si>
    <t>Notes receivable from related parties, net</t>
  </si>
  <si>
    <t>Receivables (Management Services Agreement with High Mesa) (Details) - USD ($) $ in Thousands</t>
  </si>
  <si>
    <t>2 Months Ended</t>
  </si>
  <si>
    <t>Mar. 31, 2018</t>
  </si>
  <si>
    <t>Allowance for Doubtful Accounts Receivable [Roll Forward]</t>
  </si>
  <si>
    <t>Related party receivables, beginning of period</t>
  </si>
  <si>
    <t>Related party receivables, end of period</t>
  </si>
  <si>
    <t>Allowance for uncollectibility</t>
  </si>
  <si>
    <t>High Mesa Agreement</t>
  </si>
  <si>
    <t>Additions</t>
  </si>
  <si>
    <t>Payments</t>
  </si>
  <si>
    <t>Receivables Receivables (Narrative) (Details) - USD ($) $ in Thousands</t>
  </si>
  <si>
    <t>Accounts, Notes, Loans and Financing Receivable [Line Items]</t>
  </si>
  <si>
    <t>Affiliated Entity</t>
  </si>
  <si>
    <t>Northwest Gas Processing</t>
  </si>
  <si>
    <t>High Mesa Agreement | Affiliated Entity</t>
  </si>
  <si>
    <t>Balance of note receivable</t>
  </si>
  <si>
    <t>Allowance for uncollectible accounts</t>
  </si>
  <si>
    <t>Unamortized premium on 2024 Notes | High Mesa Services LLC</t>
  </si>
  <si>
    <t>Debt Instrument, Interest Rate, Stated Percentage</t>
  </si>
  <si>
    <t>8.00%</t>
  </si>
  <si>
    <t>Property And Equipment (Summary Of Property And Equipment) (Details) - USD ($) $ in Thousands</t>
  </si>
  <si>
    <t>Unproved properties</t>
  </si>
  <si>
    <t>Accumulated impairment of unproved properties</t>
  </si>
  <si>
    <t>Unproved properties, net</t>
  </si>
  <si>
    <t>Proved oil and gas properties</t>
  </si>
  <si>
    <t>Accumulated depletion and impairment</t>
  </si>
  <si>
    <t>Proved oil and gas properties, net</t>
  </si>
  <si>
    <t>Total oil and gas properties, net</t>
  </si>
  <si>
    <t>Land</t>
  </si>
  <si>
    <t>Fresh water wells</t>
  </si>
  <si>
    <t>Produced water disposal system</t>
  </si>
  <si>
    <t>Gas processing plant and gathering lines</t>
  </si>
  <si>
    <t>Office furniture, equipment and vehicles</t>
  </si>
  <si>
    <t>Accumulated depreciation and impairment</t>
  </si>
  <si>
    <t>Other property and equipment, net</t>
  </si>
  <si>
    <t>Property And Equipment (Depreciation and Depletion Expense) (Details) - USD ($) $ in Thousands</t>
  </si>
  <si>
    <t>Property, Plant and Equipment [Line Items]</t>
  </si>
  <si>
    <t>Oil and gas properties depletion</t>
  </si>
  <si>
    <t>Midstream depreciation</t>
  </si>
  <si>
    <t>Other property and equipment depreciation</t>
  </si>
  <si>
    <t>Total depletion and depreciation</t>
  </si>
  <si>
    <t>Major County</t>
  </si>
  <si>
    <t>Impairment of unproved properties</t>
  </si>
  <si>
    <t>Discontinued Operations (Schedule Of Operations And Other Items Reclassified In Discontinued Operations) (Details) - USD ($) $ in Thousands</t>
  </si>
  <si>
    <t>Predecessor | Weeks Island Field, Louisiana | Non Stack Assets | Disposed of by Sale</t>
  </si>
  <si>
    <t>Loss on sale of assets</t>
  </si>
  <si>
    <t>Discontinued Operations (Total Operating And Investing Cash Flows Of Discontinued Operations) (Details) - Predecessor - Weeks Island Field, Louisiana - Disposed of by Sale $ in Thousands</t>
  </si>
  <si>
    <t>Feb. 08, 2018USD ($)</t>
  </si>
  <si>
    <t>Total operating cash flows of discontinued operations</t>
  </si>
  <si>
    <t>Total investing cash flows of discontinued operations</t>
  </si>
  <si>
    <t>Derivatives (Additional Information) (Details) - USD ($) $ in Millions</t>
  </si>
  <si>
    <t>Contracts To be Settled January 2019</t>
  </si>
  <si>
    <t>Derivative [Line Items]</t>
  </si>
  <si>
    <t>Derivative asset</t>
  </si>
  <si>
    <t>Alta Mesa RBL</t>
  </si>
  <si>
    <t>Gain on derivative amount applied towards debt obligations</t>
  </si>
  <si>
    <t>Derivatives (Fair Values Of Derivative Contracts) (Details) $ in Thousands</t>
  </si>
  <si>
    <t>Dec. 31, 2018USD ($)</t>
  </si>
  <si>
    <t>Derivatives, Fair Value [Line Items]</t>
  </si>
  <si>
    <t>Gross fair value of assets</t>
  </si>
  <si>
    <t>Gross liabilities offset against assets in the Balance Sheet</t>
  </si>
  <si>
    <t>Net fair value of assets presented in the Balance Sheet</t>
  </si>
  <si>
    <t>Gross fair value of liabilities</t>
  </si>
  <si>
    <t>Gross assets offset against liabilities in the Balance Sheet</t>
  </si>
  <si>
    <t>Net fair value of liabilities presented in the Balance Sheet</t>
  </si>
  <si>
    <t>Derivatives, current assets</t>
  </si>
  <si>
    <t>Derivatives, long-term assets</t>
  </si>
  <si>
    <t>Derivatives, current liabilities</t>
  </si>
  <si>
    <t>Derivatives, long-term liabilities</t>
  </si>
  <si>
    <t>Derivatives (Effect Of Derivative Instruments In The Consolidated Statements Of Operations) (Details) - USD ($) $ in Thousands</t>
  </si>
  <si>
    <t>Derivative Instruments, Gain (Loss) [Line Items]</t>
  </si>
  <si>
    <t>Total gains (loss) on derivative contracts</t>
  </si>
  <si>
    <t>Derivatives Not Designated As Hedging</t>
  </si>
  <si>
    <t>Derivatives Not Designated As Hedging | Oil</t>
  </si>
  <si>
    <t>Derivatives Not Designated As Hedging | Natural gas</t>
  </si>
  <si>
    <t>Derivatives Not Designated As Hedging | Predecessor</t>
  </si>
  <si>
    <t>Derivatives Not Designated As Hedging | Predecessor | Oil</t>
  </si>
  <si>
    <t>Derivatives Not Designated As Hedging | Predecessor | Natural gas</t>
  </si>
  <si>
    <t>Accounts Payable And Accrued Liabilities (Details) - USD ($) $ in Thousands</t>
  </si>
  <si>
    <t>Accounts payable</t>
  </si>
  <si>
    <t>Accruals for capital expenditures</t>
  </si>
  <si>
    <t>Revenue and royalties payable</t>
  </si>
  <si>
    <t>Accruals for operating expenses</t>
  </si>
  <si>
    <t>Accrued interest</t>
  </si>
  <si>
    <t>Derivative settlements</t>
  </si>
  <si>
    <t>Total accrued liabilities</t>
  </si>
  <si>
    <t>Less: liabilities subject to compromise</t>
  </si>
  <si>
    <t>Asset Retirement Obligations (Details) - USD ($) $ in Thousands</t>
  </si>
  <si>
    <t>Asset Retirement Obligation [Line Items]</t>
  </si>
  <si>
    <t>Balance, beginning of period</t>
  </si>
  <si>
    <t>Liabilities assumed in Business Combination</t>
  </si>
  <si>
    <t>Liabilities incurred</t>
  </si>
  <si>
    <t>Liabilities settled</t>
  </si>
  <si>
    <t>Liabilities transferred in sale of properties</t>
  </si>
  <si>
    <t>Revisions to estimates</t>
  </si>
  <si>
    <t>Accretion expense</t>
  </si>
  <si>
    <t>Balance, end of period</t>
  </si>
  <si>
    <t>Less: current portion</t>
  </si>
  <si>
    <t>Debt (Schedule of Long-Term Debt, Net) (Details) - USD ($) $ in Thousands</t>
  </si>
  <si>
    <t>Total long-term debt</t>
  </si>
  <si>
    <t>Unamortized premium on 2024 Notes</t>
  </si>
  <si>
    <t>KFM Credit Facility</t>
  </si>
  <si>
    <t>Alta Mesa RBL | Alta Mesa RBL</t>
  </si>
  <si>
    <t>Debt (Narrative) (Details)</t>
  </si>
  <si>
    <t>Mar. 31, 2019USD ($)</t>
  </si>
  <si>
    <t>Aug. 31, 2019USD ($)</t>
  </si>
  <si>
    <t>Apr. 01, 2019USD ($)</t>
  </si>
  <si>
    <t>Alta Mesa Credit Facility</t>
  </si>
  <si>
    <t>Current borrowing capacity</t>
  </si>
  <si>
    <t>Credit facility amount</t>
  </si>
  <si>
    <t>Amount exceeding borrowing base</t>
  </si>
  <si>
    <t>Monthly payments</t>
  </si>
  <si>
    <t>Debt covenant, current ratio, minimum required</t>
  </si>
  <si>
    <t>Maximum leverage ratio</t>
  </si>
  <si>
    <t>Kingfisher Credit Facility</t>
  </si>
  <si>
    <t>Debt covenant, maximum leverage ratio, scenario one</t>
  </si>
  <si>
    <t>Debt covenant, maximum leverage ratio, scenario two</t>
  </si>
  <si>
    <t>Debt covenant, consolidated EBITDA threshold</t>
  </si>
  <si>
    <t>Debt covenant, minimum interest coverage ratio</t>
  </si>
  <si>
    <t>Amendment To KFM Credit Facility</t>
  </si>
  <si>
    <t>Alta Mesa RBL | 2024 Notes</t>
  </si>
  <si>
    <t>Fair value of notes</t>
  </si>
  <si>
    <t>Kingfisher | Kingfisher Credit Facility</t>
  </si>
  <si>
    <t>Subsequent Event | Amendment To KFM Credit Facility</t>
  </si>
  <si>
    <t>Remaining borrowing capacity</t>
  </si>
  <si>
    <t>Debt (Summary Of Future Maturities Of Long-Term Debt) (Details) - USD ($) $ in Thousands</t>
  </si>
  <si>
    <t>Summary of future maturities of long-term debt</t>
  </si>
  <si>
    <t>2024</t>
  </si>
  <si>
    <t>Commitments And Contingencies Commitments and Contingencies (Details) - USD ($) $ in Millions</t>
  </si>
  <si>
    <t>Nov. 30, 2019</t>
  </si>
  <si>
    <t>Letter of Credit</t>
  </si>
  <si>
    <t>Loss Contingencies [Line Items]</t>
  </si>
  <si>
    <t>Letter of credit</t>
  </si>
  <si>
    <t>Letter of credit reduction</t>
  </si>
  <si>
    <t>Subsequent Event</t>
  </si>
  <si>
    <t>Amount of prepetition claims</t>
  </si>
  <si>
    <t>Amount of payment for non-payment</t>
  </si>
  <si>
    <t>Significant Concentrations (Details) - USD ($) $ in Thousands</t>
  </si>
  <si>
    <t>Concentration Risk [Line Items]</t>
  </si>
  <si>
    <t>AEM</t>
  </si>
  <si>
    <t>Fees paid</t>
  </si>
  <si>
    <t>Total fees paid to ARM</t>
  </si>
  <si>
    <t>Marketing fees | AEM</t>
  </si>
  <si>
    <t>Predecessor | AEM</t>
  </si>
  <si>
    <t>Predecessor | Marketing fees | AEM</t>
  </si>
  <si>
    <t>Equity-Based Compensation (Successor) (Stock Compensation Expense) (Details) - USD ($) $ in Thousands</t>
  </si>
  <si>
    <t>Share-based Compensation Arrangement by Share-based Payment Award [Line Items]</t>
  </si>
  <si>
    <t>Stock options</t>
  </si>
  <si>
    <t>Restricted stock awards</t>
  </si>
  <si>
    <t>Performance-based restricted stock units</t>
  </si>
  <si>
    <t>Predecessor | Stock options</t>
  </si>
  <si>
    <t>Predecessor | Restricted stock awards</t>
  </si>
  <si>
    <t>Predecessor | Performance-based restricted stock units</t>
  </si>
  <si>
    <t>Equity-Based Compensation (Successor) (Narrative) (Details) - Performance-based restricted stock units - $ / shares</t>
  </si>
  <si>
    <t>Vesting period</t>
  </si>
  <si>
    <t>3 years</t>
  </si>
  <si>
    <t>Awards deemed granted (in shares)</t>
  </si>
  <si>
    <t>Fair value of tranche granted (in USD per share)</t>
  </si>
  <si>
    <t>Tranche one</t>
  </si>
  <si>
    <t>Vesting rate</t>
  </si>
  <si>
    <t>20.00%</t>
  </si>
  <si>
    <t>Tranche two</t>
  </si>
  <si>
    <t>30.00%</t>
  </si>
  <si>
    <t>Tranche three</t>
  </si>
  <si>
    <t>50.00%</t>
  </si>
  <si>
    <t>Minimum</t>
  </si>
  <si>
    <t>Percentage of shares that may be earned</t>
  </si>
  <si>
    <t>0.00%</t>
  </si>
  <si>
    <t>Maximum</t>
  </si>
  <si>
    <t>200.00%</t>
  </si>
  <si>
    <t>Related Party Transactions (Details)</t>
  </si>
  <si>
    <t>Dec. 31, 2016</t>
  </si>
  <si>
    <t>Feb. 28, 2018USD ($)</t>
  </si>
  <si>
    <t>Sep. 30, 2018USD ($)</t>
  </si>
  <si>
    <t>Sep. 30, 2019USD ($)well</t>
  </si>
  <si>
    <t>Dec. 31, 2017USD ($)</t>
  </si>
  <si>
    <t>Jan. 13, 2016well</t>
  </si>
  <si>
    <t>Related Party Transaction [Line Items]</t>
  </si>
  <si>
    <t>BCE</t>
  </si>
  <si>
    <t>Land consulting services | Vice President | David Murrell, VP of Land and Business Development</t>
  </si>
  <si>
    <t>Land consulting services | Predecessor | Vice President | David Murrell, VP of Land and Business Development</t>
  </si>
  <si>
    <t>Compensation to related party | Vice President | David Mcclure Vp of Facilities and Infrastructure</t>
  </si>
  <si>
    <t>Total compensation</t>
  </si>
  <si>
    <t>Compensation to related party | Landman | David Pepper, Landman And Cousin Of VP Of Land And Business Development</t>
  </si>
  <si>
    <t>Compensation to related party | Predecessor | Vice President | David Mcclure Vp of Facilities and Infrastructure</t>
  </si>
  <si>
    <t>Compensation to related party | Predecessor | Landman | David Pepper, Landman And Cousin Of VP Of Land And Business Development</t>
  </si>
  <si>
    <t>Joint Development Agreement</t>
  </si>
  <si>
    <t>Number of wells to be drilled in three tranches | well</t>
  </si>
  <si>
    <t>Number of additional wells to be drilled | well</t>
  </si>
  <si>
    <t>Reduced interest</t>
  </si>
  <si>
    <t>12.50%</t>
  </si>
  <si>
    <t>Internal rate of return</t>
  </si>
  <si>
    <t>25.00%</t>
  </si>
  <si>
    <t>Joint Development Agreement | BCE</t>
  </si>
  <si>
    <t>Percent committed to fund</t>
  </si>
  <si>
    <t>100.00%</t>
  </si>
  <si>
    <t>Drilling and completion costs</t>
  </si>
  <si>
    <t>Working interest received</t>
  </si>
  <si>
    <t>80.00%</t>
  </si>
  <si>
    <t>15.00%</t>
  </si>
  <si>
    <t>Number of wells drilled | well</t>
  </si>
  <si>
    <t>Business Segment Information (Details) - USD ($) $ in Thousands</t>
  </si>
  <si>
    <t>Total assets at period end</t>
  </si>
  <si>
    <t>Operating Segments</t>
  </si>
  <si>
    <t>(Gain) loss on unrealized hedges</t>
  </si>
  <si>
    <t>Severance costs</t>
  </si>
  <si>
    <t>Strategic costs</t>
  </si>
  <si>
    <t>Business Combination</t>
  </si>
  <si>
    <t>Adjusted EBITDAX</t>
  </si>
  <si>
    <t>Operating Segments | Oil</t>
  </si>
  <si>
    <t>Operating Segments | Natural gas</t>
  </si>
  <si>
    <t>Operating Segments | Natural gas liquids</t>
  </si>
  <si>
    <t>Operating Segments | Sales of gathered production</t>
  </si>
  <si>
    <t>Operating Segments | Midstream revenue</t>
  </si>
  <si>
    <t>Operating Segments | Segment sales revenue</t>
  </si>
  <si>
    <t>Operating Segments | Other</t>
  </si>
  <si>
    <t>Operating Segments | Exploration &amp; Production</t>
  </si>
  <si>
    <t>Operating Segments | Exploration &amp; Production | Oil</t>
  </si>
  <si>
    <t>Operating Segments | Exploration &amp; Production | Natural gas</t>
  </si>
  <si>
    <t>Operating Segments | Exploration &amp; Production | Natural gas liquids</t>
  </si>
  <si>
    <t>Operating Segments | Exploration &amp; Production | Sales of gathered production</t>
  </si>
  <si>
    <t>Operating Segments | Exploration &amp; Production | Midstream revenue</t>
  </si>
  <si>
    <t>Operating Segments | Exploration &amp; Production | Segment sales revenue</t>
  </si>
  <si>
    <t>Operating Segments | Exploration &amp; Production | Other</t>
  </si>
  <si>
    <t>Operating Segments | Midstream revenue | Oil</t>
  </si>
  <si>
    <t>Operating Segments | Midstream revenue | Natural gas</t>
  </si>
  <si>
    <t>Operating Segments | Midstream revenue | Natural gas liquids</t>
  </si>
  <si>
    <t>Operating Segments | Midstream revenue | Sales of gathered production</t>
  </si>
  <si>
    <t>Operating Segments | Midstream revenue | Midstream revenue</t>
  </si>
  <si>
    <t>Operating Segments | Midstream revenue | Segment sales revenue</t>
  </si>
  <si>
    <t>Operating Segments | Midstream revenue | Other</t>
  </si>
  <si>
    <t>Eliminations</t>
  </si>
  <si>
    <t>Eliminations | Oil</t>
  </si>
  <si>
    <t>Eliminations | Natural gas</t>
  </si>
  <si>
    <t>Eliminations | Natural gas liquids</t>
  </si>
  <si>
    <t>Eliminations | Sales of gathered production</t>
  </si>
  <si>
    <t>Eliminations | Midstream revenue</t>
  </si>
  <si>
    <t>Eliminations | Segment sales revenue</t>
  </si>
  <si>
    <t>Eliminations | Other</t>
  </si>
  <si>
    <t>Label</t>
  </si>
  <si>
    <t>Element</t>
  </si>
  <si>
    <t>Value</t>
  </si>
  <si>
    <t>Noncontrolling Interest, Period Increase (Decrease)</t>
  </si>
  <si>
    <t>us-gaap_MinorityInterestPeriodIncreaseDecrease</t>
  </si>
  <si>
    <t>Stock Issued For Initial Public Offering, Value</t>
  </si>
  <si>
    <t>amr_StockIssuedForInitialPublicOfferingValue</t>
  </si>
  <si>
    <t>Noncontrolling Interest, Increase (Decrease) From Redemptions</t>
  </si>
  <si>
    <t>amr_NoncontrollingInterestIncreaseDecreaseFromRedemptions</t>
  </si>
  <si>
    <t>Noncontrolling Interest [Member]</t>
  </si>
  <si>
    <t>Stockholders' Equity, Including Portion Attributable to Noncontrolling Interest</t>
  </si>
  <si>
    <t>us-gaap_StockholdersEquityIncludingPortionAttributableToNoncontrollingInterest</t>
  </si>
  <si>
    <t>Additional Paid-in Capital [Member]</t>
  </si>
  <si>
    <t>Reclassifications of Temporary to Permanent Equity</t>
  </si>
  <si>
    <t>us-gaap_ReclassificationsOfTemporaryToPermanentEquity</t>
  </si>
  <si>
    <t>Stock Issued During Period, Value, New Issues</t>
  </si>
  <si>
    <t>us-gaap_StockIssuedDuringPeriodValueNewIssues</t>
  </si>
  <si>
    <t>Retained Earnings [Member]</t>
  </si>
  <si>
    <t>Parent [Member]</t>
  </si>
  <si>
    <t>Common Class A [Member] | Common Stock [Member]</t>
  </si>
  <si>
    <t>Stock Issued During Period, Shares, Conversion of Units</t>
  </si>
  <si>
    <t>us-gaap_StockIssuedDuringPeriodSharesConversionOfUnits</t>
  </si>
  <si>
    <t>Stock Issued During Period, Shares, Conversion of Convertible Securities</t>
  </si>
  <si>
    <t>us-gaap_StockIssuedDuringPeriodSharesConversionOfConvertibleSecurities</t>
  </si>
  <si>
    <t>Stock Issued For Initial Public Offering, Shares</t>
  </si>
  <si>
    <t>amr_StockIssuedForInitialPublicOfferingShares</t>
  </si>
  <si>
    <t>Reclassifications Of Temporary To Permanent Equity, Shares</t>
  </si>
  <si>
    <t>amr_ReclassificationsOfTemporaryToPermanentEquityShares</t>
  </si>
  <si>
    <t>Stock Issued During Period, Value, Conversion of Convertible Securities</t>
  </si>
  <si>
    <t>us-gaap_StockIssuedDuringPeriodValueConversionOfConvertibleSecurities</t>
  </si>
  <si>
    <t>Shares, Outstanding</t>
  </si>
  <si>
    <t>us-gaap_SharesOutstanding</t>
  </si>
  <si>
    <t>Common Class B [Member] | Common Stock [Member]</t>
  </si>
  <si>
    <t>Common Class C [Member] | Common Stock [Member]</t>
  </si>
  <si>
    <t>Stock Issued During Period, Shares, New Issues</t>
  </si>
  <si>
    <t>us-gaap_StockIssuedDuringPeriodSharesNewIssu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2</v>
      </c>
    </row>
    <row r="14" spans="1:3">
      <c r="A14" s="4" t="s">
        <v>23</v>
      </c>
      <c r="B14" s="4" t="s">
        <v>16</v>
      </c>
    </row>
    <row r="15" spans="1:3">
      <c r="A15" s="4" t="s">
        <v>24</v>
      </c>
      <c r="B15" s="4" t="s">
        <v>16</v>
      </c>
    </row>
    <row r="16" spans="1:3">
      <c r="A16" s="4" t="s">
        <v>25</v>
      </c>
      <c r="B16" s="4" t="s">
        <v>26</v>
      </c>
    </row>
    <row r="17" spans="1:3">
      <c r="A17" s="4" t="s">
        <v>27</v>
      </c>
      <c r="B17" s="4" t="s">
        <v>28</v>
      </c>
    </row>
    <row r="18" spans="1:3">
      <c r="A18" s="4" t="s">
        <v>29</v>
      </c>
      <c r="B18" s="4" t="s">
        <v>16</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row>
    <row r="31" spans="1:3">
      <c r="A31" s="3" t="s">
        <v>4</v>
      </c>
    </row>
    <row r="32" spans="1:3">
      <c r="A32" s="4" t="s">
        <v>53</v>
      </c>
      <c r="C32" s="5" t="n">
        <v>182774952</v>
      </c>
    </row>
    <row r="33" spans="1:3">
      <c r="A33" s="4" t="s">
        <v>54</v>
      </c>
    </row>
    <row r="34" spans="1:3">
      <c r="A34" s="3" t="s">
        <v>4</v>
      </c>
    </row>
    <row r="35" spans="1:3">
      <c r="A35" s="4" t="s">
        <v>53</v>
      </c>
      <c r="C35" s="5" t="n">
        <v>199987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6</v>
      </c>
      <c r="B1" s="2" t="s">
        <v>1</v>
      </c>
    </row>
    <row r="2" spans="1:2">
      <c r="B2" s="2" t="s">
        <v>2</v>
      </c>
    </row>
    <row r="3" spans="1:2">
      <c r="A3" s="3" t="s">
        <v>286</v>
      </c>
    </row>
    <row r="4" spans="1:2">
      <c r="A4" s="4" t="s">
        <v>11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5</v>
      </c>
      <c r="B1" s="2" t="s">
        <v>56</v>
      </c>
      <c r="C1" s="2" t="s">
        <v>57</v>
      </c>
      <c r="E1" s="2" t="s">
        <v>58</v>
      </c>
      <c r="F1" s="2" t="s">
        <v>1</v>
      </c>
    </row>
    <row r="2" spans="1:6">
      <c r="B2" s="2" t="s">
        <v>59</v>
      </c>
      <c r="C2" s="2" t="s">
        <v>2</v>
      </c>
      <c r="D2" s="2" t="s">
        <v>60</v>
      </c>
      <c r="E2" s="2" t="s">
        <v>60</v>
      </c>
      <c r="F2" s="2" t="s">
        <v>2</v>
      </c>
    </row>
    <row r="3" spans="1:6">
      <c r="A3" s="3" t="s">
        <v>61</v>
      </c>
    </row>
    <row r="4" spans="1:6">
      <c r="A4" s="4" t="s">
        <v>62</v>
      </c>
      <c r="C4" s="6" t="n">
        <v>119543</v>
      </c>
      <c r="D4" s="6" t="n">
        <v>151034</v>
      </c>
      <c r="E4" s="6" t="n">
        <v>320406</v>
      </c>
      <c r="F4" s="6" t="n">
        <v>388677</v>
      </c>
    </row>
    <row r="5" spans="1:6">
      <c r="A5" s="4" t="s">
        <v>63</v>
      </c>
      <c r="C5" s="5" t="n">
        <v>-106</v>
      </c>
      <c r="D5" s="5" t="n">
        <v>-18</v>
      </c>
      <c r="E5" s="5" t="n">
        <v>5058</v>
      </c>
      <c r="F5" s="5" t="n">
        <v>1377</v>
      </c>
    </row>
    <row r="6" spans="1:6">
      <c r="A6" s="4" t="s">
        <v>64</v>
      </c>
      <c r="C6" s="5" t="n">
        <v>-379</v>
      </c>
      <c r="D6" s="5" t="n">
        <v>-11212</v>
      </c>
      <c r="E6" s="5" t="n">
        <v>-62442</v>
      </c>
      <c r="F6" s="5" t="n">
        <v>-11744</v>
      </c>
    </row>
    <row r="7" spans="1:6">
      <c r="A7" s="4" t="s">
        <v>65</v>
      </c>
      <c r="C7" s="5" t="n">
        <v>119058</v>
      </c>
      <c r="D7" s="5" t="n">
        <v>139804</v>
      </c>
      <c r="E7" s="5" t="n">
        <v>263022</v>
      </c>
      <c r="F7" s="5" t="n">
        <v>378310</v>
      </c>
    </row>
    <row r="8" spans="1:6">
      <c r="A8" s="3" t="s">
        <v>66</v>
      </c>
    </row>
    <row r="9" spans="1:6">
      <c r="A9" s="4" t="s">
        <v>67</v>
      </c>
      <c r="C9" s="5" t="n">
        <v>14192</v>
      </c>
      <c r="D9" s="5" t="n">
        <v>16351</v>
      </c>
      <c r="E9" s="5" t="n">
        <v>37347</v>
      </c>
      <c r="F9" s="5" t="n">
        <v>49250</v>
      </c>
    </row>
    <row r="10" spans="1:6">
      <c r="A10" s="4" t="s">
        <v>68</v>
      </c>
      <c r="C10" s="5" t="n">
        <v>6179</v>
      </c>
      <c r="D10" s="5" t="n">
        <v>5181</v>
      </c>
      <c r="E10" s="5" t="n">
        <v>13936</v>
      </c>
      <c r="F10" s="5" t="n">
        <v>17619</v>
      </c>
    </row>
    <row r="11" spans="1:6">
      <c r="A11" s="4" t="s">
        <v>69</v>
      </c>
      <c r="C11" s="5" t="n">
        <v>6621</v>
      </c>
      <c r="D11" s="5" t="n">
        <v>4507</v>
      </c>
      <c r="E11" s="5" t="n">
        <v>8407</v>
      </c>
      <c r="F11" s="5" t="n">
        <v>19292</v>
      </c>
    </row>
    <row r="12" spans="1:6">
      <c r="A12" s="4" t="s">
        <v>70</v>
      </c>
      <c r="C12" s="5" t="n">
        <v>7656</v>
      </c>
      <c r="D12" s="5" t="n">
        <v>9461</v>
      </c>
      <c r="E12" s="5" t="n">
        <v>22172</v>
      </c>
      <c r="F12" s="5" t="n">
        <v>26071</v>
      </c>
    </row>
    <row r="13" spans="1:6">
      <c r="A13" s="4" t="s">
        <v>71</v>
      </c>
      <c r="C13" s="5" t="n">
        <v>4673</v>
      </c>
      <c r="D13" s="5" t="n">
        <v>6311</v>
      </c>
      <c r="E13" s="5" t="n">
        <v>10332</v>
      </c>
      <c r="F13" s="5" t="n">
        <v>15273</v>
      </c>
    </row>
    <row r="14" spans="1:6">
      <c r="A14" s="4" t="s">
        <v>72</v>
      </c>
      <c r="C14" s="5" t="n">
        <v>783</v>
      </c>
      <c r="D14" s="5" t="n">
        <v>1065</v>
      </c>
      <c r="E14" s="5" t="n">
        <v>2643</v>
      </c>
      <c r="F14" s="5" t="n">
        <v>1903</v>
      </c>
    </row>
    <row r="15" spans="1:6">
      <c r="A15" s="4" t="s">
        <v>73</v>
      </c>
      <c r="C15" s="5" t="n">
        <v>40847</v>
      </c>
      <c r="D15" s="5" t="n">
        <v>1029</v>
      </c>
      <c r="E15" s="5" t="n">
        <v>10697</v>
      </c>
      <c r="F15" s="5" t="n">
        <v>46190</v>
      </c>
    </row>
    <row r="16" spans="1:6">
      <c r="A16" s="4" t="s">
        <v>74</v>
      </c>
      <c r="C16" s="5" t="n">
        <v>36999</v>
      </c>
      <c r="D16" s="5" t="n">
        <v>53103</v>
      </c>
      <c r="E16" s="5" t="n">
        <v>102716</v>
      </c>
      <c r="F16" s="5" t="n">
        <v>112907</v>
      </c>
    </row>
    <row r="17" spans="1:6">
      <c r="A17" s="4" t="s">
        <v>75</v>
      </c>
      <c r="C17" s="5" t="n">
        <v>691123</v>
      </c>
      <c r="D17" s="5" t="n">
        <v>0</v>
      </c>
      <c r="E17" s="5" t="n">
        <v>0</v>
      </c>
      <c r="F17" s="5" t="n">
        <v>697623</v>
      </c>
    </row>
    <row r="18" spans="1:6">
      <c r="A18" s="4" t="s">
        <v>76</v>
      </c>
      <c r="C18" s="5" t="n">
        <v>27992</v>
      </c>
      <c r="D18" s="5" t="n">
        <v>11902</v>
      </c>
      <c r="E18" s="5" t="n">
        <v>72110</v>
      </c>
      <c r="F18" s="5" t="n">
        <v>84682</v>
      </c>
    </row>
    <row r="19" spans="1:6">
      <c r="A19" s="4" t="s">
        <v>77</v>
      </c>
      <c r="C19" s="5" t="n">
        <v>837065</v>
      </c>
      <c r="D19" s="5" t="n">
        <v>108910</v>
      </c>
      <c r="E19" s="5" t="n">
        <v>280360</v>
      </c>
      <c r="F19" s="5" t="n">
        <v>1070810</v>
      </c>
    </row>
    <row r="20" spans="1:6">
      <c r="A20" s="4" t="s">
        <v>78</v>
      </c>
      <c r="C20" s="5" t="n">
        <v>-718007</v>
      </c>
      <c r="D20" s="5" t="n">
        <v>30894</v>
      </c>
      <c r="E20" s="5" t="n">
        <v>-17338</v>
      </c>
      <c r="F20" s="5" t="n">
        <v>-692500</v>
      </c>
    </row>
    <row r="21" spans="1:6">
      <c r="A21" s="3" t="s">
        <v>79</v>
      </c>
    </row>
    <row r="22" spans="1:6">
      <c r="A22" s="4" t="s">
        <v>80</v>
      </c>
      <c r="C22" s="5" t="n">
        <v>-15145</v>
      </c>
      <c r="D22" s="5" t="n">
        <v>-12347</v>
      </c>
      <c r="E22" s="5" t="n">
        <v>-29570</v>
      </c>
      <c r="F22" s="5" t="n">
        <v>-47360</v>
      </c>
    </row>
    <row r="23" spans="1:6">
      <c r="A23" s="4" t="s">
        <v>81</v>
      </c>
      <c r="C23" s="5" t="n">
        <v>69</v>
      </c>
      <c r="D23" s="5" t="n">
        <v>357</v>
      </c>
      <c r="E23" s="5" t="n">
        <v>1727</v>
      </c>
      <c r="F23" s="5" t="n">
        <v>199</v>
      </c>
    </row>
    <row r="24" spans="1:6">
      <c r="A24" s="4" t="s">
        <v>82</v>
      </c>
      <c r="C24" s="5" t="n">
        <v>-29</v>
      </c>
      <c r="D24" s="5" t="n">
        <v>0</v>
      </c>
      <c r="E24" s="5" t="n">
        <v>0</v>
      </c>
      <c r="F24" s="5" t="n">
        <v>713</v>
      </c>
    </row>
    <row r="25" spans="1:6">
      <c r="A25" s="4" t="s">
        <v>83</v>
      </c>
      <c r="C25" s="5" t="n">
        <v>22467</v>
      </c>
      <c r="D25" s="5" t="n">
        <v>0</v>
      </c>
      <c r="E25" s="5" t="n">
        <v>0</v>
      </c>
      <c r="F25" s="5" t="n">
        <v>22467</v>
      </c>
    </row>
    <row r="26" spans="1:6">
      <c r="A26" s="4" t="s">
        <v>84</v>
      </c>
      <c r="C26" s="5" t="n">
        <v>7362</v>
      </c>
      <c r="D26" s="5" t="n">
        <v>-11990</v>
      </c>
      <c r="E26" s="5" t="n">
        <v>-27843</v>
      </c>
      <c r="F26" s="5" t="n">
        <v>-23981</v>
      </c>
    </row>
    <row r="27" spans="1:6">
      <c r="A27" s="4" t="s">
        <v>85</v>
      </c>
      <c r="C27" s="5" t="n">
        <v>-710645</v>
      </c>
      <c r="D27" s="5" t="n">
        <v>18904</v>
      </c>
      <c r="E27" s="5" t="n">
        <v>-45181</v>
      </c>
      <c r="F27" s="5" t="n">
        <v>-716481</v>
      </c>
    </row>
    <row r="28" spans="1:6">
      <c r="A28" s="4" t="s">
        <v>86</v>
      </c>
      <c r="C28" s="5" t="n">
        <v>0</v>
      </c>
      <c r="D28" s="5" t="n">
        <v>1504</v>
      </c>
      <c r="E28" s="5" t="n">
        <v>-6161</v>
      </c>
      <c r="F28" s="5" t="n">
        <v>0</v>
      </c>
    </row>
    <row r="29" spans="1:6">
      <c r="A29" s="4" t="s">
        <v>87</v>
      </c>
      <c r="C29" s="5" t="n">
        <v>-710645</v>
      </c>
      <c r="D29" s="5" t="n">
        <v>17400</v>
      </c>
      <c r="E29" s="5" t="n">
        <v>-39020</v>
      </c>
      <c r="F29" s="5" t="n">
        <v>-716481</v>
      </c>
    </row>
    <row r="30" spans="1:6">
      <c r="A30" s="4" t="s">
        <v>88</v>
      </c>
      <c r="C30" s="5" t="n">
        <v>0</v>
      </c>
      <c r="D30" s="5" t="n">
        <v>0</v>
      </c>
      <c r="E30" s="5" t="n">
        <v>0</v>
      </c>
      <c r="F30" s="5" t="n">
        <v>0</v>
      </c>
    </row>
    <row r="31" spans="1:6">
      <c r="A31" s="4" t="s">
        <v>89</v>
      </c>
      <c r="C31" s="5" t="n">
        <v>-710645</v>
      </c>
      <c r="D31" s="5" t="n">
        <v>17400</v>
      </c>
      <c r="E31" s="5" t="n">
        <v>-39020</v>
      </c>
      <c r="F31" s="5" t="n">
        <v>-716481</v>
      </c>
    </row>
    <row r="32" spans="1:6">
      <c r="A32" s="4" t="s">
        <v>90</v>
      </c>
      <c r="C32" s="5" t="n">
        <v>-368458</v>
      </c>
      <c r="D32" s="5" t="n">
        <v>10427</v>
      </c>
      <c r="E32" s="5" t="n">
        <v>-26063</v>
      </c>
      <c r="F32" s="5" t="n">
        <v>-368132</v>
      </c>
    </row>
    <row r="33" spans="1:6">
      <c r="A33" s="4" t="s">
        <v>91</v>
      </c>
      <c r="C33" s="6" t="n">
        <v>-342187</v>
      </c>
      <c r="D33" s="6" t="n">
        <v>6973</v>
      </c>
      <c r="E33" s="6" t="n">
        <v>-12957</v>
      </c>
      <c r="F33" s="6" t="n">
        <v>-348349</v>
      </c>
    </row>
    <row r="34" spans="1:6">
      <c r="A34" s="4" t="s">
        <v>92</v>
      </c>
      <c r="C34" s="7" t="n">
        <v>-1.87</v>
      </c>
      <c r="D34" s="7" t="n">
        <v>0.04</v>
      </c>
      <c r="E34" s="7" t="n">
        <v>-0.07000000000000001</v>
      </c>
      <c r="F34" s="7" t="n">
        <v>-1.92</v>
      </c>
    </row>
    <row r="35" spans="1:6">
      <c r="A35" s="4" t="s">
        <v>93</v>
      </c>
      <c r="C35" s="7" t="n">
        <v>-1.87</v>
      </c>
      <c r="D35" s="7" t="n">
        <v>0.04</v>
      </c>
      <c r="E35" s="7" t="n">
        <v>-0.08</v>
      </c>
      <c r="F35" s="7" t="n">
        <v>-1.92</v>
      </c>
    </row>
    <row r="36" spans="1:6">
      <c r="A36" s="4" t="s">
        <v>94</v>
      </c>
    </row>
    <row r="37" spans="1:6">
      <c r="A37" s="3" t="s">
        <v>61</v>
      </c>
    </row>
    <row r="38" spans="1:6">
      <c r="A38" s="4" t="s">
        <v>62</v>
      </c>
      <c r="C38" s="6" t="n">
        <v>84010</v>
      </c>
      <c r="D38" s="6" t="n">
        <v>107253</v>
      </c>
      <c r="E38" s="6" t="n">
        <v>222822</v>
      </c>
      <c r="F38" s="6" t="n">
        <v>261041</v>
      </c>
    </row>
    <row r="39" spans="1:6">
      <c r="A39" s="4" t="s">
        <v>95</v>
      </c>
    </row>
    <row r="40" spans="1:6">
      <c r="A40" s="3" t="s">
        <v>61</v>
      </c>
    </row>
    <row r="41" spans="1:6">
      <c r="A41" s="4" t="s">
        <v>62</v>
      </c>
      <c r="C41" s="5" t="n">
        <v>10788</v>
      </c>
      <c r="D41" s="5" t="n">
        <v>11959</v>
      </c>
      <c r="E41" s="5" t="n">
        <v>25149</v>
      </c>
      <c r="F41" s="5" t="n">
        <v>41622</v>
      </c>
    </row>
    <row r="42" spans="1:6">
      <c r="A42" s="4" t="s">
        <v>96</v>
      </c>
    </row>
    <row r="43" spans="1:6">
      <c r="A43" s="3" t="s">
        <v>61</v>
      </c>
    </row>
    <row r="44" spans="1:6">
      <c r="A44" s="4" t="s">
        <v>62</v>
      </c>
      <c r="C44" s="5" t="n">
        <v>8333</v>
      </c>
      <c r="D44" s="5" t="n">
        <v>13880</v>
      </c>
      <c r="E44" s="5" t="n">
        <v>28835</v>
      </c>
      <c r="F44" s="5" t="n">
        <v>29800</v>
      </c>
    </row>
    <row r="45" spans="1:6">
      <c r="A45" s="4" t="s">
        <v>97</v>
      </c>
    </row>
    <row r="46" spans="1:6">
      <c r="A46" s="3" t="s">
        <v>61</v>
      </c>
    </row>
    <row r="47" spans="1:6">
      <c r="A47" s="4" t="s">
        <v>62</v>
      </c>
      <c r="C47" s="5" t="n">
        <v>8387</v>
      </c>
      <c r="D47" s="5" t="n">
        <v>9129</v>
      </c>
      <c r="E47" s="5" t="n">
        <v>21926</v>
      </c>
      <c r="F47" s="5" t="n">
        <v>28386</v>
      </c>
    </row>
    <row r="48" spans="1:6">
      <c r="A48" s="4" t="s">
        <v>98</v>
      </c>
    </row>
    <row r="49" spans="1:6">
      <c r="A49" s="3" t="s">
        <v>61</v>
      </c>
    </row>
    <row r="50" spans="1:6">
      <c r="A50" s="4" t="s">
        <v>62</v>
      </c>
      <c r="C50" s="5" t="n">
        <v>5882</v>
      </c>
      <c r="D50" s="5" t="n">
        <v>7802</v>
      </c>
      <c r="E50" s="5" t="n">
        <v>17879</v>
      </c>
      <c r="F50" s="5" t="n">
        <v>19586</v>
      </c>
    </row>
    <row r="51" spans="1:6">
      <c r="A51" s="4" t="s">
        <v>99</v>
      </c>
    </row>
    <row r="52" spans="1:6">
      <c r="A52" s="3" t="s">
        <v>61</v>
      </c>
    </row>
    <row r="53" spans="1:6">
      <c r="A53" s="4" t="s">
        <v>62</v>
      </c>
      <c r="C53" s="6" t="n">
        <v>2143</v>
      </c>
      <c r="D53" s="6" t="n">
        <v>1011</v>
      </c>
      <c r="E53" s="6" t="n">
        <v>3795</v>
      </c>
      <c r="F53" s="6" t="n">
        <v>8242</v>
      </c>
    </row>
    <row r="54" spans="1:6">
      <c r="A54" s="4" t="s">
        <v>100</v>
      </c>
    </row>
    <row r="55" spans="1:6">
      <c r="A55" s="3" t="s">
        <v>61</v>
      </c>
    </row>
    <row r="56" spans="1:6">
      <c r="A56" s="4" t="s">
        <v>62</v>
      </c>
      <c r="B56" s="6" t="n">
        <v>40136</v>
      </c>
    </row>
    <row r="57" spans="1:6">
      <c r="A57" s="4" t="s">
        <v>63</v>
      </c>
      <c r="B57" s="5" t="n">
        <v>840</v>
      </c>
    </row>
    <row r="58" spans="1:6">
      <c r="A58" s="4" t="s">
        <v>64</v>
      </c>
      <c r="B58" s="5" t="n">
        <v>6663</v>
      </c>
    </row>
    <row r="59" spans="1:6">
      <c r="A59" s="4" t="s">
        <v>65</v>
      </c>
      <c r="B59" s="5" t="n">
        <v>47639</v>
      </c>
    </row>
    <row r="60" spans="1:6">
      <c r="A60" s="3" t="s">
        <v>66</v>
      </c>
    </row>
    <row r="61" spans="1:6">
      <c r="A61" s="4" t="s">
        <v>67</v>
      </c>
      <c r="B61" s="5" t="n">
        <v>4408</v>
      </c>
    </row>
    <row r="62" spans="1:6">
      <c r="A62" s="4" t="s">
        <v>68</v>
      </c>
      <c r="B62" s="5" t="n">
        <v>3725</v>
      </c>
    </row>
    <row r="63" spans="1:6">
      <c r="A63" s="4" t="s">
        <v>69</v>
      </c>
      <c r="B63" s="5" t="n">
        <v>0</v>
      </c>
    </row>
    <row r="64" spans="1:6">
      <c r="A64" s="4" t="s">
        <v>70</v>
      </c>
      <c r="B64" s="5" t="n">
        <v>0</v>
      </c>
    </row>
    <row r="65" spans="1:6">
      <c r="A65" s="4" t="s">
        <v>71</v>
      </c>
      <c r="B65" s="5" t="n">
        <v>953</v>
      </c>
    </row>
    <row r="66" spans="1:6">
      <c r="A66" s="4" t="s">
        <v>72</v>
      </c>
      <c r="B66" s="5" t="n">
        <v>423</v>
      </c>
    </row>
    <row r="67" spans="1:6">
      <c r="A67" s="4" t="s">
        <v>73</v>
      </c>
      <c r="B67" s="5" t="n">
        <v>7003</v>
      </c>
    </row>
    <row r="68" spans="1:6">
      <c r="A68" s="4" t="s">
        <v>74</v>
      </c>
      <c r="B68" s="5" t="n">
        <v>11670</v>
      </c>
    </row>
    <row r="69" spans="1:6">
      <c r="A69" s="4" t="s">
        <v>75</v>
      </c>
      <c r="B69" s="5" t="n">
        <v>0</v>
      </c>
    </row>
    <row r="70" spans="1:6">
      <c r="A70" s="4" t="s">
        <v>76</v>
      </c>
      <c r="B70" s="5" t="n">
        <v>21234</v>
      </c>
    </row>
    <row r="71" spans="1:6">
      <c r="A71" s="4" t="s">
        <v>77</v>
      </c>
      <c r="B71" s="5" t="n">
        <v>49416</v>
      </c>
    </row>
    <row r="72" spans="1:6">
      <c r="A72" s="4" t="s">
        <v>78</v>
      </c>
      <c r="B72" s="5" t="n">
        <v>-1777</v>
      </c>
    </row>
    <row r="73" spans="1:6">
      <c r="A73" s="3" t="s">
        <v>79</v>
      </c>
    </row>
    <row r="74" spans="1:6">
      <c r="A74" s="4" t="s">
        <v>80</v>
      </c>
      <c r="B74" s="5" t="n">
        <v>-5511</v>
      </c>
    </row>
    <row r="75" spans="1:6">
      <c r="A75" s="4" t="s">
        <v>81</v>
      </c>
      <c r="B75" s="5" t="n">
        <v>172</v>
      </c>
    </row>
    <row r="76" spans="1:6">
      <c r="A76" s="4" t="s">
        <v>82</v>
      </c>
      <c r="B76" s="5" t="n">
        <v>0</v>
      </c>
    </row>
    <row r="77" spans="1:6">
      <c r="A77" s="4" t="s">
        <v>83</v>
      </c>
      <c r="B77" s="5" t="n">
        <v>0</v>
      </c>
    </row>
    <row r="78" spans="1:6">
      <c r="A78" s="4" t="s">
        <v>84</v>
      </c>
      <c r="B78" s="5" t="n">
        <v>-5339</v>
      </c>
    </row>
    <row r="79" spans="1:6">
      <c r="A79" s="4" t="s">
        <v>85</v>
      </c>
      <c r="B79" s="5" t="n">
        <v>-7116</v>
      </c>
    </row>
    <row r="80" spans="1:6">
      <c r="A80" s="4" t="s">
        <v>86</v>
      </c>
      <c r="B80" s="5" t="n">
        <v>0</v>
      </c>
    </row>
    <row r="81" spans="1:6">
      <c r="A81" s="4" t="s">
        <v>87</v>
      </c>
      <c r="B81" s="5" t="n">
        <v>-7116</v>
      </c>
    </row>
    <row r="82" spans="1:6">
      <c r="A82" s="4" t="s">
        <v>88</v>
      </c>
      <c r="B82" s="5" t="n">
        <v>-7746</v>
      </c>
    </row>
    <row r="83" spans="1:6">
      <c r="A83" s="4" t="s">
        <v>89</v>
      </c>
      <c r="B83" s="5" t="n">
        <v>-14862</v>
      </c>
    </row>
    <row r="84" spans="1:6">
      <c r="A84" s="4" t="s">
        <v>91</v>
      </c>
      <c r="B84" s="5" t="n">
        <v>-14862</v>
      </c>
    </row>
    <row r="85" spans="1:6">
      <c r="A85" s="4" t="s">
        <v>101</v>
      </c>
    </row>
    <row r="86" spans="1:6">
      <c r="A86" s="3" t="s">
        <v>61</v>
      </c>
    </row>
    <row r="87" spans="1:6">
      <c r="A87" s="4" t="s">
        <v>62</v>
      </c>
      <c r="B87" s="5" t="n">
        <v>30972</v>
      </c>
    </row>
    <row r="88" spans="1:6">
      <c r="A88" s="4" t="s">
        <v>102</v>
      </c>
    </row>
    <row r="89" spans="1:6">
      <c r="A89" s="3" t="s">
        <v>61</v>
      </c>
    </row>
    <row r="90" spans="1:6">
      <c r="A90" s="4" t="s">
        <v>62</v>
      </c>
      <c r="B90" s="5" t="n">
        <v>4276</v>
      </c>
    </row>
    <row r="91" spans="1:6">
      <c r="A91" s="4" t="s">
        <v>103</v>
      </c>
    </row>
    <row r="92" spans="1:6">
      <c r="A92" s="3" t="s">
        <v>61</v>
      </c>
    </row>
    <row r="93" spans="1:6">
      <c r="A93" s="4" t="s">
        <v>62</v>
      </c>
      <c r="B93" s="5" t="n">
        <v>4000</v>
      </c>
    </row>
    <row r="94" spans="1:6">
      <c r="A94" s="4" t="s">
        <v>104</v>
      </c>
    </row>
    <row r="95" spans="1:6">
      <c r="A95" s="3" t="s">
        <v>61</v>
      </c>
    </row>
    <row r="96" spans="1:6">
      <c r="A96" s="4" t="s">
        <v>62</v>
      </c>
      <c r="B96" s="5" t="n">
        <v>0</v>
      </c>
    </row>
    <row r="97" spans="1:6">
      <c r="A97" s="4" t="s">
        <v>105</v>
      </c>
    </row>
    <row r="98" spans="1:6">
      <c r="A98" s="3" t="s">
        <v>61</v>
      </c>
    </row>
    <row r="99" spans="1:6">
      <c r="A99" s="4" t="s">
        <v>62</v>
      </c>
      <c r="B99" s="5" t="n">
        <v>0</v>
      </c>
    </row>
    <row r="100" spans="1:6">
      <c r="A100" s="4" t="s">
        <v>106</v>
      </c>
    </row>
    <row r="101" spans="1:6">
      <c r="A101" s="3" t="s">
        <v>61</v>
      </c>
    </row>
    <row r="102" spans="1:6">
      <c r="A102" s="4" t="s">
        <v>62</v>
      </c>
      <c r="B102" s="6" t="n">
        <v>888</v>
      </c>
    </row>
  </sheetData>
  <mergeCells count="2">
    <mergeCell ref="A1:A2"/>
    <mergeCell ref="C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60</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6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266</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7</v>
      </c>
      <c r="B1" s="2" t="s">
        <v>2</v>
      </c>
      <c r="C1" s="2" t="s">
        <v>108</v>
      </c>
    </row>
    <row r="2" spans="1:3">
      <c r="A2" s="3" t="s">
        <v>109</v>
      </c>
    </row>
    <row r="3" spans="1:3">
      <c r="A3" s="4" t="s">
        <v>110</v>
      </c>
      <c r="B3" s="6" t="n">
        <v>69325</v>
      </c>
      <c r="C3" s="6" t="n">
        <v>26854</v>
      </c>
    </row>
    <row r="4" spans="1:3">
      <c r="A4" s="4" t="s">
        <v>111</v>
      </c>
      <c r="B4" s="5" t="n">
        <v>951</v>
      </c>
      <c r="C4" s="5" t="n">
        <v>1001</v>
      </c>
    </row>
    <row r="5" spans="1:3">
      <c r="A5" s="4" t="s">
        <v>112</v>
      </c>
      <c r="B5" s="5" t="n">
        <v>66386</v>
      </c>
      <c r="C5" s="5" t="n">
        <v>87842</v>
      </c>
    </row>
    <row r="6" spans="1:3">
      <c r="A6" s="4" t="s">
        <v>113</v>
      </c>
      <c r="B6" s="5" t="n">
        <v>1171</v>
      </c>
      <c r="C6" s="5" t="n">
        <v>6331</v>
      </c>
    </row>
    <row r="7" spans="1:3">
      <c r="A7" s="4" t="s">
        <v>114</v>
      </c>
      <c r="B7" s="5" t="n">
        <v>0</v>
      </c>
      <c r="C7" s="5" t="n">
        <v>3341</v>
      </c>
    </row>
    <row r="8" spans="1:3">
      <c r="A8" s="4" t="s">
        <v>115</v>
      </c>
      <c r="B8" s="5" t="n">
        <v>9784</v>
      </c>
      <c r="C8" s="5" t="n">
        <v>1125</v>
      </c>
    </row>
    <row r="9" spans="1:3">
      <c r="A9" s="4" t="s">
        <v>116</v>
      </c>
      <c r="B9" s="5" t="n">
        <v>0</v>
      </c>
      <c r="C9" s="5" t="n">
        <v>16423</v>
      </c>
    </row>
    <row r="10" spans="1:3">
      <c r="A10" s="4" t="s">
        <v>117</v>
      </c>
      <c r="B10" s="5" t="n">
        <v>147617</v>
      </c>
      <c r="C10" s="5" t="n">
        <v>142917</v>
      </c>
    </row>
    <row r="11" spans="1:3">
      <c r="A11" s="3" t="s">
        <v>118</v>
      </c>
    </row>
    <row r="12" spans="1:3">
      <c r="A12" s="4" t="s">
        <v>119</v>
      </c>
      <c r="B12" s="5" t="n">
        <v>365343</v>
      </c>
      <c r="C12" s="5" t="n">
        <v>763337</v>
      </c>
    </row>
    <row r="13" spans="1:3">
      <c r="A13" s="4" t="s">
        <v>120</v>
      </c>
      <c r="B13" s="5" t="n">
        <v>166575</v>
      </c>
      <c r="C13" s="5" t="n">
        <v>444269</v>
      </c>
    </row>
    <row r="14" spans="1:3">
      <c r="A14" s="4" t="s">
        <v>121</v>
      </c>
      <c r="B14" s="5" t="n">
        <v>531918</v>
      </c>
      <c r="C14" s="5" t="n">
        <v>1207606</v>
      </c>
    </row>
    <row r="15" spans="1:3">
      <c r="A15" s="3" t="s">
        <v>122</v>
      </c>
    </row>
    <row r="16" spans="1:3">
      <c r="A16" s="4" t="s">
        <v>123</v>
      </c>
      <c r="B16" s="5" t="n">
        <v>7402</v>
      </c>
    </row>
    <row r="17" spans="1:3">
      <c r="A17" s="4" t="s">
        <v>124</v>
      </c>
      <c r="B17" s="5" t="n">
        <v>1813</v>
      </c>
      <c r="C17" s="5" t="n">
        <v>1100</v>
      </c>
    </row>
    <row r="18" spans="1:3">
      <c r="A18" s="4" t="s">
        <v>125</v>
      </c>
      <c r="B18" s="5" t="n">
        <v>1720</v>
      </c>
      <c r="C18" s="5" t="n">
        <v>3195</v>
      </c>
    </row>
    <row r="19" spans="1:3">
      <c r="A19" s="4" t="s">
        <v>126</v>
      </c>
      <c r="B19" s="5" t="n">
        <v>6597</v>
      </c>
      <c r="C19" s="5" t="n">
        <v>65</v>
      </c>
    </row>
    <row r="20" spans="1:3">
      <c r="A20" s="4" t="s">
        <v>116</v>
      </c>
      <c r="B20" s="5" t="n">
        <v>0</v>
      </c>
      <c r="C20" s="5" t="n">
        <v>2947</v>
      </c>
    </row>
    <row r="21" spans="1:3">
      <c r="A21" s="4" t="s">
        <v>127</v>
      </c>
      <c r="B21" s="5" t="n">
        <v>17532</v>
      </c>
      <c r="C21" s="5" t="n">
        <v>7307</v>
      </c>
    </row>
    <row r="22" spans="1:3">
      <c r="A22" s="4" t="s">
        <v>128</v>
      </c>
      <c r="B22" s="5" t="n">
        <v>697067</v>
      </c>
      <c r="C22" s="5" t="n">
        <v>1357830</v>
      </c>
    </row>
    <row r="23" spans="1:3">
      <c r="A23" s="3" t="s">
        <v>129</v>
      </c>
    </row>
    <row r="24" spans="1:3">
      <c r="A24" s="4" t="s">
        <v>130</v>
      </c>
      <c r="B24" s="5" t="n">
        <v>564004</v>
      </c>
      <c r="C24" s="5" t="n">
        <v>690123</v>
      </c>
    </row>
    <row r="25" spans="1:3">
      <c r="A25" s="4" t="s">
        <v>131</v>
      </c>
      <c r="B25" s="5" t="n">
        <v>61001</v>
      </c>
      <c r="C25" s="5" t="n">
        <v>247439</v>
      </c>
    </row>
    <row r="26" spans="1:3">
      <c r="A26" s="4" t="s">
        <v>132</v>
      </c>
      <c r="B26" s="5" t="n">
        <v>619</v>
      </c>
      <c r="C26" s="5" t="n">
        <v>5193</v>
      </c>
    </row>
    <row r="27" spans="1:3">
      <c r="A27" s="4" t="s">
        <v>133</v>
      </c>
      <c r="C27" s="5" t="n">
        <v>9839</v>
      </c>
    </row>
    <row r="28" spans="1:3">
      <c r="A28" s="4" t="s">
        <v>134</v>
      </c>
      <c r="B28" s="5" t="n">
        <v>74</v>
      </c>
      <c r="C28" s="5" t="n">
        <v>2079</v>
      </c>
    </row>
    <row r="29" spans="1:3">
      <c r="A29" s="4" t="s">
        <v>135</v>
      </c>
      <c r="B29" s="5" t="n">
        <v>736</v>
      </c>
    </row>
    <row r="30" spans="1:3">
      <c r="A30" s="4" t="s">
        <v>116</v>
      </c>
      <c r="B30" s="5" t="n">
        <v>0</v>
      </c>
      <c r="C30" s="5" t="n">
        <v>1710</v>
      </c>
    </row>
    <row r="31" spans="1:3">
      <c r="A31" s="4" t="s">
        <v>136</v>
      </c>
      <c r="B31" s="5" t="n">
        <v>629045</v>
      </c>
      <c r="C31" s="5" t="n">
        <v>956383</v>
      </c>
    </row>
    <row r="32" spans="1:3">
      <c r="A32" s="3" t="s">
        <v>137</v>
      </c>
    </row>
    <row r="33" spans="1:3">
      <c r="A33" s="4" t="s">
        <v>138</v>
      </c>
      <c r="B33" s="5" t="n">
        <v>12868</v>
      </c>
      <c r="C33" s="5" t="n">
        <v>9473</v>
      </c>
    </row>
    <row r="34" spans="1:3">
      <c r="A34" s="4" t="s">
        <v>139</v>
      </c>
      <c r="B34" s="5" t="n">
        <v>0</v>
      </c>
      <c r="C34" s="5" t="n">
        <v>174000</v>
      </c>
    </row>
    <row r="35" spans="1:3">
      <c r="A35" s="4" t="s">
        <v>140</v>
      </c>
      <c r="B35" s="5" t="n">
        <v>10781</v>
      </c>
    </row>
    <row r="36" spans="1:3">
      <c r="A36" s="4" t="s">
        <v>116</v>
      </c>
      <c r="B36" s="5" t="n">
        <v>0</v>
      </c>
      <c r="C36" s="5" t="n">
        <v>180</v>
      </c>
    </row>
    <row r="37" spans="1:3">
      <c r="A37" s="4" t="s">
        <v>141</v>
      </c>
      <c r="B37" s="5" t="n">
        <v>6662</v>
      </c>
      <c r="C37" s="5" t="n">
        <v>1667</v>
      </c>
    </row>
    <row r="38" spans="1:3">
      <c r="A38" s="4" t="s">
        <v>142</v>
      </c>
      <c r="B38" s="5" t="n">
        <v>30311</v>
      </c>
      <c r="C38" s="5" t="n">
        <v>185320</v>
      </c>
    </row>
    <row r="39" spans="1:3">
      <c r="A39" s="4" t="s">
        <v>143</v>
      </c>
      <c r="B39" s="5" t="n">
        <v>533181</v>
      </c>
      <c r="C39" s="5" t="n">
        <v>0</v>
      </c>
    </row>
    <row r="40" spans="1:3">
      <c r="A40" s="4" t="s">
        <v>144</v>
      </c>
      <c r="B40" s="5" t="n">
        <v>1192537</v>
      </c>
      <c r="C40" s="5" t="n">
        <v>1141703</v>
      </c>
    </row>
    <row r="41" spans="1:3">
      <c r="A41" s="4" t="s">
        <v>145</v>
      </c>
      <c r="B41" s="5" t="n">
        <v>1511330</v>
      </c>
      <c r="C41" s="5" t="n">
        <v>1503382</v>
      </c>
    </row>
    <row r="42" spans="1:3">
      <c r="A42" s="4" t="s">
        <v>146</v>
      </c>
      <c r="B42" s="5" t="n">
        <v>-1881162</v>
      </c>
      <c r="C42" s="5" t="n">
        <v>-1532813</v>
      </c>
    </row>
    <row r="43" spans="1:3">
      <c r="A43" s="4" t="s">
        <v>147</v>
      </c>
      <c r="B43" s="5" t="n">
        <v>-369794</v>
      </c>
      <c r="C43" s="5" t="n">
        <v>-29393</v>
      </c>
    </row>
    <row r="44" spans="1:3">
      <c r="A44" s="4" t="s">
        <v>148</v>
      </c>
      <c r="B44" s="5" t="n">
        <v>-125676</v>
      </c>
      <c r="C44" s="5" t="n">
        <v>245520</v>
      </c>
    </row>
    <row r="45" spans="1:3">
      <c r="A45" s="4" t="s">
        <v>149</v>
      </c>
      <c r="B45" s="5" t="n">
        <v>-495470</v>
      </c>
      <c r="C45" s="5" t="n">
        <v>216127</v>
      </c>
    </row>
    <row r="46" spans="1:3">
      <c r="A46" s="4" t="s">
        <v>150</v>
      </c>
      <c r="B46" s="5" t="n">
        <v>697067</v>
      </c>
      <c r="C46" s="5" t="n">
        <v>1357830</v>
      </c>
    </row>
    <row r="47" spans="1:3">
      <c r="A47" s="4" t="s">
        <v>151</v>
      </c>
    </row>
    <row r="48" spans="1:3">
      <c r="A48" s="3" t="s">
        <v>137</v>
      </c>
    </row>
    <row r="49" spans="1:3">
      <c r="A49" s="4" t="s">
        <v>152</v>
      </c>
      <c r="B49" s="5" t="n">
        <v>0</v>
      </c>
      <c r="C49" s="5" t="n">
        <v>0</v>
      </c>
    </row>
    <row r="50" spans="1:3">
      <c r="A50" s="4" t="s">
        <v>153</v>
      </c>
    </row>
    <row r="51" spans="1:3">
      <c r="A51" s="3" t="s">
        <v>137</v>
      </c>
    </row>
    <row r="52" spans="1:3">
      <c r="A52" s="4" t="s">
        <v>152</v>
      </c>
      <c r="B52" s="5" t="n">
        <v>0</v>
      </c>
      <c r="C52" s="5" t="n">
        <v>0</v>
      </c>
    </row>
    <row r="53" spans="1:3">
      <c r="A53" s="4" t="s">
        <v>52</v>
      </c>
    </row>
    <row r="54" spans="1:3">
      <c r="A54" s="3" t="s">
        <v>137</v>
      </c>
    </row>
    <row r="55" spans="1:3">
      <c r="A55" s="4" t="s">
        <v>154</v>
      </c>
      <c r="B55" s="5" t="n">
        <v>18</v>
      </c>
      <c r="C55" s="5" t="n">
        <v>18</v>
      </c>
    </row>
    <row r="56" spans="1:3">
      <c r="A56" s="4" t="s">
        <v>54</v>
      </c>
    </row>
    <row r="57" spans="1:3">
      <c r="A57" s="3" t="s">
        <v>137</v>
      </c>
    </row>
    <row r="58" spans="1:3">
      <c r="A58" s="4" t="s">
        <v>154</v>
      </c>
      <c r="B58" s="6" t="n">
        <v>20</v>
      </c>
      <c r="C58" s="6" t="n">
        <v>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26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72</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75</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78</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81</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45</v>
      </c>
    </row>
    <row r="4" spans="1:2">
      <c r="A4" s="3"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8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89</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92</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29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108</v>
      </c>
    </row>
    <row r="2" spans="1:3">
      <c r="A2" s="4" t="s">
        <v>156</v>
      </c>
      <c r="B2" s="8" t="n">
        <v>0.0001</v>
      </c>
      <c r="C2" s="8" t="n">
        <v>0.0001</v>
      </c>
    </row>
    <row r="3" spans="1:3">
      <c r="A3" s="4" t="s">
        <v>151</v>
      </c>
    </row>
    <row r="4" spans="1:3">
      <c r="A4" s="4" t="s">
        <v>157</v>
      </c>
      <c r="B4" s="5" t="n">
        <v>1000000</v>
      </c>
      <c r="C4" s="5" t="n">
        <v>1000000</v>
      </c>
    </row>
    <row r="5" spans="1:3">
      <c r="A5" s="4" t="s">
        <v>158</v>
      </c>
      <c r="B5" s="5" t="n">
        <v>3</v>
      </c>
      <c r="C5" s="5" t="n">
        <v>3</v>
      </c>
    </row>
    <row r="6" spans="1:3">
      <c r="A6" s="4" t="s">
        <v>159</v>
      </c>
      <c r="B6" s="5" t="n">
        <v>2</v>
      </c>
      <c r="C6" s="5" t="n">
        <v>2</v>
      </c>
    </row>
    <row r="7" spans="1:3">
      <c r="A7" s="4" t="s">
        <v>153</v>
      </c>
    </row>
    <row r="8" spans="1:3">
      <c r="A8" s="4" t="s">
        <v>157</v>
      </c>
      <c r="B8" s="5" t="n">
        <v>1000000</v>
      </c>
      <c r="C8" s="5" t="n">
        <v>1000000</v>
      </c>
    </row>
    <row r="9" spans="1:3">
      <c r="A9" s="4" t="s">
        <v>158</v>
      </c>
      <c r="B9" s="5" t="n">
        <v>1</v>
      </c>
      <c r="C9" s="5" t="n">
        <v>1</v>
      </c>
    </row>
    <row r="10" spans="1:3">
      <c r="A10" s="4" t="s">
        <v>159</v>
      </c>
      <c r="B10" s="5" t="n">
        <v>1</v>
      </c>
      <c r="C10" s="5" t="n">
        <v>1</v>
      </c>
    </row>
    <row r="11" spans="1:3">
      <c r="A11" s="4" t="s">
        <v>160</v>
      </c>
      <c r="B11" s="8" t="n">
        <v>0.0001</v>
      </c>
      <c r="C11" s="8" t="n">
        <v>0.0001</v>
      </c>
    </row>
    <row r="12" spans="1:3">
      <c r="A12" s="4" t="s">
        <v>52</v>
      </c>
    </row>
    <row r="13" spans="1:3">
      <c r="A13" s="4" t="s">
        <v>161</v>
      </c>
      <c r="B13" s="5" t="n">
        <v>1200000000</v>
      </c>
      <c r="C13" s="5" t="n">
        <v>1200000000</v>
      </c>
    </row>
    <row r="14" spans="1:3">
      <c r="A14" s="4" t="s">
        <v>162</v>
      </c>
      <c r="B14" s="5" t="n">
        <v>182765278</v>
      </c>
      <c r="C14" s="5" t="n">
        <v>180072227</v>
      </c>
    </row>
    <row r="15" spans="1:3">
      <c r="A15" s="4" t="s">
        <v>163</v>
      </c>
      <c r="B15" s="5" t="n">
        <v>182765278</v>
      </c>
      <c r="C15" s="5" t="n">
        <v>180072227</v>
      </c>
    </row>
    <row r="16" spans="1:3">
      <c r="A16" s="4" t="s">
        <v>54</v>
      </c>
    </row>
    <row r="17" spans="1:3">
      <c r="A17" s="4" t="s">
        <v>161</v>
      </c>
      <c r="B17" s="5" t="n">
        <v>280000000</v>
      </c>
      <c r="C17" s="5" t="n">
        <v>280000000</v>
      </c>
    </row>
    <row r="18" spans="1:3">
      <c r="A18" s="4" t="s">
        <v>162</v>
      </c>
      <c r="B18" s="5" t="n">
        <v>199987976</v>
      </c>
      <c r="C18" s="5" t="n">
        <v>202169576</v>
      </c>
    </row>
    <row r="19" spans="1:3">
      <c r="A19" s="4" t="s">
        <v>163</v>
      </c>
      <c r="B19" s="5" t="n">
        <v>199987976</v>
      </c>
      <c r="C19" s="5" t="n">
        <v>202169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5</v>
      </c>
      <c r="B1" s="2" t="s">
        <v>1</v>
      </c>
    </row>
    <row r="2" spans="1:2">
      <c r="B2" s="2" t="s">
        <v>2</v>
      </c>
    </row>
    <row r="3" spans="1:2">
      <c r="A3" s="3" t="s">
        <v>301</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304</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310</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74</v>
      </c>
      <c r="B1" s="2" t="s">
        <v>375</v>
      </c>
    </row>
    <row r="2" spans="1:2">
      <c r="A2" s="4" t="s">
        <v>376</v>
      </c>
    </row>
    <row r="3" spans="1:2">
      <c r="A3" s="3" t="s">
        <v>377</v>
      </c>
    </row>
    <row r="4" spans="1:2">
      <c r="A4" s="4" t="s">
        <v>378</v>
      </c>
      <c r="B4" s="9" t="n">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108</v>
      </c>
    </row>
    <row r="2" spans="1:3">
      <c r="A2" s="3" t="s">
        <v>380</v>
      </c>
    </row>
    <row r="3" spans="1:3">
      <c r="A3" s="4" t="s">
        <v>381</v>
      </c>
      <c r="B3" s="6" t="n">
        <v>500000</v>
      </c>
      <c r="C3" s="6" t="n">
        <v>0</v>
      </c>
    </row>
    <row r="4" spans="1:3">
      <c r="A4" s="4" t="s">
        <v>131</v>
      </c>
      <c r="B4" s="5" t="n">
        <v>31185</v>
      </c>
      <c r="C4" s="5" t="n">
        <v>0</v>
      </c>
    </row>
    <row r="5" spans="1:3">
      <c r="A5" s="4" t="s">
        <v>143</v>
      </c>
      <c r="B5" s="5" t="n">
        <v>533181</v>
      </c>
      <c r="C5" s="6" t="n">
        <v>0</v>
      </c>
    </row>
    <row r="6" spans="1:3">
      <c r="A6" s="4" t="s">
        <v>382</v>
      </c>
    </row>
    <row r="7" spans="1:3">
      <c r="A7" s="3" t="s">
        <v>380</v>
      </c>
    </row>
    <row r="8" spans="1:3">
      <c r="A8" s="4" t="s">
        <v>131</v>
      </c>
      <c r="B8" s="5" t="n">
        <v>21670</v>
      </c>
    </row>
    <row r="9" spans="1:3">
      <c r="A9" s="4" t="s">
        <v>383</v>
      </c>
      <c r="B9" s="5" t="n">
        <v>9515</v>
      </c>
    </row>
    <row r="10" spans="1:3">
      <c r="A10" s="4" t="s">
        <v>384</v>
      </c>
      <c r="B10" s="5" t="n">
        <v>1996</v>
      </c>
    </row>
    <row r="11" spans="1:3">
      <c r="A11" s="4" t="s">
        <v>143</v>
      </c>
      <c r="B11" s="5" t="n">
        <v>533181</v>
      </c>
    </row>
    <row r="12" spans="1:3">
      <c r="A12" s="4" t="s">
        <v>385</v>
      </c>
    </row>
    <row r="13" spans="1:3">
      <c r="A13" s="3" t="s">
        <v>380</v>
      </c>
    </row>
    <row r="14" spans="1:3">
      <c r="A14" s="4" t="s">
        <v>381</v>
      </c>
      <c r="B14" s="6"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86</v>
      </c>
      <c r="B1" s="2" t="s">
        <v>57</v>
      </c>
      <c r="D1" s="2" t="s">
        <v>58</v>
      </c>
      <c r="E1" s="2" t="s">
        <v>1</v>
      </c>
    </row>
    <row r="2" spans="1:5">
      <c r="B2" s="2" t="s">
        <v>2</v>
      </c>
      <c r="C2" s="2" t="s">
        <v>60</v>
      </c>
      <c r="D2" s="2" t="s">
        <v>60</v>
      </c>
      <c r="E2" s="2" t="s">
        <v>2</v>
      </c>
    </row>
    <row r="3" spans="1:5">
      <c r="A3" s="3" t="s">
        <v>263</v>
      </c>
    </row>
    <row r="4" spans="1:5">
      <c r="A4" s="4" t="s">
        <v>387</v>
      </c>
      <c r="B4" s="6" t="n">
        <v>24748</v>
      </c>
      <c r="E4" s="6" t="n">
        <v>24748</v>
      </c>
    </row>
    <row r="5" spans="1:5">
      <c r="A5" s="4" t="s">
        <v>388</v>
      </c>
      <c r="B5" s="5" t="n">
        <v>394</v>
      </c>
      <c r="E5" s="5" t="n">
        <v>394</v>
      </c>
    </row>
    <row r="6" spans="1:5">
      <c r="A6" s="4" t="s">
        <v>389</v>
      </c>
      <c r="B6" s="5" t="n">
        <v>-2675</v>
      </c>
      <c r="E6" s="5" t="n">
        <v>-2675</v>
      </c>
    </row>
    <row r="7" spans="1:5">
      <c r="A7" s="4" t="s">
        <v>83</v>
      </c>
      <c r="B7" s="6" t="n">
        <v>22467</v>
      </c>
      <c r="C7" s="6" t="n">
        <v>0</v>
      </c>
      <c r="D7" s="6" t="n">
        <v>0</v>
      </c>
      <c r="E7" s="6" t="n">
        <v>224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5"/>
  </cols>
  <sheetData>
    <row r="1" spans="1:6">
      <c r="A1" s="1" t="s">
        <v>390</v>
      </c>
      <c r="B1" s="2" t="s">
        <v>56</v>
      </c>
      <c r="C1" s="2" t="s">
        <v>57</v>
      </c>
      <c r="E1" s="2" t="s">
        <v>58</v>
      </c>
      <c r="F1" s="2" t="s">
        <v>1</v>
      </c>
    </row>
    <row r="2" spans="1:6">
      <c r="B2" s="2" t="s">
        <v>2</v>
      </c>
      <c r="C2" s="2" t="s">
        <v>2</v>
      </c>
      <c r="D2" s="2" t="s">
        <v>60</v>
      </c>
      <c r="E2" s="2" t="s">
        <v>60</v>
      </c>
      <c r="F2" s="2" t="s">
        <v>2</v>
      </c>
    </row>
    <row r="3" spans="1:6">
      <c r="A3" s="3" t="s">
        <v>380</v>
      </c>
    </row>
    <row r="4" spans="1:6">
      <c r="A4" s="4" t="s">
        <v>391</v>
      </c>
      <c r="C4" s="6" t="n">
        <v>15145</v>
      </c>
      <c r="D4" s="6" t="n">
        <v>12347</v>
      </c>
      <c r="E4" s="6" t="n">
        <v>29570</v>
      </c>
      <c r="F4" s="6" t="n">
        <v>47360</v>
      </c>
    </row>
    <row r="5" spans="1:6">
      <c r="A5" s="4" t="s">
        <v>388</v>
      </c>
      <c r="C5" s="6" t="n">
        <v>394</v>
      </c>
      <c r="F5" s="6" t="n">
        <v>394</v>
      </c>
    </row>
    <row r="6" spans="1:6">
      <c r="A6" s="4" t="s">
        <v>392</v>
      </c>
    </row>
    <row r="7" spans="1:6">
      <c r="A7" s="3" t="s">
        <v>380</v>
      </c>
    </row>
    <row r="8" spans="1:6">
      <c r="A8" s="4" t="s">
        <v>391</v>
      </c>
      <c r="B8" s="6" t="n">
        <v>2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93</v>
      </c>
      <c r="B1" s="2" t="s">
        <v>57</v>
      </c>
      <c r="D1" s="2" t="s">
        <v>58</v>
      </c>
      <c r="E1" s="2" t="s">
        <v>1</v>
      </c>
    </row>
    <row r="2" spans="1:5">
      <c r="B2" s="2" t="s">
        <v>2</v>
      </c>
      <c r="C2" s="2" t="s">
        <v>60</v>
      </c>
      <c r="D2" s="2" t="s">
        <v>60</v>
      </c>
      <c r="E2" s="2" t="s">
        <v>2</v>
      </c>
    </row>
    <row r="3" spans="1:5">
      <c r="A3" s="3" t="s">
        <v>61</v>
      </c>
    </row>
    <row r="4" spans="1:5">
      <c r="A4" s="4" t="s">
        <v>62</v>
      </c>
      <c r="B4" s="6" t="n">
        <v>119543</v>
      </c>
      <c r="C4" s="6" t="n">
        <v>151034</v>
      </c>
      <c r="D4" s="6" t="n">
        <v>320406</v>
      </c>
      <c r="E4" s="6" t="n">
        <v>388677</v>
      </c>
    </row>
    <row r="5" spans="1:5">
      <c r="A5" s="4" t="s">
        <v>63</v>
      </c>
      <c r="B5" s="5" t="n">
        <v>-106</v>
      </c>
      <c r="C5" s="5" t="n">
        <v>-18</v>
      </c>
      <c r="D5" s="5" t="n">
        <v>5058</v>
      </c>
      <c r="E5" s="5" t="n">
        <v>1377</v>
      </c>
    </row>
    <row r="6" spans="1:5">
      <c r="A6" s="4" t="s">
        <v>64</v>
      </c>
      <c r="B6" s="5" t="n">
        <v>-379</v>
      </c>
      <c r="C6" s="5" t="n">
        <v>-11212</v>
      </c>
      <c r="D6" s="5" t="n">
        <v>-62442</v>
      </c>
      <c r="E6" s="5" t="n">
        <v>-11744</v>
      </c>
    </row>
    <row r="7" spans="1:5">
      <c r="A7" s="4" t="s">
        <v>65</v>
      </c>
      <c r="B7" s="5" t="n">
        <v>119058</v>
      </c>
      <c r="C7" s="5" t="n">
        <v>139804</v>
      </c>
      <c r="D7" s="5" t="n">
        <v>263022</v>
      </c>
      <c r="E7" s="5" t="n">
        <v>378310</v>
      </c>
    </row>
    <row r="8" spans="1:5">
      <c r="A8" s="3" t="s">
        <v>66</v>
      </c>
    </row>
    <row r="9" spans="1:5">
      <c r="A9" s="4" t="s">
        <v>67</v>
      </c>
      <c r="B9" s="5" t="n">
        <v>14192</v>
      </c>
      <c r="C9" s="5" t="n">
        <v>16351</v>
      </c>
      <c r="D9" s="5" t="n">
        <v>37347</v>
      </c>
      <c r="E9" s="5" t="n">
        <v>49250</v>
      </c>
    </row>
    <row r="10" spans="1:5">
      <c r="A10" s="4" t="s">
        <v>394</v>
      </c>
      <c r="B10" s="5" t="n">
        <v>6179</v>
      </c>
      <c r="C10" s="5" t="n">
        <v>5181</v>
      </c>
      <c r="D10" s="5" t="n">
        <v>13936</v>
      </c>
      <c r="E10" s="5" t="n">
        <v>17619</v>
      </c>
    </row>
    <row r="11" spans="1:5">
      <c r="A11" s="4" t="s">
        <v>71</v>
      </c>
      <c r="B11" s="5" t="n">
        <v>4673</v>
      </c>
      <c r="C11" s="5" t="n">
        <v>6311</v>
      </c>
      <c r="D11" s="5" t="n">
        <v>10332</v>
      </c>
      <c r="E11" s="5" t="n">
        <v>15273</v>
      </c>
    </row>
    <row r="12" spans="1:5">
      <c r="A12" s="4" t="s">
        <v>72</v>
      </c>
      <c r="B12" s="5" t="n">
        <v>783</v>
      </c>
      <c r="C12" s="5" t="n">
        <v>1065</v>
      </c>
      <c r="D12" s="5" t="n">
        <v>2643</v>
      </c>
      <c r="E12" s="5" t="n">
        <v>1903</v>
      </c>
    </row>
    <row r="13" spans="1:5">
      <c r="A13" s="4" t="s">
        <v>73</v>
      </c>
      <c r="B13" s="5" t="n">
        <v>40847</v>
      </c>
      <c r="C13" s="5" t="n">
        <v>1029</v>
      </c>
      <c r="D13" s="5" t="n">
        <v>10697</v>
      </c>
      <c r="E13" s="5" t="n">
        <v>46190</v>
      </c>
    </row>
    <row r="14" spans="1:5">
      <c r="A14" s="4" t="s">
        <v>74</v>
      </c>
      <c r="B14" s="5" t="n">
        <v>36999</v>
      </c>
      <c r="C14" s="5" t="n">
        <v>53103</v>
      </c>
      <c r="D14" s="5" t="n">
        <v>102716</v>
      </c>
      <c r="E14" s="5" t="n">
        <v>112907</v>
      </c>
    </row>
    <row r="15" spans="1:5">
      <c r="A15" s="4" t="s">
        <v>75</v>
      </c>
      <c r="B15" s="5" t="n">
        <v>691123</v>
      </c>
      <c r="C15" s="5" t="n">
        <v>0</v>
      </c>
      <c r="D15" s="5" t="n">
        <v>0</v>
      </c>
      <c r="E15" s="5" t="n">
        <v>697623</v>
      </c>
    </row>
    <row r="16" spans="1:5">
      <c r="A16" s="4" t="s">
        <v>76</v>
      </c>
      <c r="B16" s="5" t="n">
        <v>27992</v>
      </c>
      <c r="C16" s="5" t="n">
        <v>11902</v>
      </c>
      <c r="D16" s="5" t="n">
        <v>72110</v>
      </c>
      <c r="E16" s="5" t="n">
        <v>84682</v>
      </c>
    </row>
    <row r="17" spans="1:5">
      <c r="A17" s="4" t="s">
        <v>77</v>
      </c>
      <c r="B17" s="5" t="n">
        <v>837065</v>
      </c>
      <c r="C17" s="5" t="n">
        <v>108910</v>
      </c>
      <c r="D17" s="5" t="n">
        <v>280360</v>
      </c>
      <c r="E17" s="5" t="n">
        <v>1070810</v>
      </c>
    </row>
    <row r="18" spans="1:5">
      <c r="A18" s="4" t="s">
        <v>78</v>
      </c>
      <c r="B18" s="5" t="n">
        <v>-718007</v>
      </c>
      <c r="C18" s="5" t="n">
        <v>30894</v>
      </c>
      <c r="D18" s="5" t="n">
        <v>-17338</v>
      </c>
      <c r="E18" s="5" t="n">
        <v>-692500</v>
      </c>
    </row>
    <row r="19" spans="1:5">
      <c r="A19" s="3" t="s">
        <v>395</v>
      </c>
    </row>
    <row r="20" spans="1:5">
      <c r="A20" s="4" t="s">
        <v>80</v>
      </c>
      <c r="B20" s="5" t="n">
        <v>-15145</v>
      </c>
      <c r="C20" s="5" t="n">
        <v>-12347</v>
      </c>
      <c r="D20" s="5" t="n">
        <v>-29570</v>
      </c>
      <c r="E20" s="5" t="n">
        <v>-47360</v>
      </c>
    </row>
    <row r="21" spans="1:5">
      <c r="A21" s="4" t="s">
        <v>81</v>
      </c>
      <c r="B21" s="5" t="n">
        <v>69</v>
      </c>
      <c r="C21" s="5" t="n">
        <v>357</v>
      </c>
      <c r="D21" s="5" t="n">
        <v>1727</v>
      </c>
      <c r="E21" s="5" t="n">
        <v>199</v>
      </c>
    </row>
    <row r="22" spans="1:5">
      <c r="A22" s="4" t="s">
        <v>83</v>
      </c>
      <c r="B22" s="5" t="n">
        <v>-22467</v>
      </c>
      <c r="C22" s="5" t="n">
        <v>0</v>
      </c>
      <c r="D22" s="5" t="n">
        <v>0</v>
      </c>
      <c r="E22" s="5" t="n">
        <v>-22467</v>
      </c>
    </row>
    <row r="23" spans="1:5">
      <c r="A23" s="4" t="s">
        <v>84</v>
      </c>
      <c r="B23" s="5" t="n">
        <v>7362</v>
      </c>
      <c r="C23" s="5" t="n">
        <v>-11990</v>
      </c>
      <c r="D23" s="5" t="n">
        <v>-27843</v>
      </c>
      <c r="E23" s="5" t="n">
        <v>-23981</v>
      </c>
    </row>
    <row r="24" spans="1:5">
      <c r="A24" s="4" t="s">
        <v>396</v>
      </c>
      <c r="B24" s="5" t="n">
        <v>-710645</v>
      </c>
      <c r="C24" s="5" t="n">
        <v>18904</v>
      </c>
      <c r="D24" s="5" t="n">
        <v>-45181</v>
      </c>
      <c r="E24" s="5" t="n">
        <v>-716481</v>
      </c>
    </row>
    <row r="25" spans="1:5">
      <c r="A25" s="4" t="s">
        <v>89</v>
      </c>
      <c r="B25" s="5" t="n">
        <v>-710645</v>
      </c>
      <c r="C25" s="5" t="n">
        <v>17400</v>
      </c>
      <c r="D25" s="5" t="n">
        <v>-39020</v>
      </c>
      <c r="E25" s="5" t="n">
        <v>-716481</v>
      </c>
    </row>
    <row r="26" spans="1:5">
      <c r="A26" s="4" t="s">
        <v>94</v>
      </c>
    </row>
    <row r="27" spans="1:5">
      <c r="A27" s="3" t="s">
        <v>61</v>
      </c>
    </row>
    <row r="28" spans="1:5">
      <c r="A28" s="4" t="s">
        <v>62</v>
      </c>
      <c r="B28" s="5" t="n">
        <v>84010</v>
      </c>
      <c r="C28" s="5" t="n">
        <v>107253</v>
      </c>
      <c r="D28" s="5" t="n">
        <v>222822</v>
      </c>
      <c r="E28" s="5" t="n">
        <v>261041</v>
      </c>
    </row>
    <row r="29" spans="1:5">
      <c r="A29" s="4" t="s">
        <v>95</v>
      </c>
    </row>
    <row r="30" spans="1:5">
      <c r="A30" s="3" t="s">
        <v>61</v>
      </c>
    </row>
    <row r="31" spans="1:5">
      <c r="A31" s="4" t="s">
        <v>62</v>
      </c>
      <c r="B31" s="5" t="n">
        <v>10788</v>
      </c>
      <c r="C31" s="5" t="n">
        <v>11959</v>
      </c>
      <c r="D31" s="5" t="n">
        <v>25149</v>
      </c>
      <c r="E31" s="5" t="n">
        <v>41622</v>
      </c>
    </row>
    <row r="32" spans="1:5">
      <c r="A32" s="4" t="s">
        <v>397</v>
      </c>
    </row>
    <row r="33" spans="1:5">
      <c r="A33" s="3" t="s">
        <v>61</v>
      </c>
    </row>
    <row r="34" spans="1:5">
      <c r="A34" s="4" t="s">
        <v>62</v>
      </c>
      <c r="B34" s="5" t="n">
        <v>8333</v>
      </c>
      <c r="C34" s="5" t="n">
        <v>13880</v>
      </c>
      <c r="D34" s="5" t="n">
        <v>28835</v>
      </c>
      <c r="E34" s="5" t="n">
        <v>29800</v>
      </c>
    </row>
    <row r="35" spans="1:5">
      <c r="A35" s="4" t="s">
        <v>99</v>
      </c>
    </row>
    <row r="36" spans="1:5">
      <c r="A36" s="3" t="s">
        <v>61</v>
      </c>
    </row>
    <row r="37" spans="1:5">
      <c r="A37" s="4" t="s">
        <v>62</v>
      </c>
      <c r="B37" s="5" t="n">
        <v>2143</v>
      </c>
      <c r="C37" s="6" t="n">
        <v>1011</v>
      </c>
      <c r="D37" s="6" t="n">
        <v>3795</v>
      </c>
      <c r="E37" s="5" t="n">
        <v>8242</v>
      </c>
    </row>
    <row r="38" spans="1:5">
      <c r="A38" s="4" t="s">
        <v>382</v>
      </c>
    </row>
    <row r="39" spans="1:5">
      <c r="A39" s="3" t="s">
        <v>61</v>
      </c>
    </row>
    <row r="40" spans="1:5">
      <c r="A40" s="4" t="s">
        <v>62</v>
      </c>
      <c r="B40" s="5" t="n">
        <v>103433</v>
      </c>
      <c r="E40" s="5" t="n">
        <v>333663</v>
      </c>
    </row>
    <row r="41" spans="1:5">
      <c r="A41" s="4" t="s">
        <v>63</v>
      </c>
      <c r="B41" s="5" t="n">
        <v>0</v>
      </c>
      <c r="E41" s="5" t="n">
        <v>1483</v>
      </c>
    </row>
    <row r="42" spans="1:5">
      <c r="A42" s="4" t="s">
        <v>64</v>
      </c>
      <c r="B42" s="5" t="n">
        <v>-379</v>
      </c>
      <c r="E42" s="5" t="n">
        <v>-11744</v>
      </c>
    </row>
    <row r="43" spans="1:5">
      <c r="A43" s="4" t="s">
        <v>65</v>
      </c>
      <c r="B43" s="5" t="n">
        <v>103054</v>
      </c>
      <c r="E43" s="5" t="n">
        <v>323402</v>
      </c>
    </row>
    <row r="44" spans="1:5">
      <c r="A44" s="3" t="s">
        <v>66</v>
      </c>
    </row>
    <row r="45" spans="1:5">
      <c r="A45" s="4" t="s">
        <v>67</v>
      </c>
      <c r="B45" s="5" t="n">
        <v>18071</v>
      </c>
      <c r="E45" s="5" t="n">
        <v>62302</v>
      </c>
    </row>
    <row r="46" spans="1:5">
      <c r="A46" s="4" t="s">
        <v>394</v>
      </c>
      <c r="B46" s="5" t="n">
        <v>17561</v>
      </c>
      <c r="E46" s="5" t="n">
        <v>54936</v>
      </c>
    </row>
    <row r="47" spans="1:5">
      <c r="A47" s="4" t="s">
        <v>71</v>
      </c>
      <c r="B47" s="5" t="n">
        <v>4673</v>
      </c>
      <c r="E47" s="5" t="n">
        <v>15273</v>
      </c>
    </row>
    <row r="48" spans="1:5">
      <c r="A48" s="4" t="s">
        <v>72</v>
      </c>
      <c r="B48" s="5" t="n">
        <v>757</v>
      </c>
      <c r="E48" s="5" t="n">
        <v>1366</v>
      </c>
    </row>
    <row r="49" spans="1:5">
      <c r="A49" s="4" t="s">
        <v>73</v>
      </c>
      <c r="B49" s="5" t="n">
        <v>40847</v>
      </c>
      <c r="E49" s="5" t="n">
        <v>46190</v>
      </c>
    </row>
    <row r="50" spans="1:5">
      <c r="A50" s="4" t="s">
        <v>74</v>
      </c>
      <c r="B50" s="5" t="n">
        <v>33407</v>
      </c>
      <c r="E50" s="5" t="n">
        <v>102586</v>
      </c>
    </row>
    <row r="51" spans="1:5">
      <c r="A51" s="4" t="s">
        <v>75</v>
      </c>
      <c r="B51" s="5" t="n">
        <v>387721</v>
      </c>
      <c r="E51" s="5" t="n">
        <v>394221</v>
      </c>
    </row>
    <row r="52" spans="1:5">
      <c r="A52" s="4" t="s">
        <v>76</v>
      </c>
      <c r="B52" s="5" t="n">
        <v>19781</v>
      </c>
      <c r="E52" s="5" t="n">
        <v>62869</v>
      </c>
    </row>
    <row r="53" spans="1:5">
      <c r="A53" s="4" t="s">
        <v>77</v>
      </c>
      <c r="B53" s="5" t="n">
        <v>522818</v>
      </c>
      <c r="E53" s="5" t="n">
        <v>739743</v>
      </c>
    </row>
    <row r="54" spans="1:5">
      <c r="A54" s="4" t="s">
        <v>78</v>
      </c>
      <c r="B54" s="5" t="n">
        <v>-419764</v>
      </c>
      <c r="E54" s="5" t="n">
        <v>-416341</v>
      </c>
    </row>
    <row r="55" spans="1:5">
      <c r="A55" s="3" t="s">
        <v>395</v>
      </c>
    </row>
    <row r="56" spans="1:5">
      <c r="A56" s="4" t="s">
        <v>80</v>
      </c>
      <c r="B56" s="5" t="n">
        <v>-12233</v>
      </c>
      <c r="E56" s="5" t="n">
        <v>-39134</v>
      </c>
    </row>
    <row r="57" spans="1:5">
      <c r="A57" s="4" t="s">
        <v>81</v>
      </c>
      <c r="B57" s="5" t="n">
        <v>45</v>
      </c>
      <c r="E57" s="5" t="n">
        <v>126</v>
      </c>
    </row>
    <row r="58" spans="1:5">
      <c r="A58" s="4" t="s">
        <v>83</v>
      </c>
      <c r="B58" s="5" t="n">
        <v>22467</v>
      </c>
      <c r="E58" s="5" t="n">
        <v>22467</v>
      </c>
    </row>
    <row r="59" spans="1:5">
      <c r="A59" s="4" t="s">
        <v>84</v>
      </c>
      <c r="B59" s="5" t="n">
        <v>10279</v>
      </c>
      <c r="E59" s="5" t="n">
        <v>-16541</v>
      </c>
    </row>
    <row r="60" spans="1:5">
      <c r="A60" s="4" t="s">
        <v>396</v>
      </c>
      <c r="B60" s="5" t="n">
        <v>-409485</v>
      </c>
      <c r="E60" s="5" t="n">
        <v>-432882</v>
      </c>
    </row>
    <row r="61" spans="1:5">
      <c r="A61" s="4" t="s">
        <v>89</v>
      </c>
      <c r="B61" s="5" t="n">
        <v>-409485</v>
      </c>
      <c r="E61" s="5" t="n">
        <v>-432882</v>
      </c>
    </row>
    <row r="62" spans="1:5">
      <c r="A62" s="4" t="s">
        <v>398</v>
      </c>
    </row>
    <row r="63" spans="1:5">
      <c r="A63" s="3" t="s">
        <v>61</v>
      </c>
    </row>
    <row r="64" spans="1:5">
      <c r="A64" s="4" t="s">
        <v>62</v>
      </c>
      <c r="B64" s="5" t="n">
        <v>84010</v>
      </c>
      <c r="E64" s="5" t="n">
        <v>261041</v>
      </c>
    </row>
    <row r="65" spans="1:5">
      <c r="A65" s="4" t="s">
        <v>399</v>
      </c>
    </row>
    <row r="66" spans="1:5">
      <c r="A66" s="3" t="s">
        <v>61</v>
      </c>
    </row>
    <row r="67" spans="1:5">
      <c r="A67" s="4" t="s">
        <v>62</v>
      </c>
      <c r="B67" s="5" t="n">
        <v>10788</v>
      </c>
      <c r="E67" s="5" t="n">
        <v>41622</v>
      </c>
    </row>
    <row r="68" spans="1:5">
      <c r="A68" s="4" t="s">
        <v>400</v>
      </c>
    </row>
    <row r="69" spans="1:5">
      <c r="A69" s="3" t="s">
        <v>61</v>
      </c>
    </row>
    <row r="70" spans="1:5">
      <c r="A70" s="4" t="s">
        <v>62</v>
      </c>
      <c r="B70" s="5" t="n">
        <v>8333</v>
      </c>
      <c r="E70" s="5" t="n">
        <v>29800</v>
      </c>
    </row>
    <row r="71" spans="1:5">
      <c r="A71" s="4" t="s">
        <v>401</v>
      </c>
    </row>
    <row r="72" spans="1:5">
      <c r="A72" s="3" t="s">
        <v>61</v>
      </c>
    </row>
    <row r="73" spans="1:5">
      <c r="A73" s="4" t="s">
        <v>62</v>
      </c>
      <c r="B73" s="6" t="n">
        <v>302</v>
      </c>
      <c r="E73" s="6" t="n">
        <v>1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02</v>
      </c>
      <c r="B1" s="2" t="s">
        <v>2</v>
      </c>
      <c r="C1" s="2" t="s">
        <v>108</v>
      </c>
      <c r="D1" s="2" t="s">
        <v>60</v>
      </c>
    </row>
    <row r="2" spans="1:4">
      <c r="A2" s="3" t="s">
        <v>109</v>
      </c>
    </row>
    <row r="3" spans="1:4">
      <c r="A3" s="4" t="s">
        <v>110</v>
      </c>
      <c r="B3" s="6" t="n">
        <v>69325</v>
      </c>
      <c r="C3" s="6" t="n">
        <v>26854</v>
      </c>
    </row>
    <row r="4" spans="1:4">
      <c r="A4" s="4" t="s">
        <v>111</v>
      </c>
      <c r="B4" s="5" t="n">
        <v>951</v>
      </c>
      <c r="C4" s="5" t="n">
        <v>1001</v>
      </c>
    </row>
    <row r="5" spans="1:4">
      <c r="A5" s="4" t="s">
        <v>112</v>
      </c>
      <c r="B5" s="5" t="n">
        <v>66386</v>
      </c>
      <c r="C5" s="5" t="n">
        <v>87842</v>
      </c>
    </row>
    <row r="6" spans="1:4">
      <c r="A6" s="4" t="s">
        <v>113</v>
      </c>
      <c r="B6" s="5" t="n">
        <v>1171</v>
      </c>
      <c r="C6" s="5" t="n">
        <v>6331</v>
      </c>
    </row>
    <row r="7" spans="1:4">
      <c r="A7" s="4" t="s">
        <v>403</v>
      </c>
      <c r="B7" s="5" t="n">
        <v>0</v>
      </c>
      <c r="C7" s="5" t="n">
        <v>3341</v>
      </c>
    </row>
    <row r="8" spans="1:4">
      <c r="A8" s="4" t="s">
        <v>404</v>
      </c>
      <c r="B8" s="5" t="n">
        <v>9784</v>
      </c>
      <c r="C8" s="5" t="n">
        <v>1125</v>
      </c>
    </row>
    <row r="9" spans="1:4">
      <c r="A9" s="4" t="s">
        <v>117</v>
      </c>
      <c r="B9" s="5" t="n">
        <v>147617</v>
      </c>
      <c r="C9" s="5" t="n">
        <v>142917</v>
      </c>
    </row>
    <row r="10" spans="1:4">
      <c r="A10" s="3" t="s">
        <v>118</v>
      </c>
    </row>
    <row r="11" spans="1:4">
      <c r="A11" s="4" t="s">
        <v>119</v>
      </c>
      <c r="B11" s="5" t="n">
        <v>365343</v>
      </c>
      <c r="C11" s="5" t="n">
        <v>763337</v>
      </c>
    </row>
    <row r="12" spans="1:4">
      <c r="A12" s="4" t="s">
        <v>120</v>
      </c>
      <c r="B12" s="5" t="n">
        <v>166575</v>
      </c>
      <c r="C12" s="5" t="n">
        <v>444269</v>
      </c>
    </row>
    <row r="13" spans="1:4">
      <c r="A13" s="4" t="s">
        <v>121</v>
      </c>
      <c r="B13" s="5" t="n">
        <v>531918</v>
      </c>
      <c r="C13" s="5" t="n">
        <v>1207606</v>
      </c>
    </row>
    <row r="14" spans="1:4">
      <c r="A14" s="3" t="s">
        <v>122</v>
      </c>
    </row>
    <row r="15" spans="1:4">
      <c r="A15" s="4" t="s">
        <v>123</v>
      </c>
      <c r="B15" s="5" t="n">
        <v>7402</v>
      </c>
    </row>
    <row r="16" spans="1:4">
      <c r="A16" s="4" t="s">
        <v>126</v>
      </c>
      <c r="B16" s="5" t="n">
        <v>6597</v>
      </c>
      <c r="C16" s="5" t="n">
        <v>65</v>
      </c>
    </row>
    <row r="17" spans="1:4">
      <c r="A17" s="4" t="s">
        <v>127</v>
      </c>
      <c r="B17" s="5" t="n">
        <v>17532</v>
      </c>
      <c r="C17" s="5" t="n">
        <v>7307</v>
      </c>
    </row>
    <row r="18" spans="1:4">
      <c r="A18" s="4" t="s">
        <v>128</v>
      </c>
      <c r="B18" s="5" t="n">
        <v>697067</v>
      </c>
      <c r="C18" s="5" t="n">
        <v>1357830</v>
      </c>
    </row>
    <row r="19" spans="1:4">
      <c r="A19" s="3" t="s">
        <v>129</v>
      </c>
    </row>
    <row r="20" spans="1:4">
      <c r="A20" s="4" t="s">
        <v>130</v>
      </c>
      <c r="B20" s="5" t="n">
        <v>564004</v>
      </c>
      <c r="C20" s="5" t="n">
        <v>690123</v>
      </c>
    </row>
    <row r="21" spans="1:4">
      <c r="A21" s="4" t="s">
        <v>131</v>
      </c>
      <c r="B21" s="5" t="n">
        <v>61001</v>
      </c>
      <c r="C21" s="5" t="n">
        <v>247439</v>
      </c>
    </row>
    <row r="22" spans="1:4">
      <c r="A22" s="4" t="s">
        <v>132</v>
      </c>
      <c r="B22" s="5" t="n">
        <v>619</v>
      </c>
      <c r="C22" s="5" t="n">
        <v>5193</v>
      </c>
    </row>
    <row r="23" spans="1:4">
      <c r="A23" s="4" t="s">
        <v>133</v>
      </c>
      <c r="C23" s="5" t="n">
        <v>9839</v>
      </c>
    </row>
    <row r="24" spans="1:4">
      <c r="A24" s="4" t="s">
        <v>134</v>
      </c>
      <c r="B24" s="5" t="n">
        <v>74</v>
      </c>
      <c r="C24" s="5" t="n">
        <v>2079</v>
      </c>
      <c r="D24" s="6" t="n">
        <v>1300</v>
      </c>
    </row>
    <row r="25" spans="1:4">
      <c r="A25" s="4" t="s">
        <v>135</v>
      </c>
      <c r="B25" s="5" t="n">
        <v>736</v>
      </c>
    </row>
    <row r="26" spans="1:4">
      <c r="A26" s="4" t="s">
        <v>136</v>
      </c>
      <c r="B26" s="5" t="n">
        <v>629045</v>
      </c>
      <c r="C26" s="5" t="n">
        <v>956383</v>
      </c>
    </row>
    <row r="27" spans="1:4">
      <c r="A27" s="3" t="s">
        <v>137</v>
      </c>
    </row>
    <row r="28" spans="1:4">
      <c r="A28" s="4" t="s">
        <v>405</v>
      </c>
      <c r="B28" s="5" t="n">
        <v>12868</v>
      </c>
      <c r="C28" s="5" t="n">
        <v>9473</v>
      </c>
      <c r="D28" s="6" t="n">
        <v>9169</v>
      </c>
    </row>
    <row r="29" spans="1:4">
      <c r="A29" s="4" t="s">
        <v>140</v>
      </c>
      <c r="B29" s="5" t="n">
        <v>10781</v>
      </c>
    </row>
    <row r="30" spans="1:4">
      <c r="A30" s="4" t="s">
        <v>142</v>
      </c>
      <c r="B30" s="5" t="n">
        <v>30311</v>
      </c>
      <c r="C30" s="5" t="n">
        <v>185320</v>
      </c>
    </row>
    <row r="31" spans="1:4">
      <c r="A31" s="4" t="s">
        <v>143</v>
      </c>
      <c r="B31" s="5" t="n">
        <v>533181</v>
      </c>
      <c r="C31" s="5" t="n">
        <v>0</v>
      </c>
    </row>
    <row r="32" spans="1:4">
      <c r="A32" s="4" t="s">
        <v>144</v>
      </c>
      <c r="B32" s="5" t="n">
        <v>1192537</v>
      </c>
      <c r="C32" s="5" t="n">
        <v>1141703</v>
      </c>
    </row>
    <row r="33" spans="1:4">
      <c r="A33" s="4" t="s">
        <v>406</v>
      </c>
      <c r="B33" s="5" t="n">
        <v>-125676</v>
      </c>
      <c r="C33" s="5" t="n">
        <v>245520</v>
      </c>
    </row>
    <row r="34" spans="1:4">
      <c r="A34" s="4" t="s">
        <v>150</v>
      </c>
      <c r="B34" s="5" t="n">
        <v>697067</v>
      </c>
      <c r="C34" s="6" t="n">
        <v>1357830</v>
      </c>
    </row>
    <row r="35" spans="1:4">
      <c r="A35" s="4" t="s">
        <v>382</v>
      </c>
    </row>
    <row r="36" spans="1:4">
      <c r="A36" s="3" t="s">
        <v>109</v>
      </c>
    </row>
    <row r="37" spans="1:4">
      <c r="A37" s="4" t="s">
        <v>110</v>
      </c>
      <c r="B37" s="5" t="n">
        <v>58143</v>
      </c>
    </row>
    <row r="38" spans="1:4">
      <c r="A38" s="4" t="s">
        <v>111</v>
      </c>
      <c r="B38" s="5" t="n">
        <v>951</v>
      </c>
    </row>
    <row r="39" spans="1:4">
      <c r="A39" s="4" t="s">
        <v>112</v>
      </c>
      <c r="B39" s="5" t="n">
        <v>55666</v>
      </c>
    </row>
    <row r="40" spans="1:4">
      <c r="A40" s="4" t="s">
        <v>113</v>
      </c>
      <c r="B40" s="5" t="n">
        <v>1171</v>
      </c>
    </row>
    <row r="41" spans="1:4">
      <c r="A41" s="4" t="s">
        <v>114</v>
      </c>
      <c r="B41" s="5" t="n">
        <v>17419</v>
      </c>
    </row>
    <row r="42" spans="1:4">
      <c r="A42" s="4" t="s">
        <v>403</v>
      </c>
      <c r="B42" s="5" t="n">
        <v>0</v>
      </c>
    </row>
    <row r="43" spans="1:4">
      <c r="A43" s="4" t="s">
        <v>404</v>
      </c>
      <c r="B43" s="5" t="n">
        <v>6948</v>
      </c>
    </row>
    <row r="44" spans="1:4">
      <c r="A44" s="4" t="s">
        <v>117</v>
      </c>
      <c r="B44" s="5" t="n">
        <v>140298</v>
      </c>
    </row>
    <row r="45" spans="1:4">
      <c r="A45" s="3" t="s">
        <v>118</v>
      </c>
    </row>
    <row r="46" spans="1:4">
      <c r="A46" s="4" t="s">
        <v>119</v>
      </c>
      <c r="B46" s="5" t="n">
        <v>365343</v>
      </c>
    </row>
    <row r="47" spans="1:4">
      <c r="A47" s="4" t="s">
        <v>120</v>
      </c>
      <c r="B47" s="5" t="n">
        <v>36818</v>
      </c>
    </row>
    <row r="48" spans="1:4">
      <c r="A48" s="4" t="s">
        <v>121</v>
      </c>
      <c r="B48" s="5" t="n">
        <v>402161</v>
      </c>
    </row>
    <row r="49" spans="1:4">
      <c r="A49" s="3" t="s">
        <v>122</v>
      </c>
    </row>
    <row r="50" spans="1:4">
      <c r="A50" s="4" t="s">
        <v>407</v>
      </c>
      <c r="B50" s="5" t="n">
        <v>1504147</v>
      </c>
    </row>
    <row r="51" spans="1:4">
      <c r="A51" s="4" t="s">
        <v>123</v>
      </c>
      <c r="B51" s="5" t="n">
        <v>7113</v>
      </c>
    </row>
    <row r="52" spans="1:4">
      <c r="A52" s="4" t="s">
        <v>126</v>
      </c>
      <c r="B52" s="5" t="n">
        <v>6171</v>
      </c>
    </row>
    <row r="53" spans="1:4">
      <c r="A53" s="4" t="s">
        <v>127</v>
      </c>
      <c r="B53" s="5" t="n">
        <v>1517431</v>
      </c>
    </row>
    <row r="54" spans="1:4">
      <c r="A54" s="4" t="s">
        <v>128</v>
      </c>
      <c r="B54" s="5" t="n">
        <v>2059890</v>
      </c>
    </row>
    <row r="55" spans="1:4">
      <c r="A55" s="3" t="s">
        <v>129</v>
      </c>
    </row>
    <row r="56" spans="1:4">
      <c r="A56" s="4" t="s">
        <v>130</v>
      </c>
      <c r="B56" s="5" t="n">
        <v>340004</v>
      </c>
    </row>
    <row r="57" spans="1:4">
      <c r="A57" s="4" t="s">
        <v>131</v>
      </c>
      <c r="B57" s="5" t="n">
        <v>51722</v>
      </c>
    </row>
    <row r="58" spans="1:4">
      <c r="A58" s="4" t="s">
        <v>408</v>
      </c>
      <c r="B58" s="5" t="n">
        <v>18301</v>
      </c>
    </row>
    <row r="59" spans="1:4">
      <c r="A59" s="4" t="s">
        <v>132</v>
      </c>
      <c r="B59" s="5" t="n">
        <v>619</v>
      </c>
    </row>
    <row r="60" spans="1:4">
      <c r="A60" s="4" t="s">
        <v>133</v>
      </c>
      <c r="B60" s="5" t="n">
        <v>2607</v>
      </c>
    </row>
    <row r="61" spans="1:4">
      <c r="A61" s="4" t="s">
        <v>134</v>
      </c>
      <c r="B61" s="5" t="n">
        <v>74</v>
      </c>
    </row>
    <row r="62" spans="1:4">
      <c r="A62" s="4" t="s">
        <v>135</v>
      </c>
      <c r="B62" s="5" t="n">
        <v>650</v>
      </c>
    </row>
    <row r="63" spans="1:4">
      <c r="A63" s="4" t="s">
        <v>136</v>
      </c>
      <c r="B63" s="5" t="n">
        <v>413977</v>
      </c>
    </row>
    <row r="64" spans="1:4">
      <c r="A64" s="3" t="s">
        <v>137</v>
      </c>
    </row>
    <row r="65" spans="1:4">
      <c r="A65" s="4" t="s">
        <v>405</v>
      </c>
      <c r="B65" s="5" t="n">
        <v>12717</v>
      </c>
    </row>
    <row r="66" spans="1:4">
      <c r="A66" s="4" t="s">
        <v>140</v>
      </c>
      <c r="B66" s="5" t="n">
        <v>10569</v>
      </c>
    </row>
    <row r="67" spans="1:4">
      <c r="A67" s="4" t="s">
        <v>142</v>
      </c>
      <c r="B67" s="5" t="n">
        <v>23286</v>
      </c>
    </row>
    <row r="68" spans="1:4">
      <c r="A68" s="4" t="s">
        <v>143</v>
      </c>
      <c r="B68" s="5" t="n">
        <v>533181</v>
      </c>
    </row>
    <row r="69" spans="1:4">
      <c r="A69" s="4" t="s">
        <v>144</v>
      </c>
      <c r="B69" s="5" t="n">
        <v>970444</v>
      </c>
    </row>
    <row r="70" spans="1:4">
      <c r="A70" s="4" t="s">
        <v>406</v>
      </c>
      <c r="B70" s="5" t="n">
        <v>1089446</v>
      </c>
    </row>
    <row r="71" spans="1:4">
      <c r="A71" s="4" t="s">
        <v>150</v>
      </c>
      <c r="B71" s="6" t="n">
        <v>20598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5"/>
    <col customWidth="1" max="6" min="6" width="16"/>
  </cols>
  <sheetData>
    <row r="1" spans="1:6">
      <c r="A1" s="1" t="s">
        <v>409</v>
      </c>
      <c r="B1" s="2" t="s">
        <v>57</v>
      </c>
      <c r="D1" s="2" t="s">
        <v>58</v>
      </c>
      <c r="E1" s="2" t="s">
        <v>1</v>
      </c>
      <c r="F1" s="2" t="s">
        <v>410</v>
      </c>
    </row>
    <row r="2" spans="1:6">
      <c r="B2" s="2" t="s">
        <v>2</v>
      </c>
      <c r="C2" s="2" t="s">
        <v>60</v>
      </c>
      <c r="D2" s="2" t="s">
        <v>60</v>
      </c>
      <c r="E2" s="2" t="s">
        <v>2</v>
      </c>
      <c r="F2" s="2" t="s">
        <v>108</v>
      </c>
    </row>
    <row r="3" spans="1:6">
      <c r="A3" s="3" t="s">
        <v>165</v>
      </c>
    </row>
    <row r="4" spans="1:6">
      <c r="A4" s="4" t="s">
        <v>89</v>
      </c>
      <c r="B4" s="6" t="n">
        <v>-710645000</v>
      </c>
      <c r="C4" s="6" t="n">
        <v>17400000</v>
      </c>
      <c r="D4" s="6" t="n">
        <v>-39020000</v>
      </c>
      <c r="E4" s="6" t="n">
        <v>-716481000</v>
      </c>
    </row>
    <row r="5" spans="1:6">
      <c r="A5" s="3" t="s">
        <v>166</v>
      </c>
    </row>
    <row r="6" spans="1:6">
      <c r="A6" s="4" t="s">
        <v>74</v>
      </c>
      <c r="D6" s="5" t="n">
        <v>102716000</v>
      </c>
      <c r="E6" s="5" t="n">
        <v>112907000</v>
      </c>
    </row>
    <row r="7" spans="1:6">
      <c r="A7" s="4" t="s">
        <v>167</v>
      </c>
      <c r="D7" s="5" t="n">
        <v>0</v>
      </c>
      <c r="E7" s="5" t="n">
        <v>2343000</v>
      </c>
    </row>
    <row r="8" spans="1:6">
      <c r="A8" s="4" t="s">
        <v>168</v>
      </c>
      <c r="D8" s="5" t="n">
        <v>0</v>
      </c>
      <c r="E8" s="5" t="n">
        <v>3449000</v>
      </c>
    </row>
    <row r="9" spans="1:6">
      <c r="A9" s="4" t="s">
        <v>75</v>
      </c>
      <c r="B9" s="5" t="n">
        <v>691123000</v>
      </c>
      <c r="C9" s="5" t="n">
        <v>0</v>
      </c>
      <c r="E9" s="5" t="n">
        <v>697623000</v>
      </c>
      <c r="F9" s="6" t="n">
        <v>0</v>
      </c>
    </row>
    <row r="10" spans="1:6">
      <c r="A10" s="4" t="s">
        <v>169</v>
      </c>
      <c r="D10" s="5" t="n">
        <v>0</v>
      </c>
      <c r="E10" s="5" t="n">
        <v>-25142000</v>
      </c>
    </row>
    <row r="11" spans="1:6">
      <c r="A11" s="4" t="s">
        <v>170</v>
      </c>
      <c r="D11" s="5" t="n">
        <v>339000</v>
      </c>
      <c r="E11" s="5" t="n">
        <v>541000</v>
      </c>
    </row>
    <row r="12" spans="1:6">
      <c r="A12" s="4" t="s">
        <v>171</v>
      </c>
      <c r="D12" s="5" t="n">
        <v>-3281000</v>
      </c>
      <c r="E12" s="5" t="n">
        <v>-3432000</v>
      </c>
    </row>
    <row r="13" spans="1:6">
      <c r="A13" s="4" t="s">
        <v>173</v>
      </c>
      <c r="D13" s="5" t="n">
        <v>7288000</v>
      </c>
      <c r="E13" s="5" t="n">
        <v>40245000</v>
      </c>
    </row>
    <row r="14" spans="1:6">
      <c r="A14" s="4" t="s">
        <v>174</v>
      </c>
      <c r="B14" s="5" t="n">
        <v>379000</v>
      </c>
      <c r="C14" s="5" t="n">
        <v>11212000</v>
      </c>
      <c r="D14" s="5" t="n">
        <v>62442000</v>
      </c>
      <c r="E14" s="5" t="n">
        <v>11744000</v>
      </c>
    </row>
    <row r="15" spans="1:6">
      <c r="A15" s="4" t="s">
        <v>175</v>
      </c>
      <c r="D15" s="5" t="n">
        <v>-32201000</v>
      </c>
      <c r="E15" s="5" t="n">
        <v>7642000</v>
      </c>
    </row>
    <row r="16" spans="1:6">
      <c r="A16" s="4" t="s">
        <v>176</v>
      </c>
      <c r="D16" s="5" t="n">
        <v>0</v>
      </c>
      <c r="E16" s="5" t="n">
        <v>-1906000</v>
      </c>
    </row>
    <row r="17" spans="1:6">
      <c r="A17" s="3" t="s">
        <v>181</v>
      </c>
    </row>
    <row r="18" spans="1:6">
      <c r="A18" s="4" t="s">
        <v>182</v>
      </c>
      <c r="D18" s="5" t="n">
        <v>-16225000</v>
      </c>
      <c r="E18" s="5" t="n">
        <v>21193000</v>
      </c>
    </row>
    <row r="19" spans="1:6">
      <c r="A19" s="4" t="s">
        <v>113</v>
      </c>
      <c r="D19" s="5" t="n">
        <v>972000</v>
      </c>
      <c r="E19" s="5" t="n">
        <v>5161000</v>
      </c>
    </row>
    <row r="20" spans="1:6">
      <c r="A20" s="4" t="s">
        <v>183</v>
      </c>
      <c r="D20" s="5" t="n">
        <v>-14488000</v>
      </c>
      <c r="E20" s="5" t="n">
        <v>154000</v>
      </c>
    </row>
    <row r="21" spans="1:6">
      <c r="A21" s="4" t="s">
        <v>184</v>
      </c>
      <c r="D21" s="5" t="n">
        <v>8368000</v>
      </c>
      <c r="E21" s="5" t="n">
        <v>-15190000</v>
      </c>
    </row>
    <row r="22" spans="1:6">
      <c r="A22" s="4" t="s">
        <v>133</v>
      </c>
      <c r="D22" s="5" t="n">
        <v>-30589000</v>
      </c>
      <c r="E22" s="5" t="n">
        <v>-7231000</v>
      </c>
    </row>
    <row r="23" spans="1:6">
      <c r="A23" s="4" t="s">
        <v>185</v>
      </c>
      <c r="D23" s="5" t="n">
        <v>-1249000</v>
      </c>
      <c r="E23" s="5" t="n">
        <v>-180000</v>
      </c>
    </row>
    <row r="24" spans="1:6">
      <c r="A24" s="4" t="s">
        <v>186</v>
      </c>
      <c r="D24" s="5" t="n">
        <v>-44922000</v>
      </c>
      <c r="E24" s="5" t="n">
        <v>-6135000</v>
      </c>
    </row>
    <row r="25" spans="1:6">
      <c r="A25" s="4" t="s">
        <v>187</v>
      </c>
      <c r="D25" s="5" t="n">
        <v>0</v>
      </c>
      <c r="E25" s="5" t="n">
        <v>-2270000</v>
      </c>
    </row>
    <row r="26" spans="1:6">
      <c r="A26" s="4" t="s">
        <v>188</v>
      </c>
      <c r="D26" s="5" t="n">
        <v>2506000</v>
      </c>
      <c r="E26" s="5" t="n">
        <v>129452000</v>
      </c>
    </row>
    <row r="27" spans="1:6">
      <c r="A27" s="3" t="s">
        <v>189</v>
      </c>
    </row>
    <row r="28" spans="1:6">
      <c r="A28" s="4" t="s">
        <v>190</v>
      </c>
      <c r="D28" s="5" t="n">
        <v>-523645000</v>
      </c>
      <c r="E28" s="5" t="n">
        <v>-315894000</v>
      </c>
    </row>
    <row r="29" spans="1:6">
      <c r="A29" s="4" t="s">
        <v>194</v>
      </c>
      <c r="D29" s="5" t="n">
        <v>-282048000</v>
      </c>
      <c r="E29" s="5" t="n">
        <v>-315894000</v>
      </c>
    </row>
    <row r="30" spans="1:6">
      <c r="A30" s="3" t="s">
        <v>195</v>
      </c>
    </row>
    <row r="31" spans="1:6">
      <c r="A31" s="4" t="s">
        <v>196</v>
      </c>
      <c r="D31" s="5" t="n">
        <v>162500000</v>
      </c>
      <c r="E31" s="5" t="n">
        <v>238500000</v>
      </c>
    </row>
    <row r="32" spans="1:6">
      <c r="A32" s="4" t="s">
        <v>197</v>
      </c>
      <c r="D32" s="5" t="n">
        <v>-193565000</v>
      </c>
      <c r="E32" s="5" t="n">
        <v>-9496000</v>
      </c>
    </row>
    <row r="33" spans="1:6">
      <c r="A33" s="4" t="s">
        <v>198</v>
      </c>
      <c r="D33" s="5" t="n">
        <v>0</v>
      </c>
      <c r="E33" s="5" t="n">
        <v>-141000</v>
      </c>
    </row>
    <row r="34" spans="1:6">
      <c r="A34" s="4" t="s">
        <v>206</v>
      </c>
      <c r="D34" s="5" t="n">
        <v>312211000</v>
      </c>
      <c r="E34" s="5" t="n">
        <v>228863000</v>
      </c>
    </row>
    <row r="35" spans="1:6">
      <c r="A35" s="4" t="s">
        <v>207</v>
      </c>
      <c r="D35" s="5" t="n">
        <v>32669000</v>
      </c>
      <c r="E35" s="5" t="n">
        <v>42421000</v>
      </c>
    </row>
    <row r="36" spans="1:6">
      <c r="A36" s="4" t="s">
        <v>208</v>
      </c>
      <c r="D36" s="5" t="n">
        <v>388000</v>
      </c>
      <c r="E36" s="5" t="n">
        <v>27855000</v>
      </c>
      <c r="F36" s="5" t="n">
        <v>388000</v>
      </c>
    </row>
    <row r="37" spans="1:6">
      <c r="A37" s="4" t="s">
        <v>209</v>
      </c>
      <c r="B37" s="5" t="n">
        <v>70276000</v>
      </c>
      <c r="C37" s="6" t="n">
        <v>33057000</v>
      </c>
      <c r="D37" s="6" t="n">
        <v>33057000</v>
      </c>
      <c r="E37" s="5" t="n">
        <v>70276000</v>
      </c>
      <c r="F37" s="5" t="n">
        <v>27855000</v>
      </c>
    </row>
    <row r="38" spans="1:6">
      <c r="A38" s="4" t="s">
        <v>382</v>
      </c>
    </row>
    <row r="39" spans="1:6">
      <c r="A39" s="3" t="s">
        <v>165</v>
      </c>
    </row>
    <row r="40" spans="1:6">
      <c r="A40" s="4" t="s">
        <v>89</v>
      </c>
      <c r="B40" s="5" t="n">
        <v>-409485000</v>
      </c>
      <c r="E40" s="5" t="n">
        <v>-432882000</v>
      </c>
    </row>
    <row r="41" spans="1:6">
      <c r="A41" s="3" t="s">
        <v>166</v>
      </c>
    </row>
    <row r="42" spans="1:6">
      <c r="A42" s="4" t="s">
        <v>74</v>
      </c>
      <c r="E42" s="5" t="n">
        <v>102586000</v>
      </c>
    </row>
    <row r="43" spans="1:6">
      <c r="A43" s="4" t="s">
        <v>167</v>
      </c>
      <c r="E43" s="5" t="n">
        <v>2216000</v>
      </c>
    </row>
    <row r="44" spans="1:6">
      <c r="A44" s="4" t="s">
        <v>168</v>
      </c>
      <c r="E44" s="5" t="n">
        <v>1139000</v>
      </c>
    </row>
    <row r="45" spans="1:6">
      <c r="A45" s="4" t="s">
        <v>75</v>
      </c>
      <c r="E45" s="5" t="n">
        <v>394221000</v>
      </c>
    </row>
    <row r="46" spans="1:6">
      <c r="A46" s="4" t="s">
        <v>169</v>
      </c>
      <c r="E46" s="5" t="n">
        <v>-25142000</v>
      </c>
    </row>
    <row r="47" spans="1:6">
      <c r="A47" s="4" t="s">
        <v>170</v>
      </c>
      <c r="E47" s="5" t="n">
        <v>195000</v>
      </c>
    </row>
    <row r="48" spans="1:6">
      <c r="A48" s="4" t="s">
        <v>171</v>
      </c>
      <c r="E48" s="5" t="n">
        <v>-3432000</v>
      </c>
    </row>
    <row r="49" spans="1:6">
      <c r="A49" s="4" t="s">
        <v>172</v>
      </c>
      <c r="E49" s="5" t="n">
        <v>4453000</v>
      </c>
    </row>
    <row r="50" spans="1:6">
      <c r="A50" s="4" t="s">
        <v>173</v>
      </c>
      <c r="E50" s="5" t="n">
        <v>40245000</v>
      </c>
    </row>
    <row r="51" spans="1:6">
      <c r="A51" s="4" t="s">
        <v>174</v>
      </c>
      <c r="B51" s="5" t="n">
        <v>379000</v>
      </c>
      <c r="E51" s="5" t="n">
        <v>11744000</v>
      </c>
    </row>
    <row r="52" spans="1:6">
      <c r="A52" s="4" t="s">
        <v>175</v>
      </c>
      <c r="E52" s="5" t="n">
        <v>7642000</v>
      </c>
    </row>
    <row r="53" spans="1:6">
      <c r="A53" s="4" t="s">
        <v>176</v>
      </c>
      <c r="E53" s="5" t="n">
        <v>-1906000</v>
      </c>
    </row>
    <row r="54" spans="1:6">
      <c r="A54" s="3" t="s">
        <v>181</v>
      </c>
    </row>
    <row r="55" spans="1:6">
      <c r="A55" s="4" t="s">
        <v>182</v>
      </c>
      <c r="E55" s="5" t="n">
        <v>12441000</v>
      </c>
    </row>
    <row r="56" spans="1:6">
      <c r="A56" s="4" t="s">
        <v>113</v>
      </c>
      <c r="E56" s="5" t="n">
        <v>5097000</v>
      </c>
    </row>
    <row r="57" spans="1:6">
      <c r="A57" s="4" t="s">
        <v>183</v>
      </c>
      <c r="E57" s="5" t="n">
        <v>3826000</v>
      </c>
    </row>
    <row r="58" spans="1:6">
      <c r="A58" s="4" t="s">
        <v>184</v>
      </c>
      <c r="E58" s="5" t="n">
        <v>-12127000</v>
      </c>
    </row>
    <row r="59" spans="1:6">
      <c r="A59" s="4" t="s">
        <v>133</v>
      </c>
      <c r="E59" s="5" t="n">
        <v>-7215000</v>
      </c>
    </row>
    <row r="60" spans="1:6">
      <c r="A60" s="4" t="s">
        <v>185</v>
      </c>
      <c r="E60" s="5" t="n">
        <v>-180000</v>
      </c>
    </row>
    <row r="61" spans="1:6">
      <c r="A61" s="4" t="s">
        <v>186</v>
      </c>
      <c r="E61" s="5" t="n">
        <v>8494000</v>
      </c>
    </row>
    <row r="62" spans="1:6">
      <c r="A62" s="4" t="s">
        <v>187</v>
      </c>
      <c r="E62" s="5" t="n">
        <v>-2151000</v>
      </c>
    </row>
    <row r="63" spans="1:6">
      <c r="A63" s="4" t="s">
        <v>188</v>
      </c>
      <c r="E63" s="5" t="n">
        <v>109264000</v>
      </c>
    </row>
    <row r="64" spans="1:6">
      <c r="A64" s="3" t="s">
        <v>189</v>
      </c>
    </row>
    <row r="65" spans="1:6">
      <c r="A65" s="4" t="s">
        <v>190</v>
      </c>
      <c r="E65" s="5" t="n">
        <v>-243709000</v>
      </c>
    </row>
    <row r="66" spans="1:6">
      <c r="A66" s="4" t="s">
        <v>411</v>
      </c>
      <c r="E66" s="5" t="n">
        <v>691000</v>
      </c>
    </row>
    <row r="67" spans="1:6">
      <c r="A67" s="4" t="s">
        <v>194</v>
      </c>
      <c r="E67" s="5" t="n">
        <v>-243018000</v>
      </c>
    </row>
    <row r="68" spans="1:6">
      <c r="A68" s="3" t="s">
        <v>195</v>
      </c>
    </row>
    <row r="69" spans="1:6">
      <c r="A69" s="4" t="s">
        <v>196</v>
      </c>
      <c r="E69" s="5" t="n">
        <v>183500000</v>
      </c>
    </row>
    <row r="70" spans="1:6">
      <c r="A70" s="4" t="s">
        <v>197</v>
      </c>
      <c r="E70" s="5" t="n">
        <v>-4496000</v>
      </c>
    </row>
    <row r="71" spans="1:6">
      <c r="A71" s="4" t="s">
        <v>198</v>
      </c>
      <c r="E71" s="5" t="n">
        <v>-141000</v>
      </c>
    </row>
    <row r="72" spans="1:6">
      <c r="A72" s="4" t="s">
        <v>206</v>
      </c>
      <c r="E72" s="5" t="n">
        <v>178863000</v>
      </c>
    </row>
    <row r="73" spans="1:6">
      <c r="A73" s="4" t="s">
        <v>207</v>
      </c>
      <c r="E73" s="5" t="n">
        <v>45109000</v>
      </c>
    </row>
    <row r="74" spans="1:6">
      <c r="A74" s="4" t="s">
        <v>208</v>
      </c>
      <c r="E74" s="5" t="n">
        <v>13985000</v>
      </c>
    </row>
    <row r="75" spans="1:6">
      <c r="A75" s="4" t="s">
        <v>209</v>
      </c>
      <c r="B75" s="6" t="n">
        <v>59094</v>
      </c>
      <c r="E75" s="6" t="n">
        <v>59094</v>
      </c>
      <c r="F75" s="6" t="n">
        <v>139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4</v>
      </c>
      <c r="B1" s="2" t="s">
        <v>56</v>
      </c>
      <c r="C1" s="2" t="s">
        <v>58</v>
      </c>
      <c r="D1" s="2" t="s">
        <v>1</v>
      </c>
    </row>
    <row r="2" spans="1:4">
      <c r="B2" s="2" t="s">
        <v>59</v>
      </c>
      <c r="C2" s="2" t="s">
        <v>60</v>
      </c>
      <c r="D2" s="2" t="s">
        <v>2</v>
      </c>
    </row>
    <row r="3" spans="1:4">
      <c r="A3" s="3" t="s">
        <v>165</v>
      </c>
    </row>
    <row r="4" spans="1:4">
      <c r="A4" s="4" t="s">
        <v>89</v>
      </c>
      <c r="C4" s="6" t="n">
        <v>-39020</v>
      </c>
      <c r="D4" s="6" t="n">
        <v>-716481</v>
      </c>
    </row>
    <row r="5" spans="1:4">
      <c r="A5" s="3" t="s">
        <v>166</v>
      </c>
    </row>
    <row r="6" spans="1:4">
      <c r="A6" s="4" t="s">
        <v>74</v>
      </c>
      <c r="C6" s="5" t="n">
        <v>102716</v>
      </c>
      <c r="D6" s="5" t="n">
        <v>112907</v>
      </c>
    </row>
    <row r="7" spans="1:4">
      <c r="A7" s="4" t="s">
        <v>167</v>
      </c>
      <c r="C7" s="5" t="n">
        <v>0</v>
      </c>
      <c r="D7" s="5" t="n">
        <v>2343</v>
      </c>
    </row>
    <row r="8" spans="1:4">
      <c r="A8" s="4" t="s">
        <v>168</v>
      </c>
      <c r="C8" s="5" t="n">
        <v>0</v>
      </c>
      <c r="D8" s="5" t="n">
        <v>3449</v>
      </c>
    </row>
    <row r="9" spans="1:4">
      <c r="A9" s="4" t="s">
        <v>75</v>
      </c>
      <c r="C9" s="5" t="n">
        <v>0</v>
      </c>
      <c r="D9" s="5" t="n">
        <v>697623</v>
      </c>
    </row>
    <row r="10" spans="1:4">
      <c r="A10" s="4" t="s">
        <v>169</v>
      </c>
      <c r="C10" s="5" t="n">
        <v>0</v>
      </c>
      <c r="D10" s="5" t="n">
        <v>-25142</v>
      </c>
    </row>
    <row r="11" spans="1:4">
      <c r="A11" s="4" t="s">
        <v>170</v>
      </c>
      <c r="C11" s="5" t="n">
        <v>339</v>
      </c>
      <c r="D11" s="5" t="n">
        <v>541</v>
      </c>
    </row>
    <row r="12" spans="1:4">
      <c r="A12" s="4" t="s">
        <v>171</v>
      </c>
      <c r="C12" s="5" t="n">
        <v>-3281</v>
      </c>
      <c r="D12" s="5" t="n">
        <v>-3432</v>
      </c>
    </row>
    <row r="13" spans="1:4">
      <c r="A13" s="4" t="s">
        <v>172</v>
      </c>
      <c r="C13" s="5" t="n">
        <v>8333</v>
      </c>
      <c r="D13" s="5" t="n">
        <v>5025</v>
      </c>
    </row>
    <row r="14" spans="1:4">
      <c r="A14" s="4" t="s">
        <v>173</v>
      </c>
      <c r="C14" s="5" t="n">
        <v>7288</v>
      </c>
      <c r="D14" s="5" t="n">
        <v>40245</v>
      </c>
    </row>
    <row r="15" spans="1:4">
      <c r="A15" s="4" t="s">
        <v>174</v>
      </c>
      <c r="C15" s="5" t="n">
        <v>62442</v>
      </c>
      <c r="D15" s="5" t="n">
        <v>11744</v>
      </c>
    </row>
    <row r="16" spans="1:4">
      <c r="A16" s="4" t="s">
        <v>175</v>
      </c>
      <c r="C16" s="5" t="n">
        <v>-32201</v>
      </c>
      <c r="D16" s="5" t="n">
        <v>7642</v>
      </c>
    </row>
    <row r="17" spans="1:4">
      <c r="A17" s="4" t="s">
        <v>176</v>
      </c>
      <c r="C17" s="5" t="n">
        <v>0</v>
      </c>
      <c r="D17" s="5" t="n">
        <v>-1906</v>
      </c>
    </row>
    <row r="18" spans="1:4">
      <c r="A18" s="4" t="s">
        <v>177</v>
      </c>
      <c r="C18" s="5" t="n">
        <v>0</v>
      </c>
      <c r="D18" s="5" t="n">
        <v>0</v>
      </c>
    </row>
    <row r="19" spans="1:4">
      <c r="A19" s="4" t="s">
        <v>178</v>
      </c>
      <c r="C19" s="5" t="n">
        <v>-680</v>
      </c>
      <c r="D19" s="5" t="n">
        <v>0</v>
      </c>
    </row>
    <row r="20" spans="1:4">
      <c r="A20" s="4" t="s">
        <v>179</v>
      </c>
      <c r="C20" s="5" t="n">
        <v>-5378</v>
      </c>
      <c r="D20" s="5" t="n">
        <v>0</v>
      </c>
    </row>
    <row r="21" spans="1:4">
      <c r="A21" s="4" t="s">
        <v>180</v>
      </c>
      <c r="C21" s="5" t="n">
        <v>-81</v>
      </c>
      <c r="D21" s="5" t="n">
        <v>-105</v>
      </c>
    </row>
    <row r="22" spans="1:4">
      <c r="A22" s="4" t="s">
        <v>82</v>
      </c>
      <c r="C22" s="5" t="n">
        <v>0</v>
      </c>
      <c r="D22" s="5" t="n">
        <v>-713</v>
      </c>
    </row>
    <row r="23" spans="1:4">
      <c r="A23" s="3" t="s">
        <v>181</v>
      </c>
    </row>
    <row r="24" spans="1:4">
      <c r="A24" s="4" t="s">
        <v>182</v>
      </c>
      <c r="C24" s="5" t="n">
        <v>-16225</v>
      </c>
      <c r="D24" s="5" t="n">
        <v>21193</v>
      </c>
    </row>
    <row r="25" spans="1:4">
      <c r="A25" s="4" t="s">
        <v>113</v>
      </c>
      <c r="C25" s="5" t="n">
        <v>972</v>
      </c>
      <c r="D25" s="5" t="n">
        <v>5161</v>
      </c>
    </row>
    <row r="26" spans="1:4">
      <c r="A26" s="4" t="s">
        <v>183</v>
      </c>
      <c r="C26" s="5" t="n">
        <v>-14488</v>
      </c>
      <c r="D26" s="5" t="n">
        <v>154</v>
      </c>
    </row>
    <row r="27" spans="1:4">
      <c r="A27" s="4" t="s">
        <v>184</v>
      </c>
      <c r="C27" s="5" t="n">
        <v>8368</v>
      </c>
      <c r="D27" s="5" t="n">
        <v>-15190</v>
      </c>
    </row>
    <row r="28" spans="1:4">
      <c r="A28" s="4" t="s">
        <v>133</v>
      </c>
      <c r="C28" s="5" t="n">
        <v>-30589</v>
      </c>
      <c r="D28" s="5" t="n">
        <v>-7231</v>
      </c>
    </row>
    <row r="29" spans="1:4">
      <c r="A29" s="4" t="s">
        <v>185</v>
      </c>
      <c r="C29" s="5" t="n">
        <v>-1249</v>
      </c>
      <c r="D29" s="5" t="n">
        <v>-180</v>
      </c>
    </row>
    <row r="30" spans="1:4">
      <c r="A30" s="4" t="s">
        <v>186</v>
      </c>
      <c r="C30" s="5" t="n">
        <v>-44922</v>
      </c>
      <c r="D30" s="5" t="n">
        <v>-6135</v>
      </c>
    </row>
    <row r="31" spans="1:4">
      <c r="A31" s="4" t="s">
        <v>187</v>
      </c>
      <c r="C31" s="5" t="n">
        <v>0</v>
      </c>
      <c r="D31" s="5" t="n">
        <v>-2270</v>
      </c>
    </row>
    <row r="32" spans="1:4">
      <c r="A32" s="4" t="s">
        <v>188</v>
      </c>
      <c r="C32" s="5" t="n">
        <v>2506</v>
      </c>
      <c r="D32" s="5" t="n">
        <v>129452</v>
      </c>
    </row>
    <row r="33" spans="1:4">
      <c r="A33" s="3" t="s">
        <v>189</v>
      </c>
    </row>
    <row r="34" spans="1:4">
      <c r="A34" s="4" t="s">
        <v>190</v>
      </c>
      <c r="C34" s="5" t="n">
        <v>-523645</v>
      </c>
      <c r="D34" s="5" t="n">
        <v>-315894</v>
      </c>
    </row>
    <row r="35" spans="1:4">
      <c r="A35" s="4" t="s">
        <v>191</v>
      </c>
      <c r="C35" s="5" t="n">
        <v>-791819</v>
      </c>
      <c r="D35" s="5" t="n">
        <v>0</v>
      </c>
    </row>
    <row r="36" spans="1:4">
      <c r="A36" s="4" t="s">
        <v>192</v>
      </c>
      <c r="C36" s="5" t="n">
        <v>1042742</v>
      </c>
      <c r="D36" s="5" t="n">
        <v>0</v>
      </c>
    </row>
    <row r="37" spans="1:4">
      <c r="A37" s="4" t="s">
        <v>193</v>
      </c>
      <c r="C37" s="5" t="n">
        <v>-9326</v>
      </c>
      <c r="D37" s="5" t="n">
        <v>0</v>
      </c>
    </row>
    <row r="38" spans="1:4">
      <c r="A38" s="4" t="s">
        <v>194</v>
      </c>
      <c r="C38" s="5" t="n">
        <v>-282048</v>
      </c>
      <c r="D38" s="5" t="n">
        <v>-315894</v>
      </c>
    </row>
    <row r="39" spans="1:4">
      <c r="A39" s="3" t="s">
        <v>195</v>
      </c>
    </row>
    <row r="40" spans="1:4">
      <c r="A40" s="4" t="s">
        <v>196</v>
      </c>
      <c r="C40" s="5" t="n">
        <v>162500</v>
      </c>
      <c r="D40" s="5" t="n">
        <v>238500</v>
      </c>
    </row>
    <row r="41" spans="1:4">
      <c r="A41" s="4" t="s">
        <v>197</v>
      </c>
      <c r="C41" s="5" t="n">
        <v>-193565</v>
      </c>
      <c r="D41" s="5" t="n">
        <v>-9496</v>
      </c>
    </row>
    <row r="42" spans="1:4">
      <c r="A42" s="4" t="s">
        <v>198</v>
      </c>
      <c r="C42" s="5" t="n">
        <v>0</v>
      </c>
      <c r="D42" s="5" t="n">
        <v>-141</v>
      </c>
    </row>
    <row r="43" spans="1:4">
      <c r="A43" s="4" t="s">
        <v>199</v>
      </c>
      <c r="C43" s="5" t="n">
        <v>-3716</v>
      </c>
      <c r="D43" s="5" t="n">
        <v>0</v>
      </c>
    </row>
    <row r="44" spans="1:4">
      <c r="A44" s="4" t="s">
        <v>200</v>
      </c>
      <c r="C44" s="5" t="n">
        <v>-14750</v>
      </c>
      <c r="D44" s="5" t="n">
        <v>0</v>
      </c>
    </row>
    <row r="45" spans="1:4">
      <c r="A45" s="4" t="s">
        <v>201</v>
      </c>
      <c r="C45" s="5" t="n">
        <v>0</v>
      </c>
      <c r="D45" s="5" t="n">
        <v>0</v>
      </c>
    </row>
    <row r="46" spans="1:4">
      <c r="A46" s="4" t="s">
        <v>202</v>
      </c>
      <c r="C46" s="5" t="n">
        <v>400000</v>
      </c>
      <c r="D46" s="5" t="n">
        <v>0</v>
      </c>
    </row>
    <row r="47" spans="1:4">
      <c r="A47" s="4" t="s">
        <v>203</v>
      </c>
      <c r="C47" s="5" t="n">
        <v>-2000</v>
      </c>
      <c r="D47" s="5" t="n">
        <v>0</v>
      </c>
    </row>
    <row r="48" spans="1:4">
      <c r="A48" s="4" t="s">
        <v>204</v>
      </c>
      <c r="C48" s="5" t="n">
        <v>-36225</v>
      </c>
      <c r="D48" s="5" t="n">
        <v>0</v>
      </c>
    </row>
    <row r="49" spans="1:4">
      <c r="A49" s="4" t="s">
        <v>205</v>
      </c>
      <c r="C49" s="5" t="n">
        <v>-33</v>
      </c>
      <c r="D49" s="5" t="n">
        <v>0</v>
      </c>
    </row>
    <row r="50" spans="1:4">
      <c r="A50" s="4" t="s">
        <v>206</v>
      </c>
      <c r="C50" s="5" t="n">
        <v>312211</v>
      </c>
      <c r="D50" s="5" t="n">
        <v>228863</v>
      </c>
    </row>
    <row r="51" spans="1:4">
      <c r="A51" s="4" t="s">
        <v>207</v>
      </c>
      <c r="C51" s="5" t="n">
        <v>32669</v>
      </c>
      <c r="D51" s="5" t="n">
        <v>42421</v>
      </c>
    </row>
    <row r="52" spans="1:4">
      <c r="A52" s="4" t="s">
        <v>208</v>
      </c>
      <c r="C52" s="5" t="n">
        <v>388</v>
      </c>
      <c r="D52" s="5" t="n">
        <v>27855</v>
      </c>
    </row>
    <row r="53" spans="1:4">
      <c r="A53" s="4" t="s">
        <v>209</v>
      </c>
      <c r="B53" s="6" t="n">
        <v>388</v>
      </c>
      <c r="C53" s="5" t="n">
        <v>33057</v>
      </c>
      <c r="D53" s="6" t="n">
        <v>70276</v>
      </c>
    </row>
    <row r="54" spans="1:4">
      <c r="A54" s="4" t="s">
        <v>100</v>
      </c>
    </row>
    <row r="55" spans="1:4">
      <c r="A55" s="3" t="s">
        <v>165</v>
      </c>
    </row>
    <row r="56" spans="1:4">
      <c r="A56" s="4" t="s">
        <v>89</v>
      </c>
      <c r="B56" s="5" t="n">
        <v>-14862</v>
      </c>
    </row>
    <row r="57" spans="1:4">
      <c r="A57" s="3" t="s">
        <v>166</v>
      </c>
    </row>
    <row r="58" spans="1:4">
      <c r="A58" s="4" t="s">
        <v>74</v>
      </c>
      <c r="B58" s="5" t="n">
        <v>12554</v>
      </c>
    </row>
    <row r="59" spans="1:4">
      <c r="A59" s="4" t="s">
        <v>167</v>
      </c>
      <c r="B59" s="5" t="n">
        <v>0</v>
      </c>
    </row>
    <row r="60" spans="1:4">
      <c r="A60" s="4" t="s">
        <v>168</v>
      </c>
      <c r="B60" s="5" t="n">
        <v>0</v>
      </c>
    </row>
    <row r="61" spans="1:4">
      <c r="A61" s="4" t="s">
        <v>75</v>
      </c>
      <c r="B61" s="5" t="n">
        <v>5560</v>
      </c>
    </row>
    <row r="62" spans="1:4">
      <c r="A62" s="4" t="s">
        <v>169</v>
      </c>
      <c r="B62" s="5" t="n">
        <v>0</v>
      </c>
    </row>
    <row r="63" spans="1:4">
      <c r="A63" s="4" t="s">
        <v>170</v>
      </c>
      <c r="B63" s="5" t="n">
        <v>171</v>
      </c>
    </row>
    <row r="64" spans="1:4">
      <c r="A64" s="4" t="s">
        <v>171</v>
      </c>
      <c r="B64" s="5" t="n">
        <v>0</v>
      </c>
    </row>
    <row r="65" spans="1:4">
      <c r="A65" s="4" t="s">
        <v>172</v>
      </c>
      <c r="B65" s="5" t="n">
        <v>0</v>
      </c>
    </row>
    <row r="66" spans="1:4">
      <c r="A66" s="4" t="s">
        <v>173</v>
      </c>
      <c r="B66" s="5" t="n">
        <v>4575</v>
      </c>
    </row>
    <row r="67" spans="1:4">
      <c r="A67" s="4" t="s">
        <v>174</v>
      </c>
      <c r="B67" s="5" t="n">
        <v>-6663</v>
      </c>
    </row>
    <row r="68" spans="1:4">
      <c r="A68" s="4" t="s">
        <v>175</v>
      </c>
      <c r="B68" s="5" t="n">
        <v>-2296</v>
      </c>
    </row>
    <row r="69" spans="1:4">
      <c r="A69" s="4" t="s">
        <v>176</v>
      </c>
      <c r="B69" s="5" t="n">
        <v>0</v>
      </c>
    </row>
    <row r="70" spans="1:4">
      <c r="A70" s="4" t="s">
        <v>177</v>
      </c>
      <c r="B70" s="5" t="n">
        <v>103</v>
      </c>
    </row>
    <row r="71" spans="1:4">
      <c r="A71" s="4" t="s">
        <v>178</v>
      </c>
      <c r="B71" s="5" t="n">
        <v>-85</v>
      </c>
    </row>
    <row r="72" spans="1:4">
      <c r="A72" s="4" t="s">
        <v>179</v>
      </c>
      <c r="B72" s="5" t="n">
        <v>0</v>
      </c>
    </row>
    <row r="73" spans="1:4">
      <c r="A73" s="4" t="s">
        <v>180</v>
      </c>
      <c r="B73" s="5" t="n">
        <v>-1923</v>
      </c>
    </row>
    <row r="74" spans="1:4">
      <c r="A74" s="4" t="s">
        <v>82</v>
      </c>
      <c r="B74" s="5" t="n">
        <v>0</v>
      </c>
    </row>
    <row r="75" spans="1:4">
      <c r="A75" s="3" t="s">
        <v>181</v>
      </c>
    </row>
    <row r="76" spans="1:4">
      <c r="A76" s="4" t="s">
        <v>182</v>
      </c>
      <c r="B76" s="5" t="n">
        <v>-21184</v>
      </c>
    </row>
    <row r="77" spans="1:4">
      <c r="A77" s="4" t="s">
        <v>113</v>
      </c>
      <c r="B77" s="5" t="n">
        <v>-662</v>
      </c>
    </row>
    <row r="78" spans="1:4">
      <c r="A78" s="4" t="s">
        <v>183</v>
      </c>
      <c r="B78" s="5" t="n">
        <v>-117</v>
      </c>
    </row>
    <row r="79" spans="1:4">
      <c r="A79" s="4" t="s">
        <v>184</v>
      </c>
      <c r="B79" s="5" t="n">
        <v>-591</v>
      </c>
    </row>
    <row r="80" spans="1:4">
      <c r="A80" s="4" t="s">
        <v>133</v>
      </c>
      <c r="B80" s="5" t="n">
        <v>24116</v>
      </c>
    </row>
    <row r="81" spans="1:4">
      <c r="A81" s="4" t="s">
        <v>185</v>
      </c>
      <c r="B81" s="5" t="n">
        <v>-63</v>
      </c>
    </row>
    <row r="82" spans="1:4">
      <c r="A82" s="4" t="s">
        <v>186</v>
      </c>
      <c r="B82" s="5" t="n">
        <v>23857</v>
      </c>
    </row>
    <row r="83" spans="1:4">
      <c r="A83" s="4" t="s">
        <v>187</v>
      </c>
      <c r="B83" s="5" t="n">
        <v>0</v>
      </c>
    </row>
    <row r="84" spans="1:4">
      <c r="A84" s="4" t="s">
        <v>188</v>
      </c>
      <c r="B84" s="5" t="n">
        <v>26336</v>
      </c>
    </row>
    <row r="85" spans="1:4">
      <c r="A85" s="3" t="s">
        <v>189</v>
      </c>
    </row>
    <row r="86" spans="1:4">
      <c r="A86" s="4" t="s">
        <v>190</v>
      </c>
      <c r="B86" s="5" t="n">
        <v>-36695</v>
      </c>
    </row>
    <row r="87" spans="1:4">
      <c r="A87" s="4" t="s">
        <v>191</v>
      </c>
      <c r="B87" s="5" t="n">
        <v>-1218</v>
      </c>
    </row>
    <row r="88" spans="1:4">
      <c r="A88" s="4" t="s">
        <v>192</v>
      </c>
      <c r="B88" s="5" t="n">
        <v>0</v>
      </c>
    </row>
    <row r="89" spans="1:4">
      <c r="A89" s="4" t="s">
        <v>193</v>
      </c>
      <c r="B89" s="5" t="n">
        <v>0</v>
      </c>
    </row>
    <row r="90" spans="1:4">
      <c r="A90" s="4" t="s">
        <v>194</v>
      </c>
      <c r="B90" s="5" t="n">
        <v>-37913</v>
      </c>
    </row>
    <row r="91" spans="1:4">
      <c r="A91" s="3" t="s">
        <v>195</v>
      </c>
    </row>
    <row r="92" spans="1:4">
      <c r="A92" s="4" t="s">
        <v>196</v>
      </c>
      <c r="B92" s="5" t="n">
        <v>60000</v>
      </c>
    </row>
    <row r="93" spans="1:4">
      <c r="A93" s="4" t="s">
        <v>197</v>
      </c>
      <c r="B93" s="5" t="n">
        <v>-43000</v>
      </c>
    </row>
    <row r="94" spans="1:4">
      <c r="A94" s="4" t="s">
        <v>198</v>
      </c>
      <c r="B94" s="5" t="n">
        <v>0</v>
      </c>
    </row>
    <row r="95" spans="1:4">
      <c r="A95" s="4" t="s">
        <v>199</v>
      </c>
      <c r="B95" s="5" t="n">
        <v>0</v>
      </c>
    </row>
    <row r="96" spans="1:4">
      <c r="A96" s="4" t="s">
        <v>200</v>
      </c>
      <c r="B96" s="5" t="n">
        <v>0</v>
      </c>
    </row>
    <row r="97" spans="1:4">
      <c r="A97" s="4" t="s">
        <v>201</v>
      </c>
      <c r="B97" s="5" t="n">
        <v>-68</v>
      </c>
    </row>
    <row r="98" spans="1:4">
      <c r="A98" s="4" t="s">
        <v>202</v>
      </c>
      <c r="B98" s="5" t="n">
        <v>0</v>
      </c>
    </row>
    <row r="99" spans="1:4">
      <c r="A99" s="4" t="s">
        <v>203</v>
      </c>
      <c r="B99" s="5" t="n">
        <v>0</v>
      </c>
    </row>
    <row r="100" spans="1:4">
      <c r="A100" s="4" t="s">
        <v>204</v>
      </c>
      <c r="B100" s="5" t="n">
        <v>0</v>
      </c>
    </row>
    <row r="101" spans="1:4">
      <c r="A101" s="4" t="s">
        <v>205</v>
      </c>
      <c r="B101" s="5" t="n">
        <v>0</v>
      </c>
    </row>
    <row r="102" spans="1:4">
      <c r="A102" s="4" t="s">
        <v>206</v>
      </c>
      <c r="B102" s="5" t="n">
        <v>16932</v>
      </c>
    </row>
    <row r="103" spans="1:4">
      <c r="A103" s="4" t="s">
        <v>207</v>
      </c>
      <c r="B103" s="5" t="n">
        <v>5355</v>
      </c>
    </row>
    <row r="104" spans="1:4">
      <c r="A104" s="4" t="s">
        <v>208</v>
      </c>
      <c r="B104" s="5" t="n">
        <v>4990</v>
      </c>
      <c r="C104" s="6" t="n">
        <v>10345</v>
      </c>
    </row>
    <row r="105" spans="1:4">
      <c r="A105" s="4" t="s">
        <v>209</v>
      </c>
      <c r="B105" s="6" t="n">
        <v>1034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s>
  <sheetData>
    <row r="1" spans="1:6">
      <c r="A1" s="1" t="s">
        <v>412</v>
      </c>
      <c r="B1" s="2" t="s">
        <v>56</v>
      </c>
      <c r="C1" s="2" t="s">
        <v>57</v>
      </c>
      <c r="E1" s="2" t="s">
        <v>1</v>
      </c>
      <c r="F1" s="2" t="s">
        <v>410</v>
      </c>
    </row>
    <row r="2" spans="1:6">
      <c r="B2" s="2" t="s">
        <v>59</v>
      </c>
      <c r="C2" s="2" t="s">
        <v>2</v>
      </c>
      <c r="D2" s="2" t="s">
        <v>60</v>
      </c>
      <c r="E2" s="2" t="s">
        <v>2</v>
      </c>
      <c r="F2" s="2" t="s">
        <v>108</v>
      </c>
    </row>
    <row r="3" spans="1:6">
      <c r="A3" s="3" t="s">
        <v>413</v>
      </c>
    </row>
    <row r="4" spans="1:6">
      <c r="A4" s="4" t="s">
        <v>414</v>
      </c>
      <c r="C4" s="6" t="n">
        <v>691123</v>
      </c>
      <c r="D4" s="6" t="n">
        <v>0</v>
      </c>
      <c r="E4" s="6" t="n">
        <v>697623</v>
      </c>
      <c r="F4" s="6" t="n">
        <v>0</v>
      </c>
    </row>
    <row r="5" spans="1:6">
      <c r="A5" s="4" t="s">
        <v>415</v>
      </c>
    </row>
    <row r="6" spans="1:6">
      <c r="A6" s="3" t="s">
        <v>413</v>
      </c>
    </row>
    <row r="7" spans="1:6">
      <c r="A7" s="4" t="s">
        <v>416</v>
      </c>
      <c r="C7" s="5" t="n">
        <v>387721</v>
      </c>
      <c r="D7" s="5" t="n">
        <v>0</v>
      </c>
      <c r="E7" s="5" t="n">
        <v>387721</v>
      </c>
      <c r="F7" s="5" t="n">
        <v>0</v>
      </c>
    </row>
    <row r="8" spans="1:6">
      <c r="A8" s="4" t="s">
        <v>417</v>
      </c>
      <c r="C8" s="5" t="n">
        <v>0</v>
      </c>
      <c r="D8" s="5" t="n">
        <v>0</v>
      </c>
      <c r="E8" s="5" t="n">
        <v>6500</v>
      </c>
    </row>
    <row r="9" spans="1:6">
      <c r="A9" s="4" t="s">
        <v>414</v>
      </c>
      <c r="C9" s="5" t="n">
        <v>387721</v>
      </c>
      <c r="D9" s="5" t="n">
        <v>0</v>
      </c>
      <c r="E9" s="5" t="n">
        <v>394221</v>
      </c>
      <c r="F9" s="5" t="n">
        <v>0</v>
      </c>
    </row>
    <row r="10" spans="1:6">
      <c r="A10" s="4" t="s">
        <v>98</v>
      </c>
    </row>
    <row r="11" spans="1:6">
      <c r="A11" s="3" t="s">
        <v>413</v>
      </c>
    </row>
    <row r="12" spans="1:6">
      <c r="A12" s="4" t="s">
        <v>418</v>
      </c>
      <c r="C12" s="5" t="n">
        <v>303402</v>
      </c>
      <c r="D12" s="5" t="n">
        <v>0</v>
      </c>
      <c r="E12" s="5" t="n">
        <v>303402</v>
      </c>
      <c r="F12" s="5" t="n">
        <v>0</v>
      </c>
    </row>
    <row r="13" spans="1:6">
      <c r="A13" s="4" t="s">
        <v>414</v>
      </c>
      <c r="C13" s="6" t="n">
        <v>303402</v>
      </c>
      <c r="D13" s="6" t="n">
        <v>0</v>
      </c>
      <c r="E13" s="6" t="n">
        <v>303402</v>
      </c>
      <c r="F13" s="6" t="n">
        <v>0</v>
      </c>
    </row>
    <row r="14" spans="1:6">
      <c r="A14" s="4" t="s">
        <v>100</v>
      </c>
    </row>
    <row r="15" spans="1:6">
      <c r="A15" s="3" t="s">
        <v>413</v>
      </c>
    </row>
    <row r="16" spans="1:6">
      <c r="A16" s="4" t="s">
        <v>414</v>
      </c>
      <c r="B16" s="6" t="n">
        <v>0</v>
      </c>
    </row>
    <row r="17" spans="1:6">
      <c r="A17" s="4" t="s">
        <v>419</v>
      </c>
    </row>
    <row r="18" spans="1:6">
      <c r="A18" s="3" t="s">
        <v>413</v>
      </c>
    </row>
    <row r="19" spans="1:6">
      <c r="A19" s="4" t="s">
        <v>416</v>
      </c>
      <c r="B19" s="5" t="n">
        <v>0</v>
      </c>
    </row>
    <row r="20" spans="1:6">
      <c r="A20" s="4" t="s">
        <v>414</v>
      </c>
      <c r="B20" s="5" t="n">
        <v>0</v>
      </c>
    </row>
    <row r="21" spans="1:6">
      <c r="A21" s="4" t="s">
        <v>105</v>
      </c>
    </row>
    <row r="22" spans="1:6">
      <c r="A22" s="3" t="s">
        <v>413</v>
      </c>
    </row>
    <row r="23" spans="1:6">
      <c r="A23" s="4" t="s">
        <v>418</v>
      </c>
      <c r="B23" s="5" t="n">
        <v>0</v>
      </c>
    </row>
    <row r="24" spans="1:6">
      <c r="A24" s="4" t="s">
        <v>414</v>
      </c>
      <c r="B24" s="6"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s>
  <sheetData>
    <row r="1" spans="1:4">
      <c r="A1" s="1" t="s">
        <v>420</v>
      </c>
      <c r="B1" s="2" t="s">
        <v>57</v>
      </c>
      <c r="D1" s="2" t="s">
        <v>1</v>
      </c>
    </row>
    <row r="2" spans="1:4">
      <c r="B2" s="2" t="s">
        <v>2</v>
      </c>
      <c r="C2" s="2" t="s">
        <v>60</v>
      </c>
      <c r="D2" s="2" t="s">
        <v>2</v>
      </c>
    </row>
    <row r="3" spans="1:4">
      <c r="A3" s="4" t="s">
        <v>415</v>
      </c>
    </row>
    <row r="4" spans="1:4">
      <c r="A4" s="3" t="s">
        <v>421</v>
      </c>
    </row>
    <row r="5" spans="1:4">
      <c r="A5" s="4" t="s">
        <v>417</v>
      </c>
      <c r="B5" s="6" t="n">
        <v>0</v>
      </c>
      <c r="C5" s="6" t="n">
        <v>0</v>
      </c>
      <c r="D5" s="6" t="n">
        <v>6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2</v>
      </c>
      <c r="B1" s="2" t="s">
        <v>2</v>
      </c>
      <c r="C1" s="2" t="s">
        <v>423</v>
      </c>
      <c r="D1" s="2" t="s">
        <v>108</v>
      </c>
    </row>
    <row r="2" spans="1:4">
      <c r="A2" s="3" t="s">
        <v>424</v>
      </c>
    </row>
    <row r="3" spans="1:4">
      <c r="A3" s="4" t="s">
        <v>123</v>
      </c>
      <c r="B3" s="6" t="n">
        <v>7402</v>
      </c>
    </row>
    <row r="4" spans="1:4">
      <c r="A4" s="4" t="s">
        <v>425</v>
      </c>
      <c r="B4" s="4" t="s">
        <v>426</v>
      </c>
    </row>
    <row r="5" spans="1:4">
      <c r="A5" s="4" t="s">
        <v>427</v>
      </c>
      <c r="B5" s="4" t="s">
        <v>428</v>
      </c>
    </row>
    <row r="6" spans="1:4">
      <c r="A6" s="4" t="s">
        <v>429</v>
      </c>
      <c r="D6" s="6" t="n">
        <v>2800</v>
      </c>
    </row>
    <row r="7" spans="1:4">
      <c r="A7" s="4" t="s">
        <v>430</v>
      </c>
      <c r="D7" s="5" t="n">
        <v>2900</v>
      </c>
    </row>
    <row r="8" spans="1:4">
      <c r="A8" s="4" t="s">
        <v>431</v>
      </c>
      <c r="D8" s="5" t="n">
        <v>2900</v>
      </c>
    </row>
    <row r="9" spans="1:4">
      <c r="A9" s="4" t="s">
        <v>432</v>
      </c>
      <c r="D9" s="5" t="n">
        <v>3100</v>
      </c>
    </row>
    <row r="10" spans="1:4">
      <c r="A10" s="4" t="s">
        <v>433</v>
      </c>
      <c r="D10" s="5" t="n">
        <v>3000</v>
      </c>
    </row>
    <row r="11" spans="1:4">
      <c r="A11" s="4" t="s">
        <v>434</v>
      </c>
      <c r="D11" s="6" t="n">
        <v>12200</v>
      </c>
    </row>
    <row r="12" spans="1:4">
      <c r="A12" s="4" t="s">
        <v>435</v>
      </c>
    </row>
    <row r="13" spans="1:4">
      <c r="A13" s="3" t="s">
        <v>424</v>
      </c>
    </row>
    <row r="14" spans="1:4">
      <c r="A14" s="4" t="s">
        <v>123</v>
      </c>
      <c r="C14" s="6" t="n">
        <v>15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6</v>
      </c>
      <c r="B1" s="2" t="s">
        <v>57</v>
      </c>
      <c r="C1" s="2" t="s">
        <v>1</v>
      </c>
    </row>
    <row r="2" spans="1:3">
      <c r="B2" s="2" t="s">
        <v>2</v>
      </c>
      <c r="C2" s="2" t="s">
        <v>2</v>
      </c>
    </row>
    <row r="3" spans="1:3">
      <c r="A3" s="3" t="s">
        <v>437</v>
      </c>
    </row>
    <row r="4" spans="1:3">
      <c r="A4" s="4" t="s">
        <v>438</v>
      </c>
      <c r="B4" s="6" t="n">
        <v>668</v>
      </c>
      <c r="C4" s="6" t="n">
        <v>2343</v>
      </c>
    </row>
    <row r="5" spans="1:3">
      <c r="A5" s="4" t="s">
        <v>439</v>
      </c>
      <c r="B5" s="5" t="n">
        <v>210</v>
      </c>
      <c r="C5" s="5" t="n">
        <v>1059</v>
      </c>
    </row>
    <row r="6" spans="1:3">
      <c r="A6" s="4" t="s">
        <v>440</v>
      </c>
      <c r="B6" s="5" t="n">
        <v>422</v>
      </c>
      <c r="C6" s="5" t="n">
        <v>4072</v>
      </c>
    </row>
    <row r="7" spans="1:3">
      <c r="A7" s="4" t="s">
        <v>441</v>
      </c>
      <c r="B7" s="5" t="n">
        <v>1300</v>
      </c>
      <c r="C7" s="5" t="n">
        <v>7474</v>
      </c>
    </row>
    <row r="8" spans="1:3">
      <c r="A8" s="4" t="s">
        <v>442</v>
      </c>
    </row>
    <row r="9" spans="1:3">
      <c r="A9" s="3" t="s">
        <v>437</v>
      </c>
    </row>
    <row r="10" spans="1:3">
      <c r="A10" s="4" t="s">
        <v>441</v>
      </c>
      <c r="B10" s="5" t="n">
        <v>378</v>
      </c>
      <c r="C10" s="5" t="n">
        <v>4016</v>
      </c>
    </row>
    <row r="11" spans="1:3">
      <c r="A11" s="4" t="s">
        <v>76</v>
      </c>
    </row>
    <row r="12" spans="1:3">
      <c r="A12" s="3" t="s">
        <v>437</v>
      </c>
    </row>
    <row r="13" spans="1:3">
      <c r="A13" s="4" t="s">
        <v>441</v>
      </c>
      <c r="B13" s="6" t="n">
        <v>922</v>
      </c>
      <c r="C13" s="6" t="n">
        <v>3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269</v>
      </c>
    </row>
    <row r="3" spans="1:2">
      <c r="A3" s="4" t="s">
        <v>445</v>
      </c>
      <c r="B3" s="6" t="n">
        <v>649</v>
      </c>
    </row>
    <row r="4" spans="1:2">
      <c r="A4" s="4" t="s">
        <v>446</v>
      </c>
      <c r="B4" s="5" t="n">
        <v>2614</v>
      </c>
    </row>
    <row r="5" spans="1:2">
      <c r="A5" s="4" t="s">
        <v>447</v>
      </c>
      <c r="B5" s="5" t="n">
        <v>2581</v>
      </c>
    </row>
    <row r="6" spans="1:2">
      <c r="A6" s="4" t="s">
        <v>448</v>
      </c>
      <c r="B6" s="5" t="n">
        <v>2713</v>
      </c>
    </row>
    <row r="7" spans="1:2">
      <c r="A7" s="4" t="s">
        <v>449</v>
      </c>
      <c r="B7" s="5" t="n">
        <v>2718</v>
      </c>
    </row>
    <row r="8" spans="1:2">
      <c r="A8" s="4" t="s">
        <v>450</v>
      </c>
      <c r="B8" s="5" t="n">
        <v>12647</v>
      </c>
    </row>
    <row r="9" spans="1:2">
      <c r="A9" s="4" t="s">
        <v>451</v>
      </c>
      <c r="B9" s="5" t="n">
        <v>23922</v>
      </c>
    </row>
    <row r="10" spans="1:2">
      <c r="A10" s="4" t="s">
        <v>452</v>
      </c>
      <c r="B10" s="5" t="n">
        <v>-10409</v>
      </c>
    </row>
    <row r="11" spans="1:2">
      <c r="A11" s="4" t="s">
        <v>453</v>
      </c>
      <c r="B11" s="5" t="n">
        <v>-1996</v>
      </c>
    </row>
    <row r="12" spans="1:2">
      <c r="A12" s="4" t="s">
        <v>454</v>
      </c>
      <c r="B12" s="5" t="n">
        <v>11517</v>
      </c>
    </row>
    <row r="13" spans="1:2">
      <c r="A13" s="4" t="s">
        <v>455</v>
      </c>
      <c r="B13" s="5" t="n">
        <v>736</v>
      </c>
    </row>
    <row r="14" spans="1:2">
      <c r="A14" s="4" t="s">
        <v>140</v>
      </c>
      <c r="B14" s="5" t="n">
        <v>10781</v>
      </c>
    </row>
    <row r="15" spans="1:2">
      <c r="A15" s="4" t="s">
        <v>454</v>
      </c>
      <c r="B15" s="6" t="n">
        <v>115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56</v>
      </c>
      <c r="B1" s="2" t="s">
        <v>57</v>
      </c>
      <c r="D1" s="2" t="s">
        <v>58</v>
      </c>
      <c r="E1" s="2" t="s">
        <v>1</v>
      </c>
    </row>
    <row r="2" spans="1:5">
      <c r="B2" s="2" t="s">
        <v>2</v>
      </c>
      <c r="C2" s="2" t="s">
        <v>60</v>
      </c>
      <c r="D2" s="2" t="s">
        <v>60</v>
      </c>
      <c r="E2" s="2" t="s">
        <v>2</v>
      </c>
    </row>
    <row r="3" spans="1:5">
      <c r="A3" s="3" t="s">
        <v>457</v>
      </c>
    </row>
    <row r="4" spans="1:5">
      <c r="A4" s="4" t="s">
        <v>458</v>
      </c>
      <c r="B4" s="6" t="n">
        <v>-342187</v>
      </c>
      <c r="C4" s="6" t="n">
        <v>6973</v>
      </c>
      <c r="D4" s="6" t="n">
        <v>-12957</v>
      </c>
      <c r="E4" s="6" t="n">
        <v>-348349</v>
      </c>
    </row>
    <row r="5" spans="1:5">
      <c r="A5" s="3" t="s">
        <v>459</v>
      </c>
    </row>
    <row r="6" spans="1:5">
      <c r="A6" s="4" t="s">
        <v>460</v>
      </c>
      <c r="B6" s="7" t="n">
        <v>-1.87</v>
      </c>
      <c r="C6" s="7" t="n">
        <v>0.04</v>
      </c>
      <c r="D6" s="7" t="n">
        <v>-0.07000000000000001</v>
      </c>
      <c r="E6" s="7" t="n">
        <v>-1.92</v>
      </c>
    </row>
    <row r="7" spans="1:5">
      <c r="A7" s="4" t="s">
        <v>461</v>
      </c>
      <c r="B7" s="7" t="n">
        <v>-1.87</v>
      </c>
      <c r="C7" s="7" t="n">
        <v>0.04</v>
      </c>
      <c r="D7" s="7" t="n">
        <v>-0.08</v>
      </c>
      <c r="E7" s="7" t="n">
        <v>-1.92</v>
      </c>
    </row>
    <row r="8" spans="1:5">
      <c r="A8" s="4" t="s">
        <v>52</v>
      </c>
    </row>
    <row r="9" spans="1:5">
      <c r="A9" s="3" t="s">
        <v>457</v>
      </c>
    </row>
    <row r="10" spans="1:5">
      <c r="A10" s="4" t="s">
        <v>458</v>
      </c>
      <c r="B10" s="6" t="n">
        <v>-342187</v>
      </c>
      <c r="C10" s="6" t="n">
        <v>6973</v>
      </c>
      <c r="D10" s="6" t="n">
        <v>-12957</v>
      </c>
      <c r="E10" s="6" t="n">
        <v>-348349</v>
      </c>
    </row>
    <row r="11" spans="1:5">
      <c r="A11" s="4" t="s">
        <v>462</v>
      </c>
      <c r="B11" s="5" t="n">
        <v>0</v>
      </c>
      <c r="C11" s="5" t="n">
        <v>4869</v>
      </c>
      <c r="D11" s="5" t="n">
        <v>-5227</v>
      </c>
      <c r="E11" s="5" t="n">
        <v>0</v>
      </c>
    </row>
    <row r="12" spans="1:5">
      <c r="A12" s="4" t="s">
        <v>463</v>
      </c>
      <c r="B12" s="6" t="n">
        <v>-342187</v>
      </c>
      <c r="C12" s="6" t="n">
        <v>11842</v>
      </c>
      <c r="D12" s="6" t="n">
        <v>-18184</v>
      </c>
      <c r="E12" s="6" t="n">
        <v>-348349</v>
      </c>
    </row>
    <row r="13" spans="1:5">
      <c r="A13" s="4" t="s">
        <v>464</v>
      </c>
      <c r="B13" s="5" t="n">
        <v>182716273</v>
      </c>
      <c r="C13" s="5" t="n">
        <v>178078132</v>
      </c>
      <c r="D13" s="5" t="n">
        <v>174364715</v>
      </c>
      <c r="E13" s="5" t="n">
        <v>181250401</v>
      </c>
    </row>
    <row r="14" spans="1:5">
      <c r="A14" s="4" t="s">
        <v>465</v>
      </c>
      <c r="B14" s="5" t="n">
        <v>0</v>
      </c>
      <c r="C14" s="5" t="n">
        <v>132428358</v>
      </c>
      <c r="D14" s="5" t="n">
        <v>59006903</v>
      </c>
      <c r="E14" s="5" t="n">
        <v>0</v>
      </c>
    </row>
    <row r="15" spans="1:5">
      <c r="A15" s="4" t="s">
        <v>466</v>
      </c>
      <c r="B15" s="5" t="n">
        <v>0</v>
      </c>
      <c r="C15" s="5" t="n">
        <v>31342</v>
      </c>
      <c r="D15" s="5" t="n">
        <v>0</v>
      </c>
      <c r="E15" s="5" t="n">
        <v>0</v>
      </c>
    </row>
    <row r="16" spans="1:5">
      <c r="A16" s="4" t="s">
        <v>467</v>
      </c>
      <c r="B16" s="5" t="n">
        <v>182716273</v>
      </c>
      <c r="C16" s="5" t="n">
        <v>310537832</v>
      </c>
      <c r="D16" s="5" t="n">
        <v>233371618</v>
      </c>
      <c r="E16" s="5" t="n">
        <v>181250401</v>
      </c>
    </row>
    <row r="17" spans="1:5">
      <c r="A17" s="3" t="s">
        <v>459</v>
      </c>
    </row>
    <row r="18" spans="1:5">
      <c r="A18" s="4" t="s">
        <v>460</v>
      </c>
      <c r="B18" s="7" t="n">
        <v>-1.87</v>
      </c>
      <c r="C18" s="7" t="n">
        <v>0.04</v>
      </c>
      <c r="D18" s="7" t="n">
        <v>-0.07000000000000001</v>
      </c>
      <c r="E18" s="7" t="n">
        <v>-1.92</v>
      </c>
    </row>
    <row r="19" spans="1:5">
      <c r="A19" s="4" t="s">
        <v>461</v>
      </c>
      <c r="B19" s="7" t="n">
        <v>-1.87</v>
      </c>
      <c r="C19" s="7" t="n">
        <v>0.04</v>
      </c>
      <c r="D19" s="7" t="n">
        <v>-0.08</v>
      </c>
      <c r="E19" s="7" t="n">
        <v>-1.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59</v>
      </c>
      <c r="C1" s="2" t="s">
        <v>59</v>
      </c>
      <c r="D1" s="2" t="s">
        <v>60</v>
      </c>
      <c r="E1" s="2" t="s">
        <v>2</v>
      </c>
    </row>
    <row r="2" spans="1:5">
      <c r="A2" s="3" t="s">
        <v>469</v>
      </c>
    </row>
    <row r="3" spans="1:5">
      <c r="A3" s="4" t="s">
        <v>470</v>
      </c>
      <c r="D3" s="6" t="n">
        <v>24950</v>
      </c>
      <c r="E3" s="6" t="n">
        <v>35866</v>
      </c>
    </row>
    <row r="4" spans="1:5">
      <c r="A4" s="4" t="s">
        <v>471</v>
      </c>
      <c r="D4" s="5" t="n">
        <v>1573</v>
      </c>
      <c r="E4" s="5" t="n">
        <v>706</v>
      </c>
    </row>
    <row r="5" spans="1:5">
      <c r="A5" s="3" t="s">
        <v>472</v>
      </c>
    </row>
    <row r="6" spans="1:5">
      <c r="A6" s="4" t="s">
        <v>473</v>
      </c>
      <c r="D6" s="5" t="n">
        <v>4652</v>
      </c>
      <c r="E6" s="5" t="n">
        <v>831</v>
      </c>
    </row>
    <row r="7" spans="1:5">
      <c r="A7" s="4" t="s">
        <v>474</v>
      </c>
      <c r="D7" s="5" t="n">
        <v>41069</v>
      </c>
      <c r="E7" s="5" t="n">
        <v>-147756</v>
      </c>
    </row>
    <row r="8" spans="1:5">
      <c r="A8" s="4" t="s">
        <v>475</v>
      </c>
      <c r="D8" s="5" t="n">
        <v>0</v>
      </c>
      <c r="E8" s="5" t="n">
        <v>0</v>
      </c>
    </row>
    <row r="9" spans="1:5">
      <c r="A9" s="4" t="s">
        <v>476</v>
      </c>
      <c r="D9" s="5" t="n">
        <v>2067393</v>
      </c>
      <c r="E9" s="5" t="n">
        <v>0</v>
      </c>
    </row>
    <row r="10" spans="1:5">
      <c r="A10" s="4" t="s">
        <v>477</v>
      </c>
      <c r="B10" s="6" t="n">
        <v>996384</v>
      </c>
      <c r="D10" s="5" t="n">
        <v>966384</v>
      </c>
      <c r="E10" s="5" t="n">
        <v>0</v>
      </c>
    </row>
    <row r="11" spans="1:5">
      <c r="A11" s="4" t="s">
        <v>478</v>
      </c>
      <c r="D11" s="5" t="n">
        <v>-905</v>
      </c>
      <c r="E11" s="5" t="n">
        <v>0</v>
      </c>
    </row>
    <row r="12" spans="1:5">
      <c r="A12" s="4" t="s">
        <v>479</v>
      </c>
      <c r="D12" s="6" t="n">
        <v>-524</v>
      </c>
      <c r="E12" s="6" t="n">
        <v>0</v>
      </c>
    </row>
    <row r="13" spans="1:5">
      <c r="A13" s="4" t="s">
        <v>100</v>
      </c>
    </row>
    <row r="14" spans="1:5">
      <c r="A14" s="3" t="s">
        <v>469</v>
      </c>
    </row>
    <row r="15" spans="1:5">
      <c r="A15" s="4" t="s">
        <v>470</v>
      </c>
      <c r="C15" s="6" t="n">
        <v>1145</v>
      </c>
    </row>
    <row r="16" spans="1:5">
      <c r="A16" s="4" t="s">
        <v>471</v>
      </c>
      <c r="C16" s="5" t="n">
        <v>0</v>
      </c>
    </row>
    <row r="17" spans="1:5">
      <c r="A17" s="3" t="s">
        <v>472</v>
      </c>
    </row>
    <row r="18" spans="1:5">
      <c r="A18" s="4" t="s">
        <v>473</v>
      </c>
      <c r="C18" s="5" t="n">
        <v>0</v>
      </c>
    </row>
    <row r="19" spans="1:5">
      <c r="A19" s="4" t="s">
        <v>474</v>
      </c>
      <c r="C19" s="5" t="n">
        <v>4896</v>
      </c>
    </row>
    <row r="20" spans="1:5">
      <c r="A20" s="4" t="s">
        <v>475</v>
      </c>
      <c r="C20" s="5" t="n">
        <v>43482</v>
      </c>
    </row>
    <row r="21" spans="1:5">
      <c r="A21" s="4" t="s">
        <v>476</v>
      </c>
      <c r="C21" s="5" t="n">
        <v>0</v>
      </c>
    </row>
    <row r="22" spans="1:5">
      <c r="A22" s="4" t="s">
        <v>477</v>
      </c>
      <c r="C22" s="5" t="n">
        <v>0</v>
      </c>
    </row>
    <row r="23" spans="1:5">
      <c r="A23" s="4" t="s">
        <v>478</v>
      </c>
      <c r="C23" s="5" t="n">
        <v>0</v>
      </c>
    </row>
    <row r="24" spans="1:5">
      <c r="A24" s="4" t="s">
        <v>479</v>
      </c>
      <c r="C2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108</v>
      </c>
    </row>
    <row r="2" spans="1:3">
      <c r="A2" s="3" t="s">
        <v>278</v>
      </c>
    </row>
    <row r="3" spans="1:3">
      <c r="A3" s="4" t="s">
        <v>481</v>
      </c>
      <c r="B3" s="6" t="n">
        <v>40348</v>
      </c>
      <c r="C3" s="6" t="n">
        <v>51004</v>
      </c>
    </row>
    <row r="4" spans="1:3">
      <c r="A4" s="4" t="s">
        <v>482</v>
      </c>
      <c r="B4" s="5" t="n">
        <v>17411</v>
      </c>
      <c r="C4" s="5" t="n">
        <v>18147</v>
      </c>
    </row>
    <row r="5" spans="1:3">
      <c r="A5" s="4" t="s">
        <v>483</v>
      </c>
      <c r="B5" s="5" t="n">
        <v>8974</v>
      </c>
      <c r="C5" s="5" t="n">
        <v>18786</v>
      </c>
    </row>
    <row r="6" spans="1:3">
      <c r="A6" s="4" t="s">
        <v>484</v>
      </c>
      <c r="B6" s="5" t="n">
        <v>-347</v>
      </c>
      <c r="C6" s="5" t="n">
        <v>-95</v>
      </c>
    </row>
    <row r="7" spans="1:3">
      <c r="A7" s="4" t="s">
        <v>485</v>
      </c>
      <c r="B7" s="6" t="n">
        <v>66386</v>
      </c>
      <c r="C7" s="6" t="n">
        <v>878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108</v>
      </c>
    </row>
    <row r="2" spans="1:3">
      <c r="A2" s="3" t="s">
        <v>278</v>
      </c>
    </row>
    <row r="3" spans="1:3">
      <c r="A3" s="4" t="s">
        <v>183</v>
      </c>
      <c r="B3" s="6" t="n">
        <v>12135</v>
      </c>
      <c r="C3" s="6" t="n">
        <v>12375</v>
      </c>
    </row>
    <row r="4" spans="1:3">
      <c r="A4" s="4" t="s">
        <v>484</v>
      </c>
      <c r="B4" s="5" t="n">
        <v>-12135</v>
      </c>
      <c r="C4" s="5" t="n">
        <v>-9034</v>
      </c>
    </row>
    <row r="5" spans="1:3">
      <c r="A5" s="4" t="s">
        <v>114</v>
      </c>
      <c r="B5" s="5" t="n">
        <v>0</v>
      </c>
      <c r="C5" s="5" t="n">
        <v>3341</v>
      </c>
    </row>
    <row r="6" spans="1:3">
      <c r="A6" s="4" t="s">
        <v>487</v>
      </c>
      <c r="B6" s="5" t="n">
        <v>13403</v>
      </c>
      <c r="C6" s="5" t="n">
        <v>13403</v>
      </c>
    </row>
    <row r="7" spans="1:3">
      <c r="A7" s="4" t="s">
        <v>484</v>
      </c>
      <c r="B7" s="5" t="n">
        <v>-13403</v>
      </c>
      <c r="C7" s="5" t="n">
        <v>-13403</v>
      </c>
    </row>
    <row r="8" spans="1:3">
      <c r="A8" s="4" t="s">
        <v>488</v>
      </c>
      <c r="B8" s="5" t="n">
        <v>0</v>
      </c>
      <c r="C8" s="5" t="n">
        <v>0</v>
      </c>
    </row>
    <row r="9" spans="1:3">
      <c r="A9" s="4" t="s">
        <v>114</v>
      </c>
      <c r="B9" s="6" t="n">
        <v>0</v>
      </c>
      <c r="C9" s="6" t="n">
        <v>33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89</v>
      </c>
      <c r="B1" s="2" t="s">
        <v>490</v>
      </c>
      <c r="C1" s="2" t="s">
        <v>58</v>
      </c>
      <c r="D1" s="2" t="s">
        <v>1</v>
      </c>
    </row>
    <row r="2" spans="1:5">
      <c r="B2" s="2" t="s">
        <v>491</v>
      </c>
      <c r="C2" s="2" t="s">
        <v>60</v>
      </c>
      <c r="D2" s="2" t="s">
        <v>2</v>
      </c>
      <c r="E2" s="2" t="s">
        <v>108</v>
      </c>
    </row>
    <row r="3" spans="1:5">
      <c r="A3" s="3" t="s">
        <v>492</v>
      </c>
    </row>
    <row r="4" spans="1:5">
      <c r="A4" s="4" t="s">
        <v>493</v>
      </c>
      <c r="D4" s="6" t="n">
        <v>12375</v>
      </c>
    </row>
    <row r="5" spans="1:5">
      <c r="A5" s="4" t="s">
        <v>494</v>
      </c>
      <c r="D5" s="5" t="n">
        <v>12135</v>
      </c>
    </row>
    <row r="6" spans="1:5">
      <c r="A6" s="4" t="s">
        <v>495</v>
      </c>
      <c r="D6" s="5" t="n">
        <v>-12135</v>
      </c>
      <c r="E6" s="6" t="n">
        <v>-9034</v>
      </c>
    </row>
    <row r="7" spans="1:5">
      <c r="A7" s="4" t="s">
        <v>114</v>
      </c>
      <c r="D7" s="5" t="n">
        <v>0</v>
      </c>
      <c r="E7" s="6" t="n">
        <v>3341</v>
      </c>
    </row>
    <row r="8" spans="1:5">
      <c r="A8" s="4" t="s">
        <v>168</v>
      </c>
      <c r="C8" s="6" t="n">
        <v>0</v>
      </c>
      <c r="D8" s="5" t="n">
        <v>3449</v>
      </c>
    </row>
    <row r="9" spans="1:5">
      <c r="A9" s="4" t="s">
        <v>496</v>
      </c>
    </row>
    <row r="10" spans="1:5">
      <c r="A10" s="3" t="s">
        <v>492</v>
      </c>
    </row>
    <row r="11" spans="1:5">
      <c r="A11" s="4" t="s">
        <v>493</v>
      </c>
      <c r="D11" s="5" t="n">
        <v>10066</v>
      </c>
    </row>
    <row r="12" spans="1:5">
      <c r="A12" s="4" t="s">
        <v>497</v>
      </c>
      <c r="D12" s="5" t="n">
        <v>832</v>
      </c>
    </row>
    <row r="13" spans="1:5">
      <c r="A13" s="4" t="s">
        <v>498</v>
      </c>
      <c r="D13" s="5" t="n">
        <v>-1073</v>
      </c>
    </row>
    <row r="14" spans="1:5">
      <c r="A14" s="4" t="s">
        <v>494</v>
      </c>
      <c r="D14" s="5" t="n">
        <v>9825</v>
      </c>
    </row>
    <row r="15" spans="1:5">
      <c r="A15" s="4" t="s">
        <v>495</v>
      </c>
      <c r="D15" s="5" t="n">
        <v>-9825</v>
      </c>
    </row>
    <row r="16" spans="1:5">
      <c r="A16" s="4" t="s">
        <v>114</v>
      </c>
      <c r="D16" s="6" t="n">
        <v>0</v>
      </c>
    </row>
    <row r="17" spans="1:5">
      <c r="A17" s="4" t="s">
        <v>168</v>
      </c>
      <c r="B17" s="6" t="n">
        <v>9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1"/>
  </cols>
  <sheetData>
    <row r="1" spans="1:2">
      <c r="A1" s="1" t="s">
        <v>210</v>
      </c>
      <c r="B1" s="2" t="s">
        <v>211</v>
      </c>
    </row>
    <row r="2" spans="1:2">
      <c r="A2" s="4" t="s">
        <v>212</v>
      </c>
      <c r="B2" s="6" t="n">
        <v>154445</v>
      </c>
    </row>
    <row r="3" spans="1:2">
      <c r="A3" s="4" t="s">
        <v>213</v>
      </c>
      <c r="B3" s="5" t="n">
        <v>43482</v>
      </c>
    </row>
    <row r="4" spans="1:2">
      <c r="A4" s="4" t="s">
        <v>214</v>
      </c>
      <c r="B4" s="5" t="n">
        <v>-14862</v>
      </c>
    </row>
    <row r="5" spans="1:2">
      <c r="A5" s="4" t="s">
        <v>215</v>
      </c>
      <c r="B5" s="5" t="n">
        <v>183065</v>
      </c>
    </row>
    <row r="6" spans="1:2">
      <c r="A6" s="4" t="s">
        <v>216</v>
      </c>
      <c r="B6" s="5" t="n">
        <v>245520</v>
      </c>
    </row>
    <row r="7" spans="1:2">
      <c r="A7" s="4" t="s">
        <v>217</v>
      </c>
      <c r="B7" s="5" t="n">
        <v>-348349</v>
      </c>
    </row>
    <row r="8" spans="1:2">
      <c r="A8" s="4" t="s">
        <v>218</v>
      </c>
      <c r="B8" s="6" t="n">
        <v>-1256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9</v>
      </c>
      <c r="B1" s="2" t="s">
        <v>2</v>
      </c>
      <c r="C1" s="2" t="s">
        <v>108</v>
      </c>
    </row>
    <row r="2" spans="1:3">
      <c r="A2" s="3" t="s">
        <v>500</v>
      </c>
    </row>
    <row r="3" spans="1:3">
      <c r="A3" s="4" t="s">
        <v>112</v>
      </c>
      <c r="B3" s="6" t="n">
        <v>66386</v>
      </c>
      <c r="C3" s="6" t="n">
        <v>87842</v>
      </c>
    </row>
    <row r="4" spans="1:3">
      <c r="A4" s="4" t="s">
        <v>501</v>
      </c>
    </row>
    <row r="5" spans="1:3">
      <c r="A5" s="3" t="s">
        <v>500</v>
      </c>
    </row>
    <row r="6" spans="1:3">
      <c r="A6" s="4" t="s">
        <v>112</v>
      </c>
      <c r="C6" s="5" t="n">
        <v>2300</v>
      </c>
    </row>
    <row r="7" spans="1:3">
      <c r="A7" s="4" t="s">
        <v>502</v>
      </c>
    </row>
    <row r="8" spans="1:3">
      <c r="A8" s="3" t="s">
        <v>500</v>
      </c>
    </row>
    <row r="9" spans="1:3">
      <c r="A9" s="4" t="s">
        <v>488</v>
      </c>
      <c r="B9" s="5" t="n">
        <v>1700</v>
      </c>
      <c r="C9" s="5" t="n">
        <v>1700</v>
      </c>
    </row>
    <row r="10" spans="1:3">
      <c r="A10" s="4" t="s">
        <v>503</v>
      </c>
    </row>
    <row r="11" spans="1:3">
      <c r="A11" s="3" t="s">
        <v>500</v>
      </c>
    </row>
    <row r="12" spans="1:3">
      <c r="A12" s="4" t="s">
        <v>504</v>
      </c>
      <c r="B12" s="5" t="n">
        <v>9800</v>
      </c>
      <c r="C12" s="5" t="n">
        <v>10100</v>
      </c>
    </row>
    <row r="13" spans="1:3">
      <c r="A13" s="4" t="s">
        <v>505</v>
      </c>
      <c r="C13" s="5" t="n">
        <v>9000</v>
      </c>
    </row>
    <row r="14" spans="1:3">
      <c r="A14" s="4" t="s">
        <v>506</v>
      </c>
    </row>
    <row r="15" spans="1:3">
      <c r="A15" s="3" t="s">
        <v>500</v>
      </c>
    </row>
    <row r="16" spans="1:3">
      <c r="A16" s="4" t="s">
        <v>504</v>
      </c>
      <c r="B16" s="6" t="n">
        <v>11700</v>
      </c>
      <c r="C16" s="6" t="n">
        <v>11700</v>
      </c>
    </row>
    <row r="17" spans="1:3">
      <c r="A17" s="4" t="s">
        <v>507</v>
      </c>
      <c r="B17" s="4" t="s">
        <v>5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108</v>
      </c>
    </row>
    <row r="2" spans="1:3">
      <c r="A2" s="3" t="s">
        <v>281</v>
      </c>
    </row>
    <row r="3" spans="1:3">
      <c r="A3" s="4" t="s">
        <v>510</v>
      </c>
      <c r="B3" s="6" t="n">
        <v>816858</v>
      </c>
      <c r="C3" s="6" t="n">
        <v>816282</v>
      </c>
    </row>
    <row r="4" spans="1:3">
      <c r="A4" s="4" t="s">
        <v>511</v>
      </c>
      <c r="B4" s="5" t="n">
        <v>-782287</v>
      </c>
      <c r="C4" s="5" t="n">
        <v>-742065</v>
      </c>
    </row>
    <row r="5" spans="1:3">
      <c r="A5" s="4" t="s">
        <v>512</v>
      </c>
      <c r="B5" s="5" t="n">
        <v>34571</v>
      </c>
      <c r="C5" s="5" t="n">
        <v>74217</v>
      </c>
    </row>
    <row r="6" spans="1:3">
      <c r="A6" s="4" t="s">
        <v>513</v>
      </c>
      <c r="B6" s="5" t="n">
        <v>2240337</v>
      </c>
      <c r="C6" s="5" t="n">
        <v>2110346</v>
      </c>
    </row>
    <row r="7" spans="1:3">
      <c r="A7" s="4" t="s">
        <v>514</v>
      </c>
      <c r="B7" s="5" t="n">
        <v>-1909565</v>
      </c>
      <c r="C7" s="5" t="n">
        <v>-1421226</v>
      </c>
    </row>
    <row r="8" spans="1:3">
      <c r="A8" s="4" t="s">
        <v>515</v>
      </c>
      <c r="B8" s="5" t="n">
        <v>330772</v>
      </c>
      <c r="C8" s="5" t="n">
        <v>689120</v>
      </c>
    </row>
    <row r="9" spans="1:3">
      <c r="A9" s="4" t="s">
        <v>516</v>
      </c>
      <c r="B9" s="5" t="n">
        <v>365343</v>
      </c>
      <c r="C9" s="5" t="n">
        <v>763337</v>
      </c>
    </row>
    <row r="10" spans="1:3">
      <c r="A10" s="4" t="s">
        <v>517</v>
      </c>
      <c r="B10" s="5" t="n">
        <v>5600</v>
      </c>
      <c r="C10" s="5" t="n">
        <v>5600</v>
      </c>
    </row>
    <row r="11" spans="1:3">
      <c r="A11" s="4" t="s">
        <v>518</v>
      </c>
      <c r="B11" s="5" t="n">
        <v>27373</v>
      </c>
      <c r="C11" s="5" t="n">
        <v>27366</v>
      </c>
    </row>
    <row r="12" spans="1:3">
      <c r="A12" s="4" t="s">
        <v>519</v>
      </c>
      <c r="B12" s="5" t="n">
        <v>108422</v>
      </c>
      <c r="C12" s="5" t="n">
        <v>104498</v>
      </c>
    </row>
    <row r="13" spans="1:3">
      <c r="A13" s="4" t="s">
        <v>520</v>
      </c>
      <c r="B13" s="5" t="n">
        <v>413793</v>
      </c>
      <c r="C13" s="5" t="n">
        <v>380470</v>
      </c>
    </row>
    <row r="14" spans="1:3">
      <c r="A14" s="4" t="s">
        <v>521</v>
      </c>
      <c r="B14" s="5" t="n">
        <v>3687</v>
      </c>
      <c r="C14" s="5" t="n">
        <v>3703</v>
      </c>
    </row>
    <row r="15" spans="1:3">
      <c r="A15" s="4" t="s">
        <v>522</v>
      </c>
      <c r="B15" s="5" t="n">
        <v>-392300</v>
      </c>
      <c r="C15" s="5" t="n">
        <v>-77368</v>
      </c>
    </row>
    <row r="16" spans="1:3">
      <c r="A16" s="4" t="s">
        <v>523</v>
      </c>
      <c r="B16" s="5" t="n">
        <v>166575</v>
      </c>
      <c r="C16" s="5" t="n">
        <v>444269</v>
      </c>
    </row>
    <row r="17" spans="1:3">
      <c r="A17" s="4" t="s">
        <v>121</v>
      </c>
      <c r="B17" s="6" t="n">
        <v>531918</v>
      </c>
      <c r="C17" s="6" t="n">
        <v>12076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24</v>
      </c>
      <c r="B1" s="2" t="s">
        <v>56</v>
      </c>
      <c r="C1" s="2" t="s">
        <v>57</v>
      </c>
      <c r="E1" s="2" t="s">
        <v>58</v>
      </c>
      <c r="F1" s="2" t="s">
        <v>1</v>
      </c>
    </row>
    <row r="2" spans="1:6">
      <c r="B2" s="2" t="s">
        <v>59</v>
      </c>
      <c r="C2" s="2" t="s">
        <v>2</v>
      </c>
      <c r="D2" s="2" t="s">
        <v>60</v>
      </c>
      <c r="E2" s="2" t="s">
        <v>60</v>
      </c>
      <c r="F2" s="2" t="s">
        <v>2</v>
      </c>
    </row>
    <row r="3" spans="1:6">
      <c r="A3" s="3" t="s">
        <v>525</v>
      </c>
    </row>
    <row r="4" spans="1:6">
      <c r="A4" s="4" t="s">
        <v>73</v>
      </c>
      <c r="C4" s="6" t="n">
        <v>40847</v>
      </c>
      <c r="D4" s="6" t="n">
        <v>1029</v>
      </c>
      <c r="E4" s="6" t="n">
        <v>10697</v>
      </c>
      <c r="F4" s="6" t="n">
        <v>46190</v>
      </c>
    </row>
    <row r="5" spans="1:6">
      <c r="A5" s="4" t="s">
        <v>526</v>
      </c>
      <c r="C5" s="5" t="n">
        <v>32652</v>
      </c>
      <c r="D5" s="5" t="n">
        <v>44593</v>
      </c>
      <c r="E5" s="5" t="n">
        <v>81452</v>
      </c>
      <c r="F5" s="5" t="n">
        <v>100617</v>
      </c>
    </row>
    <row r="6" spans="1:6">
      <c r="A6" s="4" t="s">
        <v>527</v>
      </c>
      <c r="C6" s="5" t="n">
        <v>3589</v>
      </c>
      <c r="D6" s="5" t="n">
        <v>2099</v>
      </c>
      <c r="E6" s="5" t="n">
        <v>5231</v>
      </c>
      <c r="F6" s="5" t="n">
        <v>10313</v>
      </c>
    </row>
    <row r="7" spans="1:6">
      <c r="A7" s="4" t="s">
        <v>528</v>
      </c>
      <c r="C7" s="5" t="n">
        <v>508</v>
      </c>
      <c r="D7" s="5" t="n">
        <v>1030</v>
      </c>
      <c r="E7" s="5" t="n">
        <v>1616</v>
      </c>
      <c r="F7" s="5" t="n">
        <v>1257</v>
      </c>
    </row>
    <row r="8" spans="1:6">
      <c r="A8" s="4" t="s">
        <v>529</v>
      </c>
      <c r="C8" s="5" t="n">
        <v>36749</v>
      </c>
      <c r="D8" s="6" t="n">
        <v>47722</v>
      </c>
      <c r="E8" s="6" t="n">
        <v>88299</v>
      </c>
      <c r="F8" s="6" t="n">
        <v>112187</v>
      </c>
    </row>
    <row r="9" spans="1:6">
      <c r="A9" s="4" t="s">
        <v>100</v>
      </c>
    </row>
    <row r="10" spans="1:6">
      <c r="A10" s="3" t="s">
        <v>525</v>
      </c>
    </row>
    <row r="11" spans="1:6">
      <c r="A11" s="4" t="s">
        <v>73</v>
      </c>
      <c r="B11" s="6" t="n">
        <v>7003</v>
      </c>
    </row>
    <row r="12" spans="1:6">
      <c r="A12" s="4" t="s">
        <v>526</v>
      </c>
      <c r="B12" s="5" t="n">
        <v>11021</v>
      </c>
    </row>
    <row r="13" spans="1:6">
      <c r="A13" s="4" t="s">
        <v>527</v>
      </c>
      <c r="B13" s="5" t="n">
        <v>0</v>
      </c>
    </row>
    <row r="14" spans="1:6">
      <c r="A14" s="4" t="s">
        <v>528</v>
      </c>
      <c r="B14" s="5" t="n">
        <v>609</v>
      </c>
    </row>
    <row r="15" spans="1:6">
      <c r="A15" s="4" t="s">
        <v>529</v>
      </c>
      <c r="B15" s="6" t="n">
        <v>11630</v>
      </c>
    </row>
    <row r="16" spans="1:6">
      <c r="A16" s="4" t="s">
        <v>530</v>
      </c>
    </row>
    <row r="17" spans="1:6">
      <c r="A17" s="3" t="s">
        <v>525</v>
      </c>
    </row>
    <row r="18" spans="1:6">
      <c r="A18" s="4" t="s">
        <v>531</v>
      </c>
      <c r="C18" s="5" t="n">
        <v>11200</v>
      </c>
    </row>
    <row r="19" spans="1:6">
      <c r="A19" s="4" t="s">
        <v>73</v>
      </c>
      <c r="C19" s="6" t="n">
        <v>288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32</v>
      </c>
      <c r="B1" s="2" t="s">
        <v>56</v>
      </c>
      <c r="C1" s="2" t="s">
        <v>58</v>
      </c>
      <c r="D1" s="2" t="s">
        <v>1</v>
      </c>
    </row>
    <row r="2" spans="1:4">
      <c r="B2" s="2" t="s">
        <v>59</v>
      </c>
      <c r="C2" s="2" t="s">
        <v>60</v>
      </c>
      <c r="D2" s="2" t="s">
        <v>2</v>
      </c>
    </row>
    <row r="3" spans="1:4">
      <c r="A3" s="3" t="s">
        <v>66</v>
      </c>
    </row>
    <row r="4" spans="1:4">
      <c r="A4" s="4" t="s">
        <v>80</v>
      </c>
      <c r="C4" s="6" t="n">
        <v>0</v>
      </c>
      <c r="D4" s="6" t="n">
        <v>0</v>
      </c>
    </row>
    <row r="5" spans="1:4">
      <c r="A5" s="4" t="s">
        <v>100</v>
      </c>
    </row>
    <row r="6" spans="1:4">
      <c r="A6" s="3" t="s">
        <v>66</v>
      </c>
    </row>
    <row r="7" spans="1:4">
      <c r="A7" s="4" t="s">
        <v>80</v>
      </c>
      <c r="B7" s="6" t="n">
        <v>-103</v>
      </c>
    </row>
    <row r="8" spans="1:4">
      <c r="A8" s="4" t="s">
        <v>533</v>
      </c>
    </row>
    <row r="9" spans="1:4">
      <c r="A9" s="3" t="s">
        <v>61</v>
      </c>
    </row>
    <row r="10" spans="1:4">
      <c r="A10" s="4" t="s">
        <v>94</v>
      </c>
      <c r="B10" s="5" t="n">
        <v>1617</v>
      </c>
    </row>
    <row r="11" spans="1:4">
      <c r="A11" s="4" t="s">
        <v>95</v>
      </c>
      <c r="B11" s="5" t="n">
        <v>1023</v>
      </c>
    </row>
    <row r="12" spans="1:4">
      <c r="A12" s="4" t="s">
        <v>96</v>
      </c>
      <c r="B12" s="5" t="n">
        <v>236</v>
      </c>
    </row>
    <row r="13" spans="1:4">
      <c r="A13" s="4" t="s">
        <v>99</v>
      </c>
      <c r="B13" s="5" t="n">
        <v>16</v>
      </c>
    </row>
    <row r="14" spans="1:4">
      <c r="A14" s="4" t="s">
        <v>62</v>
      </c>
      <c r="B14" s="5" t="n">
        <v>2892</v>
      </c>
    </row>
    <row r="15" spans="1:4">
      <c r="A15" s="4" t="s">
        <v>534</v>
      </c>
      <c r="B15" s="5" t="n">
        <v>-1923</v>
      </c>
    </row>
    <row r="16" spans="1:4">
      <c r="A16" s="4" t="s">
        <v>65</v>
      </c>
      <c r="B16" s="5" t="n">
        <v>969</v>
      </c>
    </row>
    <row r="17" spans="1:4">
      <c r="A17" s="3" t="s">
        <v>66</v>
      </c>
    </row>
    <row r="18" spans="1:4">
      <c r="A18" s="4" t="s">
        <v>67</v>
      </c>
      <c r="B18" s="5" t="n">
        <v>1770</v>
      </c>
    </row>
    <row r="19" spans="1:4">
      <c r="A19" s="4" t="s">
        <v>394</v>
      </c>
      <c r="B19" s="5" t="n">
        <v>83</v>
      </c>
    </row>
    <row r="20" spans="1:4">
      <c r="A20" s="4" t="s">
        <v>71</v>
      </c>
      <c r="B20" s="5" t="n">
        <v>167</v>
      </c>
    </row>
    <row r="21" spans="1:4">
      <c r="A21" s="4" t="s">
        <v>72</v>
      </c>
      <c r="B21" s="5" t="n">
        <v>127</v>
      </c>
    </row>
    <row r="22" spans="1:4">
      <c r="A22" s="4" t="s">
        <v>74</v>
      </c>
      <c r="B22" s="5" t="n">
        <v>884</v>
      </c>
    </row>
    <row r="23" spans="1:4">
      <c r="A23" s="4" t="s">
        <v>75</v>
      </c>
      <c r="B23" s="5" t="n">
        <v>5560</v>
      </c>
    </row>
    <row r="24" spans="1:4">
      <c r="A24" s="4" t="s">
        <v>76</v>
      </c>
      <c r="B24" s="5" t="n">
        <v>21</v>
      </c>
    </row>
    <row r="25" spans="1:4">
      <c r="A25" s="4" t="s">
        <v>77</v>
      </c>
      <c r="B25" s="5" t="n">
        <v>8612</v>
      </c>
    </row>
    <row r="26" spans="1:4">
      <c r="A26" s="4" t="s">
        <v>80</v>
      </c>
      <c r="B26" s="5" t="n">
        <v>-103</v>
      </c>
    </row>
    <row r="27" spans="1:4">
      <c r="A27" s="4" t="s">
        <v>88</v>
      </c>
      <c r="B27" s="6" t="n">
        <v>-77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6</v>
      </c>
    </row>
    <row r="2" spans="1:2">
      <c r="B2" s="2" t="s">
        <v>536</v>
      </c>
    </row>
    <row r="3" spans="1:2">
      <c r="A3" s="3" t="s">
        <v>346</v>
      </c>
    </row>
    <row r="4" spans="1:2">
      <c r="A4" s="4" t="s">
        <v>537</v>
      </c>
      <c r="B4" s="6" t="n">
        <v>2974</v>
      </c>
    </row>
    <row r="5" spans="1:2">
      <c r="A5" s="4" t="s">
        <v>538</v>
      </c>
      <c r="B5" s="6" t="n">
        <v>-6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39</v>
      </c>
      <c r="B1" s="2" t="s">
        <v>56</v>
      </c>
    </row>
    <row r="2" spans="1:3">
      <c r="B2" s="2" t="s">
        <v>2</v>
      </c>
      <c r="C2" s="2" t="s">
        <v>108</v>
      </c>
    </row>
    <row r="3" spans="1:3">
      <c r="A3" s="4" t="s">
        <v>540</v>
      </c>
    </row>
    <row r="4" spans="1:3">
      <c r="A4" s="3" t="s">
        <v>541</v>
      </c>
    </row>
    <row r="5" spans="1:3">
      <c r="A5" s="4" t="s">
        <v>542</v>
      </c>
      <c r="C5" s="9" t="n">
        <v>1.3</v>
      </c>
    </row>
    <row r="6" spans="1:3">
      <c r="A6" s="4" t="s">
        <v>543</v>
      </c>
    </row>
    <row r="7" spans="1:3">
      <c r="A7" s="3" t="s">
        <v>541</v>
      </c>
    </row>
    <row r="8" spans="1:3">
      <c r="A8" s="4" t="s">
        <v>544</v>
      </c>
      <c r="B8" s="6"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21"/>
  </cols>
  <sheetData>
    <row r="1" spans="1:2">
      <c r="A1" s="1" t="s">
        <v>545</v>
      </c>
      <c r="B1" s="2" t="s">
        <v>546</v>
      </c>
    </row>
    <row r="2" spans="1:2">
      <c r="A2" s="3" t="s">
        <v>547</v>
      </c>
    </row>
    <row r="3" spans="1:2">
      <c r="A3" s="4" t="s">
        <v>548</v>
      </c>
      <c r="B3" s="6" t="n">
        <v>30422</v>
      </c>
    </row>
    <row r="4" spans="1:2">
      <c r="A4" s="4" t="s">
        <v>549</v>
      </c>
      <c r="B4" s="5" t="n">
        <v>-11052</v>
      </c>
    </row>
    <row r="5" spans="1:2">
      <c r="A5" s="4" t="s">
        <v>550</v>
      </c>
      <c r="B5" s="5" t="n">
        <v>19370</v>
      </c>
    </row>
    <row r="6" spans="1:2">
      <c r="A6" s="4" t="s">
        <v>551</v>
      </c>
      <c r="B6" s="5" t="n">
        <v>12942</v>
      </c>
    </row>
    <row r="7" spans="1:2">
      <c r="A7" s="4" t="s">
        <v>552</v>
      </c>
      <c r="B7" s="5" t="n">
        <v>-11052</v>
      </c>
    </row>
    <row r="8" spans="1:2">
      <c r="A8" s="4" t="s">
        <v>553</v>
      </c>
      <c r="B8" s="5" t="n">
        <v>1890</v>
      </c>
    </row>
    <row r="9" spans="1:2">
      <c r="A9" s="4" t="s">
        <v>554</v>
      </c>
    </row>
    <row r="10" spans="1:2">
      <c r="A10" s="3" t="s">
        <v>547</v>
      </c>
    </row>
    <row r="11" spans="1:2">
      <c r="A11" s="4" t="s">
        <v>548</v>
      </c>
      <c r="B11" s="5" t="n">
        <v>22512</v>
      </c>
    </row>
    <row r="12" spans="1:2">
      <c r="A12" s="4" t="s">
        <v>549</v>
      </c>
      <c r="B12" s="5" t="n">
        <v>-6089</v>
      </c>
    </row>
    <row r="13" spans="1:2">
      <c r="A13" s="4" t="s">
        <v>550</v>
      </c>
      <c r="B13" s="5" t="n">
        <v>16423</v>
      </c>
    </row>
    <row r="14" spans="1:2">
      <c r="A14" s="4" t="s">
        <v>555</v>
      </c>
    </row>
    <row r="15" spans="1:2">
      <c r="A15" s="3" t="s">
        <v>547</v>
      </c>
    </row>
    <row r="16" spans="1:2">
      <c r="A16" s="4" t="s">
        <v>548</v>
      </c>
      <c r="B16" s="5" t="n">
        <v>7910</v>
      </c>
    </row>
    <row r="17" spans="1:2">
      <c r="A17" s="4" t="s">
        <v>549</v>
      </c>
      <c r="B17" s="5" t="n">
        <v>-4963</v>
      </c>
    </row>
    <row r="18" spans="1:2">
      <c r="A18" s="4" t="s">
        <v>550</v>
      </c>
      <c r="B18" s="5" t="n">
        <v>2947</v>
      </c>
    </row>
    <row r="19" spans="1:2">
      <c r="A19" s="4" t="s">
        <v>556</v>
      </c>
    </row>
    <row r="20" spans="1:2">
      <c r="A20" s="3" t="s">
        <v>547</v>
      </c>
    </row>
    <row r="21" spans="1:2">
      <c r="A21" s="4" t="s">
        <v>551</v>
      </c>
      <c r="B21" s="5" t="n">
        <v>7799</v>
      </c>
    </row>
    <row r="22" spans="1:2">
      <c r="A22" s="4" t="s">
        <v>552</v>
      </c>
      <c r="B22" s="5" t="n">
        <v>-6089</v>
      </c>
    </row>
    <row r="23" spans="1:2">
      <c r="A23" s="4" t="s">
        <v>553</v>
      </c>
      <c r="B23" s="5" t="n">
        <v>1710</v>
      </c>
    </row>
    <row r="24" spans="1:2">
      <c r="A24" s="4" t="s">
        <v>557</v>
      </c>
    </row>
    <row r="25" spans="1:2">
      <c r="A25" s="3" t="s">
        <v>547</v>
      </c>
    </row>
    <row r="26" spans="1:2">
      <c r="A26" s="4" t="s">
        <v>551</v>
      </c>
      <c r="B26" s="5" t="n">
        <v>5143</v>
      </c>
    </row>
    <row r="27" spans="1:2">
      <c r="A27" s="4" t="s">
        <v>552</v>
      </c>
      <c r="B27" s="5" t="n">
        <v>-4963</v>
      </c>
    </row>
    <row r="28" spans="1:2">
      <c r="A28" s="4" t="s">
        <v>553</v>
      </c>
      <c r="B28" s="6" t="n">
        <v>1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58</v>
      </c>
      <c r="B1" s="2" t="s">
        <v>56</v>
      </c>
      <c r="C1" s="2" t="s">
        <v>57</v>
      </c>
      <c r="E1" s="2" t="s">
        <v>58</v>
      </c>
      <c r="F1" s="2" t="s">
        <v>1</v>
      </c>
    </row>
    <row r="2" spans="1:6">
      <c r="B2" s="2" t="s">
        <v>59</v>
      </c>
      <c r="C2" s="2" t="s">
        <v>2</v>
      </c>
      <c r="D2" s="2" t="s">
        <v>60</v>
      </c>
      <c r="E2" s="2" t="s">
        <v>60</v>
      </c>
      <c r="F2" s="2" t="s">
        <v>2</v>
      </c>
    </row>
    <row r="3" spans="1:6">
      <c r="A3" s="3" t="s">
        <v>559</v>
      </c>
    </row>
    <row r="4" spans="1:6">
      <c r="A4" s="4" t="s">
        <v>560</v>
      </c>
      <c r="C4" s="6" t="n">
        <v>-379</v>
      </c>
      <c r="D4" s="6" t="n">
        <v>-11212</v>
      </c>
      <c r="E4" s="6" t="n">
        <v>-62442</v>
      </c>
      <c r="F4" s="6" t="n">
        <v>-11744</v>
      </c>
    </row>
    <row r="5" spans="1:6">
      <c r="A5" s="4" t="s">
        <v>100</v>
      </c>
    </row>
    <row r="6" spans="1:6">
      <c r="A6" s="3" t="s">
        <v>559</v>
      </c>
    </row>
    <row r="7" spans="1:6">
      <c r="A7" s="4" t="s">
        <v>560</v>
      </c>
      <c r="B7" s="6" t="n">
        <v>6663</v>
      </c>
    </row>
    <row r="8" spans="1:6">
      <c r="A8" s="4" t="s">
        <v>561</v>
      </c>
    </row>
    <row r="9" spans="1:6">
      <c r="A9" s="3" t="s">
        <v>559</v>
      </c>
    </row>
    <row r="10" spans="1:6">
      <c r="A10" s="4" t="s">
        <v>560</v>
      </c>
      <c r="C10" s="5" t="n">
        <v>-379</v>
      </c>
      <c r="D10" s="5" t="n">
        <v>-11212</v>
      </c>
      <c r="E10" s="5" t="n">
        <v>-62442</v>
      </c>
      <c r="F10" s="5" t="n">
        <v>-11744</v>
      </c>
    </row>
    <row r="11" spans="1:6">
      <c r="A11" s="4" t="s">
        <v>562</v>
      </c>
    </row>
    <row r="12" spans="1:6">
      <c r="A12" s="3" t="s">
        <v>559</v>
      </c>
    </row>
    <row r="13" spans="1:6">
      <c r="A13" s="4" t="s">
        <v>560</v>
      </c>
      <c r="C13" s="5" t="n">
        <v>522</v>
      </c>
      <c r="D13" s="5" t="n">
        <v>-12339</v>
      </c>
      <c r="E13" s="5" t="n">
        <v>-62995</v>
      </c>
      <c r="F13" s="5" t="n">
        <v>-16013</v>
      </c>
    </row>
    <row r="14" spans="1:6">
      <c r="A14" s="4" t="s">
        <v>563</v>
      </c>
    </row>
    <row r="15" spans="1:6">
      <c r="A15" s="3" t="s">
        <v>559</v>
      </c>
    </row>
    <row r="16" spans="1:6">
      <c r="A16" s="4" t="s">
        <v>560</v>
      </c>
      <c r="C16" s="6" t="n">
        <v>-901</v>
      </c>
      <c r="D16" s="6" t="n">
        <v>1127</v>
      </c>
      <c r="E16" s="6" t="n">
        <v>553</v>
      </c>
      <c r="F16" s="6" t="n">
        <v>4269</v>
      </c>
    </row>
    <row r="17" spans="1:6">
      <c r="A17" s="4" t="s">
        <v>564</v>
      </c>
    </row>
    <row r="18" spans="1:6">
      <c r="A18" s="3" t="s">
        <v>559</v>
      </c>
    </row>
    <row r="19" spans="1:6">
      <c r="A19" s="4" t="s">
        <v>560</v>
      </c>
      <c r="B19" s="5" t="n">
        <v>6663</v>
      </c>
    </row>
    <row r="20" spans="1:6">
      <c r="A20" s="4" t="s">
        <v>565</v>
      </c>
    </row>
    <row r="21" spans="1:6">
      <c r="A21" s="3" t="s">
        <v>559</v>
      </c>
    </row>
    <row r="22" spans="1:6">
      <c r="A22" s="4" t="s">
        <v>560</v>
      </c>
      <c r="B22" s="5" t="n">
        <v>4796</v>
      </c>
    </row>
    <row r="23" spans="1:6">
      <c r="A23" s="4" t="s">
        <v>566</v>
      </c>
    </row>
    <row r="24" spans="1:6">
      <c r="A24" s="3" t="s">
        <v>559</v>
      </c>
    </row>
    <row r="25" spans="1:6">
      <c r="A25" s="4" t="s">
        <v>560</v>
      </c>
      <c r="B25" s="6" t="n">
        <v>186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7</v>
      </c>
      <c r="B1" s="2" t="s">
        <v>2</v>
      </c>
      <c r="C1" s="2" t="s">
        <v>108</v>
      </c>
    </row>
    <row r="2" spans="1:3">
      <c r="A2" s="3" t="s">
        <v>289</v>
      </c>
    </row>
    <row r="3" spans="1:3">
      <c r="A3" s="4" t="s">
        <v>568</v>
      </c>
      <c r="B3" s="6" t="n">
        <v>22406</v>
      </c>
      <c r="C3" s="6" t="n">
        <v>20422</v>
      </c>
    </row>
    <row r="4" spans="1:3">
      <c r="A4" s="4" t="s">
        <v>569</v>
      </c>
      <c r="B4" s="5" t="n">
        <v>4879</v>
      </c>
      <c r="C4" s="5" t="n">
        <v>139904</v>
      </c>
    </row>
    <row r="5" spans="1:3">
      <c r="A5" s="4" t="s">
        <v>570</v>
      </c>
      <c r="B5" s="5" t="n">
        <v>28417</v>
      </c>
      <c r="C5" s="5" t="n">
        <v>50241</v>
      </c>
    </row>
    <row r="6" spans="1:3">
      <c r="A6" s="4" t="s">
        <v>571</v>
      </c>
      <c r="B6" s="5" t="n">
        <v>18324</v>
      </c>
      <c r="C6" s="5" t="n">
        <v>21830</v>
      </c>
    </row>
    <row r="7" spans="1:3">
      <c r="A7" s="4" t="s">
        <v>572</v>
      </c>
      <c r="B7" s="5" t="n">
        <v>16512</v>
      </c>
      <c r="C7" s="5" t="n">
        <v>2477</v>
      </c>
    </row>
    <row r="8" spans="1:3">
      <c r="A8" s="4" t="s">
        <v>573</v>
      </c>
      <c r="B8" s="5" t="n">
        <v>511</v>
      </c>
      <c r="C8" s="5" t="n">
        <v>109</v>
      </c>
    </row>
    <row r="9" spans="1:3">
      <c r="A9" s="4" t="s">
        <v>99</v>
      </c>
      <c r="B9" s="5" t="n">
        <v>1137</v>
      </c>
      <c r="C9" s="5" t="n">
        <v>12456</v>
      </c>
    </row>
    <row r="10" spans="1:3">
      <c r="A10" s="4" t="s">
        <v>574</v>
      </c>
      <c r="B10" s="5" t="n">
        <v>69780</v>
      </c>
      <c r="C10" s="5" t="n">
        <v>227017</v>
      </c>
    </row>
    <row r="11" spans="1:3">
      <c r="A11" s="4" t="s">
        <v>575</v>
      </c>
      <c r="B11" s="5" t="n">
        <v>-31185</v>
      </c>
      <c r="C11" s="5" t="n">
        <v>0</v>
      </c>
    </row>
    <row r="12" spans="1:3">
      <c r="A12" s="4" t="s">
        <v>131</v>
      </c>
      <c r="B12" s="6" t="n">
        <v>61001</v>
      </c>
      <c r="C12" s="6" t="n">
        <v>2474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4"/>
  </cols>
  <sheetData>
    <row r="1" spans="1:5">
      <c r="A1" s="1" t="s">
        <v>576</v>
      </c>
      <c r="B1" s="2" t="s">
        <v>56</v>
      </c>
      <c r="C1" s="2" t="s">
        <v>58</v>
      </c>
      <c r="D1" s="2" t="s">
        <v>1</v>
      </c>
    </row>
    <row r="2" spans="1:5">
      <c r="B2" s="2" t="s">
        <v>59</v>
      </c>
      <c r="C2" s="2" t="s">
        <v>60</v>
      </c>
      <c r="D2" s="2" t="s">
        <v>2</v>
      </c>
      <c r="E2" s="2" t="s">
        <v>108</v>
      </c>
    </row>
    <row r="3" spans="1:5">
      <c r="A3" s="3" t="s">
        <v>577</v>
      </c>
    </row>
    <row r="4" spans="1:5">
      <c r="A4" s="4" t="s">
        <v>578</v>
      </c>
      <c r="C4" s="6" t="n">
        <v>0</v>
      </c>
      <c r="D4" s="6" t="n">
        <v>11552</v>
      </c>
    </row>
    <row r="5" spans="1:5">
      <c r="A5" s="4" t="s">
        <v>579</v>
      </c>
      <c r="C5" s="5" t="n">
        <v>5998</v>
      </c>
      <c r="D5" s="5" t="n">
        <v>0</v>
      </c>
    </row>
    <row r="6" spans="1:5">
      <c r="A6" s="4" t="s">
        <v>580</v>
      </c>
      <c r="C6" s="5" t="n">
        <v>1689</v>
      </c>
      <c r="D6" s="5" t="n">
        <v>831</v>
      </c>
    </row>
    <row r="7" spans="1:5">
      <c r="A7" s="4" t="s">
        <v>581</v>
      </c>
      <c r="C7" s="5" t="n">
        <v>-1249</v>
      </c>
      <c r="D7" s="5" t="n">
        <v>-180</v>
      </c>
    </row>
    <row r="8" spans="1:5">
      <c r="A8" s="4" t="s">
        <v>582</v>
      </c>
      <c r="C8" s="5" t="n">
        <v>-20</v>
      </c>
      <c r="D8" s="5" t="n">
        <v>0</v>
      </c>
    </row>
    <row r="9" spans="1:5">
      <c r="A9" s="4" t="s">
        <v>583</v>
      </c>
      <c r="C9" s="5" t="n">
        <v>3562</v>
      </c>
      <c r="D9" s="5" t="n">
        <v>19</v>
      </c>
    </row>
    <row r="10" spans="1:5">
      <c r="A10" s="4" t="s">
        <v>584</v>
      </c>
      <c r="C10" s="5" t="n">
        <v>489</v>
      </c>
      <c r="D10" s="5" t="n">
        <v>720</v>
      </c>
    </row>
    <row r="11" spans="1:5">
      <c r="A11" s="4" t="s">
        <v>585</v>
      </c>
      <c r="B11" s="6" t="n">
        <v>0</v>
      </c>
      <c r="C11" s="5" t="n">
        <v>10469</v>
      </c>
      <c r="D11" s="5" t="n">
        <v>12942</v>
      </c>
    </row>
    <row r="12" spans="1:5">
      <c r="A12" s="4" t="s">
        <v>586</v>
      </c>
      <c r="C12" s="5" t="n">
        <v>1300</v>
      </c>
      <c r="D12" s="5" t="n">
        <v>74</v>
      </c>
      <c r="E12" s="6" t="n">
        <v>2079</v>
      </c>
    </row>
    <row r="13" spans="1:5">
      <c r="A13" s="4" t="s">
        <v>405</v>
      </c>
      <c r="C13" s="5" t="n">
        <v>9169</v>
      </c>
      <c r="D13" s="6" t="n">
        <v>12868</v>
      </c>
      <c r="E13" s="6" t="n">
        <v>9473</v>
      </c>
    </row>
    <row r="14" spans="1:5">
      <c r="A14" s="4" t="s">
        <v>100</v>
      </c>
    </row>
    <row r="15" spans="1:5">
      <c r="A15" s="3" t="s">
        <v>577</v>
      </c>
    </row>
    <row r="16" spans="1:5">
      <c r="A16" s="4" t="s">
        <v>578</v>
      </c>
      <c r="B16" s="5" t="n">
        <v>10469</v>
      </c>
      <c r="C16" s="6" t="n">
        <v>10509</v>
      </c>
    </row>
    <row r="17" spans="1:5">
      <c r="A17" s="4" t="s">
        <v>579</v>
      </c>
      <c r="B17" s="5" t="n">
        <v>0</v>
      </c>
    </row>
    <row r="18" spans="1:5">
      <c r="A18" s="4" t="s">
        <v>580</v>
      </c>
      <c r="B18" s="5" t="n">
        <v>0</v>
      </c>
    </row>
    <row r="19" spans="1:5">
      <c r="A19" s="4" t="s">
        <v>581</v>
      </c>
      <c r="B19" s="5" t="n">
        <v>-63</v>
      </c>
    </row>
    <row r="20" spans="1:5">
      <c r="A20" s="4" t="s">
        <v>582</v>
      </c>
      <c r="B20" s="5" t="n">
        <v>0</v>
      </c>
    </row>
    <row r="21" spans="1:5">
      <c r="A21" s="4" t="s">
        <v>583</v>
      </c>
      <c r="B21" s="5" t="n">
        <v>63</v>
      </c>
    </row>
    <row r="22" spans="1:5">
      <c r="A22" s="4" t="s">
        <v>584</v>
      </c>
      <c r="B22" s="5" t="n">
        <v>40</v>
      </c>
    </row>
    <row r="23" spans="1:5">
      <c r="A23" s="4" t="s">
        <v>585</v>
      </c>
      <c r="B23" s="5" t="n">
        <v>10509</v>
      </c>
    </row>
    <row r="24" spans="1:5">
      <c r="A24" s="4" t="s">
        <v>586</v>
      </c>
      <c r="B24" s="5" t="n">
        <v>33</v>
      </c>
    </row>
    <row r="25" spans="1:5">
      <c r="A25" s="4" t="s">
        <v>405</v>
      </c>
      <c r="B25" s="6" t="n">
        <v>104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27"/>
    <col customWidth="1" max="6" min="6" width="16"/>
    <col customWidth="1" max="7" min="7" width="20"/>
    <col customWidth="1" max="8" min="8" width="27"/>
    <col customWidth="1" max="9" min="9" width="25"/>
  </cols>
  <sheetData>
    <row r="1" spans="1:9">
      <c r="A1" s="1" t="s">
        <v>219</v>
      </c>
      <c r="B1" s="2" t="s">
        <v>220</v>
      </c>
      <c r="C1" s="2" t="s">
        <v>221</v>
      </c>
      <c r="D1" s="2" t="s">
        <v>222</v>
      </c>
      <c r="E1" s="2" t="s">
        <v>223</v>
      </c>
      <c r="F1" s="2" t="s">
        <v>224</v>
      </c>
      <c r="G1" s="2" t="s">
        <v>225</v>
      </c>
      <c r="H1" s="2" t="s">
        <v>226</v>
      </c>
      <c r="I1" s="2" t="s">
        <v>227</v>
      </c>
    </row>
    <row r="2" spans="1:9">
      <c r="A2" s="4" t="s">
        <v>228</v>
      </c>
      <c r="C2" s="5" t="n">
        <v>3862</v>
      </c>
      <c r="D2" s="5" t="n">
        <v>25875</v>
      </c>
    </row>
    <row r="3" spans="1:9">
      <c r="A3" s="4" t="s">
        <v>229</v>
      </c>
      <c r="B3" s="6" t="n">
        <v>-5005</v>
      </c>
      <c r="D3" s="6" t="n">
        <v>3</v>
      </c>
      <c r="F3" s="6" t="n">
        <v>3106</v>
      </c>
      <c r="G3" s="6" t="n">
        <v>-8114</v>
      </c>
      <c r="H3" s="6" t="n">
        <v>-5005</v>
      </c>
    </row>
    <row r="4" spans="1:9">
      <c r="A4" s="4" t="s">
        <v>172</v>
      </c>
      <c r="B4" s="5" t="n">
        <v>3466</v>
      </c>
      <c r="F4" s="5" t="n">
        <v>3466</v>
      </c>
      <c r="H4" s="5" t="n">
        <v>3466</v>
      </c>
    </row>
    <row r="5" spans="1:9">
      <c r="A5" s="4" t="s">
        <v>217</v>
      </c>
      <c r="B5" s="5" t="n">
        <v>-33754</v>
      </c>
      <c r="G5" s="5" t="n">
        <v>-13330</v>
      </c>
      <c r="H5" s="5" t="n">
        <v>-13330</v>
      </c>
      <c r="I5" s="6" t="n">
        <v>-20424</v>
      </c>
    </row>
    <row r="6" spans="1:9">
      <c r="A6" s="4" t="s">
        <v>230</v>
      </c>
      <c r="C6" s="5" t="n">
        <v>169372</v>
      </c>
      <c r="E6" s="5" t="n">
        <v>213402</v>
      </c>
    </row>
    <row r="7" spans="1:9">
      <c r="A7" s="4" t="s">
        <v>231</v>
      </c>
      <c r="B7" s="5" t="n">
        <v>3419693</v>
      </c>
      <c r="C7" s="6" t="n">
        <v>17</v>
      </c>
      <c r="E7" s="6" t="n">
        <v>21</v>
      </c>
      <c r="F7" s="5" t="n">
        <v>1402888</v>
      </c>
      <c r="G7" s="5" t="n">
        <v>-21444</v>
      </c>
      <c r="H7" s="5" t="n">
        <v>1381482</v>
      </c>
      <c r="I7" s="5" t="n">
        <v>2038211</v>
      </c>
    </row>
    <row r="8" spans="1:9">
      <c r="A8" s="4" t="s">
        <v>228</v>
      </c>
      <c r="C8" s="5" t="n">
        <v>3862</v>
      </c>
      <c r="D8" s="5" t="n">
        <v>25875</v>
      </c>
    </row>
    <row r="9" spans="1:9">
      <c r="A9" s="4" t="s">
        <v>229</v>
      </c>
      <c r="B9" s="5" t="n">
        <v>-5005</v>
      </c>
      <c r="D9" s="6" t="n">
        <v>3</v>
      </c>
      <c r="F9" s="5" t="n">
        <v>3106</v>
      </c>
      <c r="G9" s="5" t="n">
        <v>-8114</v>
      </c>
      <c r="H9" s="5" t="n">
        <v>-5005</v>
      </c>
    </row>
    <row r="10" spans="1:9">
      <c r="A10" s="4" t="s">
        <v>232</v>
      </c>
      <c r="B10" s="5" t="n">
        <v>966384</v>
      </c>
    </row>
    <row r="11" spans="1:9">
      <c r="A11" s="4" t="s">
        <v>65</v>
      </c>
      <c r="B11" s="5" t="n">
        <v>263022</v>
      </c>
    </row>
    <row r="12" spans="1:9">
      <c r="A12" s="4" t="s">
        <v>233</v>
      </c>
      <c r="C12" s="5" t="n">
        <v>175957</v>
      </c>
      <c r="E12" s="5" t="n">
        <v>204922</v>
      </c>
    </row>
    <row r="13" spans="1:9">
      <c r="A13" s="4" t="s">
        <v>234</v>
      </c>
      <c r="B13" s="5" t="n">
        <v>3412397</v>
      </c>
      <c r="C13" s="6" t="n">
        <v>18</v>
      </c>
      <c r="E13" s="6" t="n">
        <v>20</v>
      </c>
      <c r="F13" s="5" t="n">
        <v>1472570</v>
      </c>
      <c r="G13" s="5" t="n">
        <v>-21071</v>
      </c>
      <c r="H13" s="5" t="n">
        <v>1451537</v>
      </c>
      <c r="I13" s="5" t="n">
        <v>1960860</v>
      </c>
    </row>
    <row r="14" spans="1:9">
      <c r="A14" s="4" t="s">
        <v>230</v>
      </c>
      <c r="C14" s="5" t="n">
        <v>169372</v>
      </c>
      <c r="E14" s="5" t="n">
        <v>213402</v>
      </c>
    </row>
    <row r="15" spans="1:9">
      <c r="A15" s="4" t="s">
        <v>231</v>
      </c>
      <c r="B15" s="5" t="n">
        <v>3419693</v>
      </c>
      <c r="C15" s="6" t="n">
        <v>17</v>
      </c>
      <c r="E15" s="6" t="n">
        <v>21</v>
      </c>
      <c r="F15" s="5" t="n">
        <v>1402888</v>
      </c>
      <c r="G15" s="5" t="n">
        <v>-21444</v>
      </c>
      <c r="H15" s="5" t="n">
        <v>1381482</v>
      </c>
      <c r="I15" s="5" t="n">
        <v>2038211</v>
      </c>
    </row>
    <row r="16" spans="1:9">
      <c r="A16" s="4" t="s">
        <v>235</v>
      </c>
      <c r="C16" s="5" t="n">
        <v>9589</v>
      </c>
      <c r="E16" s="5" t="n">
        <v>9589</v>
      </c>
    </row>
    <row r="17" spans="1:9">
      <c r="A17" s="4" t="s">
        <v>236</v>
      </c>
      <c r="B17" s="5" t="n">
        <v>-437</v>
      </c>
      <c r="C17" s="6" t="n">
        <v>1</v>
      </c>
      <c r="E17" s="6" t="n">
        <v>-1</v>
      </c>
      <c r="F17" s="5" t="n">
        <v>90872</v>
      </c>
      <c r="H17" s="5" t="n">
        <v>90872</v>
      </c>
      <c r="I17" s="5" t="n">
        <v>-91309</v>
      </c>
    </row>
    <row r="18" spans="1:9">
      <c r="A18" s="4" t="s">
        <v>237</v>
      </c>
      <c r="E18" s="5" t="n">
        <v>1109</v>
      </c>
    </row>
    <row r="19" spans="1:9">
      <c r="A19" s="4" t="s">
        <v>238</v>
      </c>
      <c r="B19" s="5" t="n">
        <v>8758</v>
      </c>
      <c r="I19" s="5" t="n">
        <v>8758</v>
      </c>
    </row>
    <row r="20" spans="1:9">
      <c r="A20" s="4" t="s">
        <v>172</v>
      </c>
      <c r="B20" s="5" t="n">
        <v>4263</v>
      </c>
      <c r="F20" s="5" t="n">
        <v>4263</v>
      </c>
      <c r="H20" s="5" t="n">
        <v>4263</v>
      </c>
    </row>
    <row r="21" spans="1:9">
      <c r="A21" s="4" t="s">
        <v>239</v>
      </c>
      <c r="C21" s="5" t="n">
        <v>98</v>
      </c>
    </row>
    <row r="22" spans="1:9">
      <c r="A22" s="4" t="s">
        <v>217</v>
      </c>
      <c r="B22" s="5" t="n">
        <v>-22666</v>
      </c>
      <c r="G22" s="5" t="n">
        <v>-6600</v>
      </c>
      <c r="H22" s="5" t="n">
        <v>-6600</v>
      </c>
      <c r="I22" s="5" t="n">
        <v>-16066</v>
      </c>
    </row>
    <row r="23" spans="1:9">
      <c r="A23" s="4" t="s">
        <v>240</v>
      </c>
      <c r="C23" s="5" t="n">
        <v>179059</v>
      </c>
      <c r="E23" s="5" t="n">
        <v>204922</v>
      </c>
    </row>
    <row r="24" spans="1:9">
      <c r="A24" s="4" t="s">
        <v>241</v>
      </c>
      <c r="B24" s="5" t="n">
        <v>3409611</v>
      </c>
      <c r="C24" s="6" t="n">
        <v>18</v>
      </c>
      <c r="E24" s="6" t="n">
        <v>20</v>
      </c>
      <c r="F24" s="5" t="n">
        <v>1498023</v>
      </c>
      <c r="G24" s="5" t="n">
        <v>-28044</v>
      </c>
      <c r="H24" s="5" t="n">
        <v>1470017</v>
      </c>
      <c r="I24" s="5" t="n">
        <v>1939594</v>
      </c>
    </row>
    <row r="25" spans="1:9">
      <c r="A25" s="4" t="s">
        <v>242</v>
      </c>
      <c r="C25" s="5" t="n">
        <v>-3102</v>
      </c>
    </row>
    <row r="26" spans="1:9">
      <c r="A26" s="4" t="s">
        <v>65</v>
      </c>
      <c r="B26" s="5" t="n">
        <v>139804</v>
      </c>
    </row>
    <row r="27" spans="1:9">
      <c r="A27" s="4" t="s">
        <v>243</v>
      </c>
      <c r="B27" s="5" t="n">
        <v>-14750</v>
      </c>
      <c r="F27" s="5" t="n">
        <v>-25589</v>
      </c>
      <c r="H27" s="5" t="n">
        <v>-25589</v>
      </c>
      <c r="I27" s="5" t="n">
        <v>10839</v>
      </c>
    </row>
    <row r="28" spans="1:9">
      <c r="A28" s="4" t="s">
        <v>244</v>
      </c>
      <c r="B28" s="5" t="n">
        <v>-468</v>
      </c>
      <c r="F28" s="5" t="n">
        <v>-468</v>
      </c>
      <c r="H28" s="5" t="n">
        <v>-468</v>
      </c>
    </row>
    <row r="29" spans="1:9">
      <c r="A29" s="4" t="s">
        <v>172</v>
      </c>
      <c r="B29" s="5" t="n">
        <v>604</v>
      </c>
      <c r="F29" s="5" t="n">
        <v>604</v>
      </c>
      <c r="H29" s="5" t="n">
        <v>604</v>
      </c>
    </row>
    <row r="30" spans="1:9">
      <c r="A30" s="4" t="s">
        <v>217</v>
      </c>
      <c r="B30" s="5" t="n">
        <v>17400</v>
      </c>
      <c r="G30" s="5" t="n">
        <v>6973</v>
      </c>
      <c r="H30" s="5" t="n">
        <v>6973</v>
      </c>
      <c r="I30" s="5" t="n">
        <v>10427</v>
      </c>
    </row>
    <row r="31" spans="1:9">
      <c r="A31" s="4" t="s">
        <v>233</v>
      </c>
      <c r="C31" s="5" t="n">
        <v>175957</v>
      </c>
      <c r="E31" s="5" t="n">
        <v>204922</v>
      </c>
    </row>
    <row r="32" spans="1:9">
      <c r="A32" s="4" t="s">
        <v>234</v>
      </c>
      <c r="B32" s="5" t="n">
        <v>3412397</v>
      </c>
      <c r="C32" s="6" t="n">
        <v>18</v>
      </c>
      <c r="E32" s="6" t="n">
        <v>20</v>
      </c>
      <c r="F32" s="5" t="n">
        <v>1472570</v>
      </c>
      <c r="G32" s="5" t="n">
        <v>-21071</v>
      </c>
      <c r="H32" s="5" t="n">
        <v>1451537</v>
      </c>
      <c r="I32" s="5" t="n">
        <v>1960860</v>
      </c>
    </row>
    <row r="33" spans="1:9">
      <c r="A33" s="4" t="s">
        <v>245</v>
      </c>
      <c r="C33" s="5" t="n">
        <v>180072</v>
      </c>
      <c r="E33" s="5" t="n">
        <v>202170</v>
      </c>
    </row>
    <row r="34" spans="1:9">
      <c r="A34" s="4" t="s">
        <v>246</v>
      </c>
      <c r="B34" s="5" t="n">
        <v>216127</v>
      </c>
      <c r="C34" s="6" t="n">
        <v>18</v>
      </c>
      <c r="E34" s="6" t="n">
        <v>20</v>
      </c>
      <c r="F34" s="5" t="n">
        <v>1503382</v>
      </c>
      <c r="G34" s="5" t="n">
        <v>-1532813</v>
      </c>
      <c r="H34" s="5" t="n">
        <v>-29393</v>
      </c>
      <c r="I34" s="5" t="n">
        <v>245520</v>
      </c>
    </row>
    <row r="35" spans="1:9">
      <c r="A35" s="4" t="s">
        <v>172</v>
      </c>
      <c r="B35" s="5" t="n">
        <v>2679</v>
      </c>
      <c r="F35" s="5" t="n">
        <v>2679</v>
      </c>
      <c r="H35" s="5" t="n">
        <v>2679</v>
      </c>
    </row>
    <row r="36" spans="1:9">
      <c r="A36" s="4" t="s">
        <v>239</v>
      </c>
      <c r="C36" s="5" t="n">
        <v>338</v>
      </c>
    </row>
    <row r="37" spans="1:9">
      <c r="A37" s="4" t="s">
        <v>247</v>
      </c>
      <c r="B37" s="5" t="n">
        <v>-142</v>
      </c>
      <c r="F37" s="5" t="n">
        <v>67</v>
      </c>
      <c r="H37" s="5" t="n">
        <v>67</v>
      </c>
      <c r="I37" s="5" t="n">
        <v>-209</v>
      </c>
    </row>
    <row r="38" spans="1:9">
      <c r="A38" s="4" t="s">
        <v>217</v>
      </c>
      <c r="B38" s="5" t="n">
        <v>-17435</v>
      </c>
      <c r="G38" s="5" t="n">
        <v>-8407</v>
      </c>
      <c r="H38" s="5" t="n">
        <v>-8407</v>
      </c>
      <c r="I38" s="5" t="n">
        <v>-9028</v>
      </c>
    </row>
    <row r="39" spans="1:9">
      <c r="A39" s="4" t="s">
        <v>248</v>
      </c>
      <c r="C39" s="5" t="n">
        <v>180410</v>
      </c>
      <c r="E39" s="5" t="n">
        <v>202170</v>
      </c>
    </row>
    <row r="40" spans="1:9">
      <c r="A40" s="4" t="s">
        <v>249</v>
      </c>
      <c r="B40" s="5" t="n">
        <v>201229</v>
      </c>
      <c r="C40" s="6" t="n">
        <v>18</v>
      </c>
      <c r="E40" s="6" t="n">
        <v>20</v>
      </c>
      <c r="F40" s="5" t="n">
        <v>1506128</v>
      </c>
      <c r="G40" s="5" t="n">
        <v>-1541220</v>
      </c>
      <c r="H40" s="5" t="n">
        <v>-35054</v>
      </c>
      <c r="I40" s="5" t="n">
        <v>236283</v>
      </c>
    </row>
    <row r="41" spans="1:9">
      <c r="A41" s="4" t="s">
        <v>245</v>
      </c>
      <c r="C41" s="5" t="n">
        <v>180072</v>
      </c>
      <c r="E41" s="5" t="n">
        <v>202170</v>
      </c>
    </row>
    <row r="42" spans="1:9">
      <c r="A42" s="4" t="s">
        <v>246</v>
      </c>
      <c r="B42" s="5" t="n">
        <v>216127</v>
      </c>
      <c r="C42" s="6" t="n">
        <v>18</v>
      </c>
      <c r="E42" s="6" t="n">
        <v>20</v>
      </c>
      <c r="F42" s="5" t="n">
        <v>1503382</v>
      </c>
      <c r="G42" s="5" t="n">
        <v>-1532813</v>
      </c>
      <c r="H42" s="5" t="n">
        <v>-29393</v>
      </c>
      <c r="I42" s="5" t="n">
        <v>245520</v>
      </c>
    </row>
    <row r="43" spans="1:9">
      <c r="A43" s="4" t="s">
        <v>232</v>
      </c>
      <c r="B43" s="5" t="n">
        <v>0</v>
      </c>
    </row>
    <row r="44" spans="1:9">
      <c r="A44" s="4" t="s">
        <v>65</v>
      </c>
      <c r="B44" s="5" t="n">
        <v>378310</v>
      </c>
    </row>
    <row r="45" spans="1:9">
      <c r="A45" s="4" t="s">
        <v>250</v>
      </c>
      <c r="C45" s="5" t="n">
        <v>182765</v>
      </c>
      <c r="E45" s="5" t="n">
        <v>199988</v>
      </c>
    </row>
    <row r="46" spans="1:9">
      <c r="A46" s="4" t="s">
        <v>251</v>
      </c>
      <c r="B46" s="5" t="n">
        <v>-495470</v>
      </c>
      <c r="C46" s="6" t="n">
        <v>18</v>
      </c>
      <c r="E46" s="6" t="n">
        <v>20</v>
      </c>
      <c r="F46" s="5" t="n">
        <v>1511330</v>
      </c>
      <c r="G46" s="5" t="n">
        <v>-1881162</v>
      </c>
      <c r="H46" s="5" t="n">
        <v>-369794</v>
      </c>
      <c r="I46" s="5" t="n">
        <v>-125676</v>
      </c>
    </row>
    <row r="47" spans="1:9">
      <c r="A47" s="4" t="s">
        <v>248</v>
      </c>
      <c r="C47" s="5" t="n">
        <v>180410</v>
      </c>
      <c r="E47" s="5" t="n">
        <v>202170</v>
      </c>
    </row>
    <row r="48" spans="1:9">
      <c r="A48" s="4" t="s">
        <v>249</v>
      </c>
      <c r="B48" s="5" t="n">
        <v>201229</v>
      </c>
      <c r="C48" s="6" t="n">
        <v>18</v>
      </c>
      <c r="E48" s="6" t="n">
        <v>20</v>
      </c>
      <c r="F48" s="5" t="n">
        <v>1506128</v>
      </c>
      <c r="G48" s="5" t="n">
        <v>-1541220</v>
      </c>
      <c r="H48" s="5" t="n">
        <v>-35054</v>
      </c>
      <c r="I48" s="5" t="n">
        <v>236283</v>
      </c>
    </row>
    <row r="49" spans="1:9">
      <c r="A49" s="4" t="s">
        <v>252</v>
      </c>
      <c r="C49" s="5" t="n">
        <v>2182</v>
      </c>
      <c r="E49" s="5" t="n">
        <v>2182</v>
      </c>
    </row>
    <row r="50" spans="1:9">
      <c r="A50" s="4" t="s">
        <v>253</v>
      </c>
      <c r="F50" s="5" t="n">
        <v>2756</v>
      </c>
      <c r="H50" s="5" t="n">
        <v>2756</v>
      </c>
      <c r="I50" s="5" t="n">
        <v>-2756</v>
      </c>
    </row>
    <row r="51" spans="1:9">
      <c r="A51" s="4" t="s">
        <v>172</v>
      </c>
      <c r="B51" s="5" t="n">
        <v>840</v>
      </c>
      <c r="F51" s="5" t="n">
        <v>840</v>
      </c>
      <c r="H51" s="5" t="n">
        <v>840</v>
      </c>
    </row>
    <row r="52" spans="1:9">
      <c r="A52" s="4" t="s">
        <v>239</v>
      </c>
      <c r="C52" s="5" t="n">
        <v>44</v>
      </c>
    </row>
    <row r="53" spans="1:9">
      <c r="A53" s="4" t="s">
        <v>247</v>
      </c>
      <c r="B53" s="5" t="n">
        <v>-23</v>
      </c>
      <c r="F53" s="5" t="n">
        <v>-8</v>
      </c>
      <c r="H53" s="5" t="n">
        <v>-8</v>
      </c>
      <c r="I53" s="5" t="n">
        <v>-15</v>
      </c>
    </row>
    <row r="54" spans="1:9">
      <c r="A54" s="4" t="s">
        <v>217</v>
      </c>
      <c r="B54" s="5" t="n">
        <v>11599</v>
      </c>
      <c r="G54" s="5" t="n">
        <v>2245</v>
      </c>
      <c r="H54" s="5" t="n">
        <v>2245</v>
      </c>
      <c r="I54" s="5" t="n">
        <v>9354</v>
      </c>
    </row>
    <row r="55" spans="1:9">
      <c r="A55" s="4" t="s">
        <v>254</v>
      </c>
      <c r="C55" s="5" t="n">
        <v>182636</v>
      </c>
      <c r="E55" s="5" t="n">
        <v>199988</v>
      </c>
    </row>
    <row r="56" spans="1:9">
      <c r="A56" s="4" t="s">
        <v>255</v>
      </c>
      <c r="B56" s="5" t="n">
        <v>213645</v>
      </c>
      <c r="C56" s="6" t="n">
        <v>18</v>
      </c>
      <c r="E56" s="6" t="n">
        <v>20</v>
      </c>
      <c r="F56" s="5" t="n">
        <v>1509716</v>
      </c>
      <c r="G56" s="5" t="n">
        <v>-1538975</v>
      </c>
      <c r="H56" s="5" t="n">
        <v>-29221</v>
      </c>
      <c r="I56" s="5" t="n">
        <v>242866</v>
      </c>
    </row>
    <row r="57" spans="1:9">
      <c r="A57" s="4" t="s">
        <v>65</v>
      </c>
      <c r="B57" s="5" t="n">
        <v>119058</v>
      </c>
    </row>
    <row r="58" spans="1:9">
      <c r="A58" s="4" t="s">
        <v>172</v>
      </c>
      <c r="B58" s="5" t="n">
        <v>1506</v>
      </c>
      <c r="F58" s="5" t="n">
        <v>1506</v>
      </c>
      <c r="H58" s="5" t="n">
        <v>1506</v>
      </c>
    </row>
    <row r="59" spans="1:9">
      <c r="A59" s="4" t="s">
        <v>239</v>
      </c>
      <c r="C59" s="5" t="n">
        <v>129</v>
      </c>
    </row>
    <row r="60" spans="1:9">
      <c r="A60" s="4" t="s">
        <v>247</v>
      </c>
      <c r="B60" s="5" t="n">
        <v>24</v>
      </c>
      <c r="F60" s="5" t="n">
        <v>108</v>
      </c>
      <c r="H60" s="5" t="n">
        <v>108</v>
      </c>
      <c r="I60" s="5" t="n">
        <v>-84</v>
      </c>
    </row>
    <row r="61" spans="1:9">
      <c r="A61" s="4" t="s">
        <v>217</v>
      </c>
      <c r="B61" s="5" t="n">
        <v>-710645</v>
      </c>
      <c r="G61" s="5" t="n">
        <v>-342187</v>
      </c>
      <c r="H61" s="5" t="n">
        <v>-342187</v>
      </c>
      <c r="I61" s="5" t="n">
        <v>-368458</v>
      </c>
    </row>
    <row r="62" spans="1:9">
      <c r="A62" s="4" t="s">
        <v>250</v>
      </c>
      <c r="C62" s="5" t="n">
        <v>182765</v>
      </c>
      <c r="E62" s="5" t="n">
        <v>199988</v>
      </c>
    </row>
    <row r="63" spans="1:9">
      <c r="A63" s="4" t="s">
        <v>251</v>
      </c>
      <c r="B63" s="6" t="n">
        <v>-495470</v>
      </c>
      <c r="C63" s="6" t="n">
        <v>18</v>
      </c>
      <c r="E63" s="6" t="n">
        <v>20</v>
      </c>
      <c r="F63" s="6" t="n">
        <v>1511330</v>
      </c>
      <c r="G63" s="6" t="n">
        <v>-1881162</v>
      </c>
      <c r="H63" s="6" t="n">
        <v>-369794</v>
      </c>
      <c r="I63" s="6" t="n">
        <v>-1256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7</v>
      </c>
      <c r="B1" s="2" t="s">
        <v>2</v>
      </c>
      <c r="C1" s="2" t="s">
        <v>108</v>
      </c>
    </row>
    <row r="2" spans="1:3">
      <c r="A2" s="3" t="s">
        <v>380</v>
      </c>
    </row>
    <row r="3" spans="1:3">
      <c r="A3" s="4" t="s">
        <v>588</v>
      </c>
      <c r="B3" s="6" t="n">
        <v>1064004</v>
      </c>
      <c r="C3" s="6" t="n">
        <v>864123</v>
      </c>
    </row>
    <row r="4" spans="1:3">
      <c r="A4" s="4" t="s">
        <v>575</v>
      </c>
      <c r="B4" s="5" t="n">
        <v>-500000</v>
      </c>
      <c r="C4" s="5" t="n">
        <v>0</v>
      </c>
    </row>
    <row r="5" spans="1:3">
      <c r="A5" s="4" t="s">
        <v>586</v>
      </c>
      <c r="B5" s="5" t="n">
        <v>-564004</v>
      </c>
      <c r="C5" s="5" t="n">
        <v>-690123</v>
      </c>
    </row>
    <row r="6" spans="1:3">
      <c r="A6" s="4" t="s">
        <v>139</v>
      </c>
      <c r="B6" s="5" t="n">
        <v>0</v>
      </c>
      <c r="C6" s="5" t="n">
        <v>174000</v>
      </c>
    </row>
    <row r="7" spans="1:3">
      <c r="A7" s="4" t="s">
        <v>392</v>
      </c>
    </row>
    <row r="8" spans="1:3">
      <c r="A8" s="3" t="s">
        <v>380</v>
      </c>
    </row>
    <row r="9" spans="1:3">
      <c r="A9" s="4" t="s">
        <v>392</v>
      </c>
      <c r="B9" s="5" t="n">
        <v>500000</v>
      </c>
      <c r="C9" s="5" t="n">
        <v>500000</v>
      </c>
    </row>
    <row r="10" spans="1:3">
      <c r="A10" s="4" t="s">
        <v>589</v>
      </c>
      <c r="B10" s="5" t="n">
        <v>0</v>
      </c>
      <c r="C10" s="5" t="n">
        <v>29123</v>
      </c>
    </row>
    <row r="11" spans="1:3">
      <c r="A11" s="4" t="s">
        <v>590</v>
      </c>
    </row>
    <row r="12" spans="1:3">
      <c r="A12" s="3" t="s">
        <v>380</v>
      </c>
    </row>
    <row r="13" spans="1:3">
      <c r="A13" s="4" t="s">
        <v>543</v>
      </c>
      <c r="B13" s="5" t="n">
        <v>224000</v>
      </c>
      <c r="C13" s="5" t="n">
        <v>174000</v>
      </c>
    </row>
    <row r="14" spans="1:3">
      <c r="A14" s="4" t="s">
        <v>591</v>
      </c>
    </row>
    <row r="15" spans="1:3">
      <c r="A15" s="3" t="s">
        <v>380</v>
      </c>
    </row>
    <row r="16" spans="1:3">
      <c r="A16" s="4" t="s">
        <v>543</v>
      </c>
      <c r="B16" s="6" t="n">
        <v>340004</v>
      </c>
      <c r="C16" s="6" t="n">
        <v>16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s>
  <sheetData>
    <row r="1" spans="1:6">
      <c r="A1" s="1" t="s">
        <v>592</v>
      </c>
      <c r="B1" s="2" t="s">
        <v>57</v>
      </c>
      <c r="C1" s="2" t="s">
        <v>1</v>
      </c>
    </row>
    <row r="2" spans="1:6">
      <c r="B2" s="2" t="s">
        <v>593</v>
      </c>
      <c r="C2" s="2" t="s">
        <v>444</v>
      </c>
      <c r="D2" s="2" t="s">
        <v>375</v>
      </c>
      <c r="E2" s="2" t="s">
        <v>594</v>
      </c>
      <c r="F2" s="2" t="s">
        <v>595</v>
      </c>
    </row>
    <row r="3" spans="1:6">
      <c r="A3" s="4" t="s">
        <v>596</v>
      </c>
    </row>
    <row r="4" spans="1:6">
      <c r="A4" s="3" t="s">
        <v>380</v>
      </c>
    </row>
    <row r="5" spans="1:6">
      <c r="A5" s="4" t="s">
        <v>597</v>
      </c>
      <c r="B5" s="6" t="n">
        <v>400000000</v>
      </c>
      <c r="F5" s="6" t="n">
        <v>370000000</v>
      </c>
    </row>
    <row r="6" spans="1:6">
      <c r="A6" s="4" t="s">
        <v>598</v>
      </c>
      <c r="E6" s="6" t="n">
        <v>200000000</v>
      </c>
    </row>
    <row r="7" spans="1:6">
      <c r="A7" s="4" t="s">
        <v>599</v>
      </c>
      <c r="E7" s="6" t="n">
        <v>162400000</v>
      </c>
    </row>
    <row r="8" spans="1:6">
      <c r="A8" s="4" t="s">
        <v>600</v>
      </c>
      <c r="B8" s="6" t="n">
        <v>32500000</v>
      </c>
    </row>
    <row r="9" spans="1:6">
      <c r="A9" s="4" t="s">
        <v>601</v>
      </c>
      <c r="C9" s="5" t="n">
        <v>1</v>
      </c>
    </row>
    <row r="10" spans="1:6">
      <c r="A10" s="4" t="s">
        <v>602</v>
      </c>
      <c r="C10" s="5" t="n">
        <v>4</v>
      </c>
    </row>
    <row r="11" spans="1:6">
      <c r="A11" s="4" t="s">
        <v>603</v>
      </c>
    </row>
    <row r="12" spans="1:6">
      <c r="A12" s="3" t="s">
        <v>380</v>
      </c>
    </row>
    <row r="13" spans="1:6">
      <c r="A13" s="4" t="s">
        <v>604</v>
      </c>
      <c r="C13" s="10" t="n">
        <v>4.5</v>
      </c>
    </row>
    <row r="14" spans="1:6">
      <c r="A14" s="4" t="s">
        <v>605</v>
      </c>
      <c r="C14" s="11" t="n">
        <v>4.75</v>
      </c>
    </row>
    <row r="15" spans="1:6">
      <c r="A15" s="4" t="s">
        <v>606</v>
      </c>
      <c r="C15" s="6" t="n">
        <v>75000000</v>
      </c>
    </row>
    <row r="16" spans="1:6">
      <c r="A16" s="4" t="s">
        <v>607</v>
      </c>
      <c r="C16" s="10" t="n">
        <v>2.5</v>
      </c>
    </row>
    <row r="17" spans="1:6">
      <c r="A17" s="4" t="s">
        <v>608</v>
      </c>
    </row>
    <row r="18" spans="1:6">
      <c r="A18" s="3" t="s">
        <v>380</v>
      </c>
    </row>
    <row r="19" spans="1:6">
      <c r="A19" s="4" t="s">
        <v>598</v>
      </c>
      <c r="C19" s="6" t="n">
        <v>15000000</v>
      </c>
    </row>
    <row r="20" spans="1:6">
      <c r="A20" s="4" t="s">
        <v>609</v>
      </c>
    </row>
    <row r="21" spans="1:6">
      <c r="A21" s="3" t="s">
        <v>380</v>
      </c>
    </row>
    <row r="22" spans="1:6">
      <c r="A22" s="4" t="s">
        <v>610</v>
      </c>
      <c r="C22" s="5" t="n">
        <v>85700000</v>
      </c>
    </row>
    <row r="23" spans="1:6">
      <c r="A23" s="4" t="s">
        <v>611</v>
      </c>
    </row>
    <row r="24" spans="1:6">
      <c r="A24" s="3" t="s">
        <v>380</v>
      </c>
    </row>
    <row r="25" spans="1:6">
      <c r="A25" s="4" t="s">
        <v>598</v>
      </c>
      <c r="C25" s="6" t="n">
        <v>300000</v>
      </c>
    </row>
    <row r="26" spans="1:6">
      <c r="A26" s="4" t="s">
        <v>612</v>
      </c>
    </row>
    <row r="27" spans="1:6">
      <c r="A27" s="3" t="s">
        <v>380</v>
      </c>
    </row>
    <row r="28" spans="1:6">
      <c r="A28" s="4" t="s">
        <v>613</v>
      </c>
      <c r="D28" s="6" t="n">
        <v>76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108</v>
      </c>
    </row>
    <row r="2" spans="1:3">
      <c r="A2" s="3" t="s">
        <v>615</v>
      </c>
    </row>
    <row r="3" spans="1:3">
      <c r="A3" s="4" t="s">
        <v>449</v>
      </c>
      <c r="B3" s="6" t="n">
        <v>564004</v>
      </c>
    </row>
    <row r="4" spans="1:3">
      <c r="A4" s="4" t="s">
        <v>616</v>
      </c>
      <c r="B4" s="5" t="n">
        <v>500000</v>
      </c>
    </row>
    <row r="5" spans="1:3">
      <c r="A5" s="4" t="s">
        <v>588</v>
      </c>
      <c r="B5" s="6" t="n">
        <v>1064004</v>
      </c>
      <c r="C5" s="6" t="n">
        <v>8641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7</v>
      </c>
      <c r="B1" s="2" t="s">
        <v>56</v>
      </c>
      <c r="C1" s="2" t="s">
        <v>1</v>
      </c>
    </row>
    <row r="2" spans="1:4">
      <c r="B2" s="2" t="s">
        <v>618</v>
      </c>
      <c r="C2" s="2" t="s">
        <v>2</v>
      </c>
      <c r="D2" s="2" t="s">
        <v>108</v>
      </c>
    </row>
    <row r="3" spans="1:4">
      <c r="A3" s="4" t="s">
        <v>619</v>
      </c>
    </row>
    <row r="4" spans="1:4">
      <c r="A4" s="3" t="s">
        <v>620</v>
      </c>
    </row>
    <row r="5" spans="1:4">
      <c r="A5" s="4" t="s">
        <v>621</v>
      </c>
      <c r="D5" s="9" t="n">
        <v>18.3</v>
      </c>
    </row>
    <row r="6" spans="1:4">
      <c r="A6" s="4" t="s">
        <v>622</v>
      </c>
      <c r="C6" s="9" t="n">
        <v>2.4</v>
      </c>
    </row>
    <row r="7" spans="1:4">
      <c r="A7" s="4" t="s">
        <v>623</v>
      </c>
    </row>
    <row r="8" spans="1:4">
      <c r="A8" s="3" t="s">
        <v>620</v>
      </c>
    </row>
    <row r="9" spans="1:4">
      <c r="A9" s="4" t="s">
        <v>624</v>
      </c>
      <c r="B9" s="9" t="n">
        <v>0.5</v>
      </c>
    </row>
    <row r="10" spans="1:4">
      <c r="A10" s="4" t="s">
        <v>625</v>
      </c>
      <c r="B10" s="9" t="n">
        <v>1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5"/>
    <col customWidth="1" max="6" min="6" width="15"/>
    <col customWidth="1" max="7" min="7" width="14"/>
  </cols>
  <sheetData>
    <row r="1" spans="1:7">
      <c r="A1" s="1" t="s">
        <v>626</v>
      </c>
      <c r="B1" s="2" t="s">
        <v>56</v>
      </c>
      <c r="C1" s="2" t="s">
        <v>57</v>
      </c>
      <c r="E1" s="2" t="s">
        <v>58</v>
      </c>
      <c r="F1" s="2" t="s">
        <v>1</v>
      </c>
    </row>
    <row r="2" spans="1:7">
      <c r="B2" s="2" t="s">
        <v>59</v>
      </c>
      <c r="C2" s="2" t="s">
        <v>2</v>
      </c>
      <c r="D2" s="2" t="s">
        <v>60</v>
      </c>
      <c r="E2" s="2" t="s">
        <v>60</v>
      </c>
      <c r="F2" s="2" t="s">
        <v>2</v>
      </c>
      <c r="G2" s="2" t="s">
        <v>108</v>
      </c>
    </row>
    <row r="3" spans="1:7">
      <c r="A3" s="3" t="s">
        <v>627</v>
      </c>
    </row>
    <row r="4" spans="1:7">
      <c r="A4" s="4" t="s">
        <v>65</v>
      </c>
      <c r="C4" s="6" t="n">
        <v>119058</v>
      </c>
      <c r="D4" s="6" t="n">
        <v>139804</v>
      </c>
      <c r="E4" s="6" t="n">
        <v>263022</v>
      </c>
      <c r="F4" s="6" t="n">
        <v>378310</v>
      </c>
    </row>
    <row r="5" spans="1:7">
      <c r="A5" s="4" t="s">
        <v>628</v>
      </c>
    </row>
    <row r="6" spans="1:7">
      <c r="A6" s="3" t="s">
        <v>627</v>
      </c>
    </row>
    <row r="7" spans="1:7">
      <c r="A7" s="4" t="s">
        <v>65</v>
      </c>
      <c r="C7" s="5" t="n">
        <v>7643</v>
      </c>
      <c r="D7" s="5" t="n">
        <v>114109</v>
      </c>
      <c r="E7" s="5" t="n">
        <v>234850</v>
      </c>
      <c r="F7" s="5" t="n">
        <v>117003</v>
      </c>
    </row>
    <row r="8" spans="1:7">
      <c r="A8" s="4" t="s">
        <v>629</v>
      </c>
      <c r="C8" s="5" t="n">
        <v>56</v>
      </c>
      <c r="D8" s="5" t="n">
        <v>216</v>
      </c>
      <c r="E8" s="5" t="n">
        <v>499</v>
      </c>
      <c r="F8" s="5" t="n">
        <v>467</v>
      </c>
    </row>
    <row r="9" spans="1:7">
      <c r="A9" s="4" t="s">
        <v>630</v>
      </c>
      <c r="C9" s="5" t="n">
        <v>328</v>
      </c>
      <c r="D9" s="5" t="n">
        <v>216</v>
      </c>
      <c r="E9" s="5" t="n">
        <v>499</v>
      </c>
      <c r="F9" s="5" t="n">
        <v>1950</v>
      </c>
    </row>
    <row r="10" spans="1:7">
      <c r="A10" s="4" t="s">
        <v>182</v>
      </c>
      <c r="C10" s="5" t="n">
        <v>5400</v>
      </c>
      <c r="F10" s="5" t="n">
        <v>5400</v>
      </c>
      <c r="G10" s="6" t="n">
        <v>43800</v>
      </c>
    </row>
    <row r="11" spans="1:7">
      <c r="A11" s="4" t="s">
        <v>631</v>
      </c>
    </row>
    <row r="12" spans="1:7">
      <c r="A12" s="3" t="s">
        <v>627</v>
      </c>
    </row>
    <row r="13" spans="1:7">
      <c r="A13" s="4" t="s">
        <v>629</v>
      </c>
      <c r="C13" s="6" t="n">
        <v>272</v>
      </c>
      <c r="D13" s="6" t="n">
        <v>0</v>
      </c>
      <c r="E13" s="6" t="n">
        <v>0</v>
      </c>
      <c r="F13" s="6" t="n">
        <v>1483</v>
      </c>
    </row>
    <row r="14" spans="1:7">
      <c r="A14" s="4" t="s">
        <v>100</v>
      </c>
    </row>
    <row r="15" spans="1:7">
      <c r="A15" s="3" t="s">
        <v>627</v>
      </c>
    </row>
    <row r="16" spans="1:7">
      <c r="A16" s="4" t="s">
        <v>65</v>
      </c>
      <c r="B16" s="6" t="n">
        <v>47639</v>
      </c>
    </row>
    <row r="17" spans="1:7">
      <c r="A17" s="4" t="s">
        <v>632</v>
      </c>
    </row>
    <row r="18" spans="1:7">
      <c r="A18" s="3" t="s">
        <v>627</v>
      </c>
    </row>
    <row r="19" spans="1:7">
      <c r="A19" s="4" t="s">
        <v>65</v>
      </c>
      <c r="B19" s="5" t="n">
        <v>28757</v>
      </c>
    </row>
    <row r="20" spans="1:7">
      <c r="A20" s="4" t="s">
        <v>629</v>
      </c>
      <c r="B20" s="5" t="n">
        <v>66</v>
      </c>
    </row>
    <row r="21" spans="1:7">
      <c r="A21" s="4" t="s">
        <v>630</v>
      </c>
      <c r="B21" s="5" t="n">
        <v>66</v>
      </c>
    </row>
    <row r="22" spans="1:7">
      <c r="A22" s="4" t="s">
        <v>633</v>
      </c>
    </row>
    <row r="23" spans="1:7">
      <c r="A23" s="3" t="s">
        <v>627</v>
      </c>
    </row>
    <row r="24" spans="1:7">
      <c r="A24" s="4" t="s">
        <v>629</v>
      </c>
      <c r="B24" s="6" t="n">
        <v>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34</v>
      </c>
      <c r="B1" s="2" t="s">
        <v>56</v>
      </c>
      <c r="C1" s="2" t="s">
        <v>57</v>
      </c>
      <c r="E1" s="2" t="s">
        <v>58</v>
      </c>
      <c r="F1" s="2" t="s">
        <v>1</v>
      </c>
    </row>
    <row r="2" spans="1:6">
      <c r="B2" s="2" t="s">
        <v>59</v>
      </c>
      <c r="C2" s="2" t="s">
        <v>2</v>
      </c>
      <c r="D2" s="2" t="s">
        <v>60</v>
      </c>
      <c r="E2" s="2" t="s">
        <v>60</v>
      </c>
      <c r="F2" s="2" t="s">
        <v>2</v>
      </c>
    </row>
    <row r="3" spans="1:6">
      <c r="A3" s="3" t="s">
        <v>635</v>
      </c>
    </row>
    <row r="4" spans="1:6">
      <c r="A4" s="4" t="s">
        <v>172</v>
      </c>
      <c r="C4" s="6" t="n">
        <v>1506</v>
      </c>
      <c r="D4" s="6" t="n">
        <v>604</v>
      </c>
      <c r="E4" s="6" t="n">
        <v>8333</v>
      </c>
      <c r="F4" s="6" t="n">
        <v>5025</v>
      </c>
    </row>
    <row r="5" spans="1:6">
      <c r="A5" s="4" t="s">
        <v>636</v>
      </c>
    </row>
    <row r="6" spans="1:6">
      <c r="A6" s="3" t="s">
        <v>635</v>
      </c>
    </row>
    <row r="7" spans="1:6">
      <c r="A7" s="4" t="s">
        <v>172</v>
      </c>
      <c r="C7" s="5" t="n">
        <v>859</v>
      </c>
      <c r="D7" s="5" t="n">
        <v>1782</v>
      </c>
      <c r="E7" s="5" t="n">
        <v>4569</v>
      </c>
      <c r="F7" s="5" t="n">
        <v>2758</v>
      </c>
    </row>
    <row r="8" spans="1:6">
      <c r="A8" s="4" t="s">
        <v>637</v>
      </c>
    </row>
    <row r="9" spans="1:6">
      <c r="A9" s="3" t="s">
        <v>635</v>
      </c>
    </row>
    <row r="10" spans="1:6">
      <c r="A10" s="4" t="s">
        <v>172</v>
      </c>
      <c r="C10" s="5" t="n">
        <v>600</v>
      </c>
      <c r="D10" s="5" t="n">
        <v>1271</v>
      </c>
      <c r="E10" s="5" t="n">
        <v>3764</v>
      </c>
      <c r="F10" s="5" t="n">
        <v>2068</v>
      </c>
    </row>
    <row r="11" spans="1:6">
      <c r="A11" s="4" t="s">
        <v>638</v>
      </c>
    </row>
    <row r="12" spans="1:6">
      <c r="A12" s="3" t="s">
        <v>635</v>
      </c>
    </row>
    <row r="13" spans="1:6">
      <c r="A13" s="4" t="s">
        <v>172</v>
      </c>
      <c r="C13" s="6" t="n">
        <v>47</v>
      </c>
      <c r="D13" s="6" t="n">
        <v>-2449</v>
      </c>
      <c r="E13" s="6" t="n">
        <v>0</v>
      </c>
      <c r="F13" s="6" t="n">
        <v>199</v>
      </c>
    </row>
    <row r="14" spans="1:6">
      <c r="A14" s="4" t="s">
        <v>100</v>
      </c>
    </row>
    <row r="15" spans="1:6">
      <c r="A15" s="3" t="s">
        <v>635</v>
      </c>
    </row>
    <row r="16" spans="1:6">
      <c r="A16" s="4" t="s">
        <v>172</v>
      </c>
      <c r="B16" s="6" t="n">
        <v>0</v>
      </c>
    </row>
    <row r="17" spans="1:6">
      <c r="A17" s="4" t="s">
        <v>639</v>
      </c>
    </row>
    <row r="18" spans="1:6">
      <c r="A18" s="3" t="s">
        <v>635</v>
      </c>
    </row>
    <row r="19" spans="1:6">
      <c r="A19" s="4" t="s">
        <v>172</v>
      </c>
      <c r="B19" s="5" t="n">
        <v>0</v>
      </c>
    </row>
    <row r="20" spans="1:6">
      <c r="A20" s="4" t="s">
        <v>640</v>
      </c>
    </row>
    <row r="21" spans="1:6">
      <c r="A21" s="3" t="s">
        <v>635</v>
      </c>
    </row>
    <row r="22" spans="1:6">
      <c r="A22" s="4" t="s">
        <v>172</v>
      </c>
      <c r="B22" s="5" t="n">
        <v>0</v>
      </c>
    </row>
    <row r="23" spans="1:6">
      <c r="A23" s="4" t="s">
        <v>641</v>
      </c>
    </row>
    <row r="24" spans="1:6">
      <c r="A24" s="3" t="s">
        <v>635</v>
      </c>
    </row>
    <row r="25" spans="1:6">
      <c r="A25" s="4" t="s">
        <v>172</v>
      </c>
      <c r="B25" s="6" t="n">
        <v>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2</v>
      </c>
      <c r="B1" s="2" t="s">
        <v>1</v>
      </c>
      <c r="C1" s="2" t="s">
        <v>410</v>
      </c>
    </row>
    <row r="2" spans="1:3">
      <c r="B2" s="2" t="s">
        <v>2</v>
      </c>
      <c r="C2" s="2" t="s">
        <v>108</v>
      </c>
    </row>
    <row r="3" spans="1:3">
      <c r="A3" s="3" t="s">
        <v>635</v>
      </c>
    </row>
    <row r="4" spans="1:3">
      <c r="A4" s="4" t="s">
        <v>643</v>
      </c>
      <c r="C4" s="4" t="s">
        <v>644</v>
      </c>
    </row>
    <row r="5" spans="1:3">
      <c r="A5" s="4" t="s">
        <v>645</v>
      </c>
      <c r="B5" s="5" t="n">
        <v>572990</v>
      </c>
    </row>
    <row r="6" spans="1:3">
      <c r="A6" s="4" t="s">
        <v>646</v>
      </c>
      <c r="B6" s="7" t="n">
        <v>0.27</v>
      </c>
    </row>
    <row r="7" spans="1:3">
      <c r="A7" s="4" t="s">
        <v>647</v>
      </c>
    </row>
    <row r="8" spans="1:3">
      <c r="A8" s="3" t="s">
        <v>635</v>
      </c>
    </row>
    <row r="9" spans="1:3">
      <c r="A9" s="4" t="s">
        <v>648</v>
      </c>
      <c r="C9" s="4" t="s">
        <v>649</v>
      </c>
    </row>
    <row r="10" spans="1:3">
      <c r="A10" s="4" t="s">
        <v>650</v>
      </c>
    </row>
    <row r="11" spans="1:3">
      <c r="A11" s="3" t="s">
        <v>635</v>
      </c>
    </row>
    <row r="12" spans="1:3">
      <c r="A12" s="4" t="s">
        <v>648</v>
      </c>
      <c r="C12" s="4" t="s">
        <v>651</v>
      </c>
    </row>
    <row r="13" spans="1:3">
      <c r="A13" s="4" t="s">
        <v>652</v>
      </c>
    </row>
    <row r="14" spans="1:3">
      <c r="A14" s="3" t="s">
        <v>635</v>
      </c>
    </row>
    <row r="15" spans="1:3">
      <c r="A15" s="4" t="s">
        <v>648</v>
      </c>
      <c r="C15" s="4" t="s">
        <v>653</v>
      </c>
    </row>
    <row r="16" spans="1:3">
      <c r="A16" s="4" t="s">
        <v>654</v>
      </c>
    </row>
    <row r="17" spans="1:3">
      <c r="A17" s="3" t="s">
        <v>635</v>
      </c>
    </row>
    <row r="18" spans="1:3">
      <c r="A18" s="4" t="s">
        <v>655</v>
      </c>
      <c r="C18" s="4" t="s">
        <v>656</v>
      </c>
    </row>
    <row r="19" spans="1:3">
      <c r="A19" s="4" t="s">
        <v>657</v>
      </c>
    </row>
    <row r="20" spans="1:3">
      <c r="A20" s="3" t="s">
        <v>635</v>
      </c>
    </row>
    <row r="21" spans="1:3">
      <c r="A21" s="4" t="s">
        <v>655</v>
      </c>
      <c r="C21" s="4" t="s">
        <v>6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5"/>
    <col customWidth="1" max="7" min="7" width="21"/>
    <col customWidth="1" max="8" min="8" width="21"/>
    <col customWidth="1" max="9" min="9" width="18"/>
  </cols>
  <sheetData>
    <row r="1" spans="1:9">
      <c r="A1" s="1" t="s">
        <v>659</v>
      </c>
      <c r="B1" s="2" t="s">
        <v>660</v>
      </c>
      <c r="C1" s="2" t="s">
        <v>536</v>
      </c>
      <c r="D1" s="2" t="s">
        <v>661</v>
      </c>
      <c r="E1" s="2" t="s">
        <v>662</v>
      </c>
      <c r="F1" s="2" t="s">
        <v>663</v>
      </c>
      <c r="G1" s="2" t="s">
        <v>546</v>
      </c>
      <c r="H1" s="2" t="s">
        <v>664</v>
      </c>
      <c r="I1" s="2" t="s">
        <v>665</v>
      </c>
    </row>
    <row r="2" spans="1:9">
      <c r="A2" s="3" t="s">
        <v>666</v>
      </c>
    </row>
    <row r="3" spans="1:9">
      <c r="A3" s="4" t="s">
        <v>133</v>
      </c>
      <c r="G3" s="6" t="n">
        <v>9839000</v>
      </c>
    </row>
    <row r="4" spans="1:9">
      <c r="A4" s="4" t="s">
        <v>667</v>
      </c>
    </row>
    <row r="5" spans="1:9">
      <c r="A5" s="3" t="s">
        <v>666</v>
      </c>
    </row>
    <row r="6" spans="1:9">
      <c r="A6" s="4" t="s">
        <v>133</v>
      </c>
      <c r="G6" s="6" t="n">
        <v>9800000</v>
      </c>
    </row>
    <row r="7" spans="1:9">
      <c r="A7" s="4" t="s">
        <v>668</v>
      </c>
    </row>
    <row r="8" spans="1:9">
      <c r="A8" s="3" t="s">
        <v>666</v>
      </c>
    </row>
    <row r="9" spans="1:9">
      <c r="A9" s="4" t="s">
        <v>630</v>
      </c>
      <c r="E9" s="6" t="n">
        <v>132000</v>
      </c>
    </row>
    <row r="10" spans="1:9">
      <c r="A10" s="4" t="s">
        <v>669</v>
      </c>
    </row>
    <row r="11" spans="1:9">
      <c r="A11" s="3" t="s">
        <v>666</v>
      </c>
    </row>
    <row r="12" spans="1:9">
      <c r="A12" s="4" t="s">
        <v>630</v>
      </c>
      <c r="C12" s="6" t="n">
        <v>28000</v>
      </c>
    </row>
    <row r="13" spans="1:9">
      <c r="A13" s="4" t="s">
        <v>670</v>
      </c>
    </row>
    <row r="14" spans="1:9">
      <c r="A14" s="3" t="s">
        <v>666</v>
      </c>
    </row>
    <row r="15" spans="1:9">
      <c r="A15" s="4" t="s">
        <v>671</v>
      </c>
      <c r="E15" s="5" t="n">
        <v>1089000</v>
      </c>
      <c r="F15" s="6" t="n">
        <v>769000</v>
      </c>
    </row>
    <row r="16" spans="1:9">
      <c r="A16" s="4" t="s">
        <v>672</v>
      </c>
    </row>
    <row r="17" spans="1:9">
      <c r="A17" s="3" t="s">
        <v>666</v>
      </c>
    </row>
    <row r="18" spans="1:9">
      <c r="A18" s="4" t="s">
        <v>671</v>
      </c>
      <c r="E18" s="6" t="n">
        <v>264000</v>
      </c>
      <c r="F18" s="5" t="n">
        <v>242000</v>
      </c>
    </row>
    <row r="19" spans="1:9">
      <c r="A19" s="4" t="s">
        <v>673</v>
      </c>
    </row>
    <row r="20" spans="1:9">
      <c r="A20" s="3" t="s">
        <v>666</v>
      </c>
    </row>
    <row r="21" spans="1:9">
      <c r="A21" s="4" t="s">
        <v>671</v>
      </c>
      <c r="C21" s="6" t="n">
        <v>29000</v>
      </c>
    </row>
    <row r="22" spans="1:9">
      <c r="A22" s="4" t="s">
        <v>674</v>
      </c>
    </row>
    <row r="23" spans="1:9">
      <c r="A23" s="3" t="s">
        <v>666</v>
      </c>
    </row>
    <row r="24" spans="1:9">
      <c r="A24" s="4" t="s">
        <v>671</v>
      </c>
      <c r="D24" s="6" t="n">
        <v>67000</v>
      </c>
    </row>
    <row r="25" spans="1:9">
      <c r="A25" s="4" t="s">
        <v>675</v>
      </c>
    </row>
    <row r="26" spans="1:9">
      <c r="A26" s="3" t="s">
        <v>666</v>
      </c>
    </row>
    <row r="27" spans="1:9">
      <c r="A27" s="4" t="s">
        <v>676</v>
      </c>
      <c r="I27" s="5" t="n">
        <v>60</v>
      </c>
    </row>
    <row r="28" spans="1:9">
      <c r="A28" s="4" t="s">
        <v>677</v>
      </c>
      <c r="I28" s="5" t="n">
        <v>20</v>
      </c>
    </row>
    <row r="29" spans="1:9">
      <c r="A29" s="4" t="s">
        <v>678</v>
      </c>
      <c r="B29" s="4" t="s">
        <v>679</v>
      </c>
    </row>
    <row r="30" spans="1:9">
      <c r="A30" s="4" t="s">
        <v>680</v>
      </c>
      <c r="B30" s="4" t="s">
        <v>681</v>
      </c>
    </row>
    <row r="31" spans="1:9">
      <c r="A31" s="4" t="s">
        <v>682</v>
      </c>
    </row>
    <row r="32" spans="1:9">
      <c r="A32" s="3" t="s">
        <v>666</v>
      </c>
    </row>
    <row r="33" spans="1:9">
      <c r="A33" s="4" t="s">
        <v>683</v>
      </c>
      <c r="B33" s="4" t="s">
        <v>684</v>
      </c>
    </row>
    <row r="34" spans="1:9">
      <c r="A34" s="4" t="s">
        <v>685</v>
      </c>
      <c r="H34" s="6" t="n">
        <v>3200000</v>
      </c>
    </row>
    <row r="35" spans="1:9">
      <c r="A35" s="4" t="s">
        <v>686</v>
      </c>
      <c r="B35" s="4" t="s">
        <v>687</v>
      </c>
    </row>
    <row r="36" spans="1:9">
      <c r="A36" s="4" t="s">
        <v>678</v>
      </c>
      <c r="B36" s="4" t="s">
        <v>649</v>
      </c>
    </row>
    <row r="37" spans="1:9">
      <c r="A37" s="4" t="s">
        <v>680</v>
      </c>
      <c r="B37" s="4" t="s">
        <v>688</v>
      </c>
    </row>
    <row r="38" spans="1:9">
      <c r="A38" s="4" t="s">
        <v>133</v>
      </c>
      <c r="F38" s="6" t="n">
        <v>39500000</v>
      </c>
    </row>
    <row r="39" spans="1:9">
      <c r="A39" s="4" t="s">
        <v>689</v>
      </c>
      <c r="F39" s="5" t="n">
        <v>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9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5"/>
    <col customWidth="1" max="6" min="6" width="14"/>
  </cols>
  <sheetData>
    <row r="1" spans="1:6">
      <c r="A1" s="1" t="s">
        <v>690</v>
      </c>
      <c r="B1" s="2" t="s">
        <v>57</v>
      </c>
      <c r="D1" s="2" t="s">
        <v>58</v>
      </c>
      <c r="E1" s="2" t="s">
        <v>1</v>
      </c>
    </row>
    <row r="2" spans="1:6">
      <c r="B2" s="2" t="s">
        <v>2</v>
      </c>
      <c r="C2" s="2" t="s">
        <v>60</v>
      </c>
      <c r="D2" s="2" t="s">
        <v>60</v>
      </c>
      <c r="E2" s="2" t="s">
        <v>2</v>
      </c>
      <c r="F2" s="2" t="s">
        <v>108</v>
      </c>
    </row>
    <row r="3" spans="1:6">
      <c r="A3" s="3" t="s">
        <v>61</v>
      </c>
    </row>
    <row r="4" spans="1:6">
      <c r="A4" s="4" t="s">
        <v>62</v>
      </c>
      <c r="B4" s="6" t="n">
        <v>119543</v>
      </c>
      <c r="C4" s="6" t="n">
        <v>151034</v>
      </c>
      <c r="D4" s="6" t="n">
        <v>320406</v>
      </c>
      <c r="E4" s="6" t="n">
        <v>388677</v>
      </c>
    </row>
    <row r="5" spans="1:6">
      <c r="A5" s="4" t="s">
        <v>63</v>
      </c>
      <c r="B5" s="5" t="n">
        <v>-106</v>
      </c>
      <c r="C5" s="5" t="n">
        <v>-18</v>
      </c>
      <c r="D5" s="5" t="n">
        <v>5058</v>
      </c>
      <c r="E5" s="5" t="n">
        <v>1377</v>
      </c>
    </row>
    <row r="6" spans="1:6">
      <c r="A6" s="4" t="s">
        <v>64</v>
      </c>
      <c r="B6" s="5" t="n">
        <v>-379</v>
      </c>
      <c r="C6" s="5" t="n">
        <v>-11212</v>
      </c>
      <c r="D6" s="5" t="n">
        <v>-62442</v>
      </c>
      <c r="E6" s="5" t="n">
        <v>-11744</v>
      </c>
    </row>
    <row r="7" spans="1:6">
      <c r="A7" s="4" t="s">
        <v>65</v>
      </c>
      <c r="B7" s="5" t="n">
        <v>119058</v>
      </c>
      <c r="C7" s="5" t="n">
        <v>139804</v>
      </c>
      <c r="D7" s="5" t="n">
        <v>263022</v>
      </c>
      <c r="E7" s="5" t="n">
        <v>378310</v>
      </c>
    </row>
    <row r="8" spans="1:6">
      <c r="A8" s="3" t="s">
        <v>66</v>
      </c>
    </row>
    <row r="9" spans="1:6">
      <c r="A9" s="4" t="s">
        <v>67</v>
      </c>
      <c r="B9" s="5" t="n">
        <v>14192</v>
      </c>
      <c r="C9" s="5" t="n">
        <v>16351</v>
      </c>
      <c r="D9" s="5" t="n">
        <v>37347</v>
      </c>
      <c r="E9" s="5" t="n">
        <v>49250</v>
      </c>
    </row>
    <row r="10" spans="1:6">
      <c r="A10" s="4" t="s">
        <v>68</v>
      </c>
      <c r="B10" s="5" t="n">
        <v>6179</v>
      </c>
      <c r="C10" s="5" t="n">
        <v>5181</v>
      </c>
      <c r="D10" s="5" t="n">
        <v>13936</v>
      </c>
      <c r="E10" s="5" t="n">
        <v>17619</v>
      </c>
    </row>
    <row r="11" spans="1:6">
      <c r="A11" s="4" t="s">
        <v>69</v>
      </c>
      <c r="B11" s="5" t="n">
        <v>6621</v>
      </c>
      <c r="C11" s="5" t="n">
        <v>4507</v>
      </c>
      <c r="D11" s="5" t="n">
        <v>8407</v>
      </c>
      <c r="E11" s="5" t="n">
        <v>19292</v>
      </c>
    </row>
    <row r="12" spans="1:6">
      <c r="A12" s="4" t="s">
        <v>70</v>
      </c>
      <c r="B12" s="5" t="n">
        <v>7656</v>
      </c>
      <c r="C12" s="5" t="n">
        <v>9461</v>
      </c>
      <c r="D12" s="5" t="n">
        <v>22172</v>
      </c>
      <c r="E12" s="5" t="n">
        <v>26071</v>
      </c>
    </row>
    <row r="13" spans="1:6">
      <c r="A13" s="4" t="s">
        <v>71</v>
      </c>
      <c r="B13" s="5" t="n">
        <v>4673</v>
      </c>
      <c r="C13" s="5" t="n">
        <v>6311</v>
      </c>
      <c r="D13" s="5" t="n">
        <v>10332</v>
      </c>
      <c r="E13" s="5" t="n">
        <v>15273</v>
      </c>
    </row>
    <row r="14" spans="1:6">
      <c r="A14" s="4" t="s">
        <v>72</v>
      </c>
      <c r="B14" s="5" t="n">
        <v>783</v>
      </c>
      <c r="C14" s="5" t="n">
        <v>1065</v>
      </c>
      <c r="D14" s="5" t="n">
        <v>2643</v>
      </c>
      <c r="E14" s="5" t="n">
        <v>1903</v>
      </c>
    </row>
    <row r="15" spans="1:6">
      <c r="A15" s="4" t="s">
        <v>73</v>
      </c>
      <c r="B15" s="5" t="n">
        <v>40847</v>
      </c>
      <c r="C15" s="5" t="n">
        <v>1029</v>
      </c>
      <c r="D15" s="5" t="n">
        <v>10697</v>
      </c>
      <c r="E15" s="5" t="n">
        <v>46190</v>
      </c>
    </row>
    <row r="16" spans="1:6">
      <c r="A16" s="4" t="s">
        <v>74</v>
      </c>
      <c r="B16" s="5" t="n">
        <v>36999</v>
      </c>
      <c r="C16" s="5" t="n">
        <v>53103</v>
      </c>
      <c r="D16" s="5" t="n">
        <v>102716</v>
      </c>
      <c r="E16" s="5" t="n">
        <v>112907</v>
      </c>
    </row>
    <row r="17" spans="1:6">
      <c r="A17" s="4" t="s">
        <v>76</v>
      </c>
      <c r="B17" s="5" t="n">
        <v>27992</v>
      </c>
      <c r="C17" s="5" t="n">
        <v>11902</v>
      </c>
      <c r="D17" s="5" t="n">
        <v>72110</v>
      </c>
      <c r="E17" s="5" t="n">
        <v>84682</v>
      </c>
    </row>
    <row r="18" spans="1:6">
      <c r="A18" s="4" t="s">
        <v>77</v>
      </c>
      <c r="B18" s="5" t="n">
        <v>837065</v>
      </c>
      <c r="C18" s="5" t="n">
        <v>108910</v>
      </c>
      <c r="D18" s="5" t="n">
        <v>280360</v>
      </c>
      <c r="E18" s="5" t="n">
        <v>1070810</v>
      </c>
    </row>
    <row r="19" spans="1:6">
      <c r="A19" s="4" t="s">
        <v>78</v>
      </c>
      <c r="B19" s="5" t="n">
        <v>-718007</v>
      </c>
      <c r="C19" s="5" t="n">
        <v>30894</v>
      </c>
      <c r="D19" s="5" t="n">
        <v>-17338</v>
      </c>
      <c r="E19" s="5" t="n">
        <v>-692500</v>
      </c>
    </row>
    <row r="20" spans="1:6">
      <c r="A20" s="3" t="s">
        <v>79</v>
      </c>
    </row>
    <row r="21" spans="1:6">
      <c r="A21" s="4" t="s">
        <v>80</v>
      </c>
      <c r="B21" s="5" t="n">
        <v>-15145</v>
      </c>
      <c r="C21" s="5" t="n">
        <v>-12347</v>
      </c>
      <c r="D21" s="5" t="n">
        <v>-29570</v>
      </c>
      <c r="E21" s="5" t="n">
        <v>-47360</v>
      </c>
    </row>
    <row r="22" spans="1:6">
      <c r="A22" s="4" t="s">
        <v>81</v>
      </c>
      <c r="B22" s="5" t="n">
        <v>69</v>
      </c>
      <c r="C22" s="5" t="n">
        <v>357</v>
      </c>
      <c r="D22" s="5" t="n">
        <v>1727</v>
      </c>
      <c r="E22" s="5" t="n">
        <v>199</v>
      </c>
    </row>
    <row r="23" spans="1:6">
      <c r="A23" s="4" t="s">
        <v>82</v>
      </c>
      <c r="B23" s="5" t="n">
        <v>-29</v>
      </c>
      <c r="C23" s="5" t="n">
        <v>0</v>
      </c>
      <c r="D23" s="5" t="n">
        <v>0</v>
      </c>
      <c r="E23" s="5" t="n">
        <v>713</v>
      </c>
    </row>
    <row r="24" spans="1:6">
      <c r="A24" s="4" t="s">
        <v>83</v>
      </c>
      <c r="B24" s="5" t="n">
        <v>-22467</v>
      </c>
      <c r="C24" s="5" t="n">
        <v>0</v>
      </c>
      <c r="D24" s="5" t="n">
        <v>0</v>
      </c>
      <c r="E24" s="5" t="n">
        <v>-22467</v>
      </c>
    </row>
    <row r="25" spans="1:6">
      <c r="A25" s="4" t="s">
        <v>84</v>
      </c>
      <c r="B25" s="5" t="n">
        <v>7362</v>
      </c>
      <c r="C25" s="5" t="n">
        <v>-11990</v>
      </c>
      <c r="D25" s="5" t="n">
        <v>-27843</v>
      </c>
      <c r="E25" s="5" t="n">
        <v>-23981</v>
      </c>
    </row>
    <row r="26" spans="1:6">
      <c r="A26" s="4" t="s">
        <v>85</v>
      </c>
      <c r="B26" s="5" t="n">
        <v>-710645</v>
      </c>
      <c r="C26" s="5" t="n">
        <v>18904</v>
      </c>
      <c r="D26" s="5" t="n">
        <v>-45181</v>
      </c>
      <c r="E26" s="5" t="n">
        <v>-716481</v>
      </c>
    </row>
    <row r="27" spans="1:6">
      <c r="A27" s="4" t="s">
        <v>80</v>
      </c>
      <c r="B27" s="5" t="n">
        <v>-15145</v>
      </c>
      <c r="C27" s="5" t="n">
        <v>-12347</v>
      </c>
      <c r="D27" s="5" t="n">
        <v>-29570</v>
      </c>
      <c r="E27" s="5" t="n">
        <v>-47360</v>
      </c>
    </row>
    <row r="28" spans="1:6">
      <c r="A28" s="4" t="s">
        <v>74</v>
      </c>
      <c r="B28" s="5" t="n">
        <v>36999</v>
      </c>
      <c r="C28" s="5" t="n">
        <v>53103</v>
      </c>
      <c r="D28" s="5" t="n">
        <v>102716</v>
      </c>
      <c r="E28" s="5" t="n">
        <v>112907</v>
      </c>
    </row>
    <row r="29" spans="1:6">
      <c r="A29" s="4" t="s">
        <v>172</v>
      </c>
      <c r="B29" s="5" t="n">
        <v>1506</v>
      </c>
      <c r="C29" s="5" t="n">
        <v>604</v>
      </c>
      <c r="D29" s="5" t="n">
        <v>8333</v>
      </c>
      <c r="E29" s="5" t="n">
        <v>5025</v>
      </c>
    </row>
    <row r="30" spans="1:6">
      <c r="A30" s="4" t="s">
        <v>73</v>
      </c>
      <c r="B30" s="5" t="n">
        <v>40847</v>
      </c>
      <c r="C30" s="5" t="n">
        <v>1029</v>
      </c>
      <c r="D30" s="5" t="n">
        <v>10697</v>
      </c>
      <c r="E30" s="5" t="n">
        <v>46190</v>
      </c>
    </row>
    <row r="31" spans="1:6">
      <c r="A31" s="4" t="s">
        <v>168</v>
      </c>
      <c r="D31" s="5" t="n">
        <v>0</v>
      </c>
      <c r="E31" s="5" t="n">
        <v>3449</v>
      </c>
    </row>
    <row r="32" spans="1:6">
      <c r="A32" s="4" t="s">
        <v>124</v>
      </c>
      <c r="B32" s="5" t="n">
        <v>1813</v>
      </c>
      <c r="E32" s="5" t="n">
        <v>1813</v>
      </c>
      <c r="F32" s="6" t="n">
        <v>1100</v>
      </c>
    </row>
    <row r="33" spans="1:6">
      <c r="A33" s="4" t="s">
        <v>190</v>
      </c>
      <c r="D33" s="5" t="n">
        <v>523645</v>
      </c>
      <c r="E33" s="5" t="n">
        <v>315894</v>
      </c>
    </row>
    <row r="34" spans="1:6">
      <c r="A34" s="4" t="s">
        <v>691</v>
      </c>
      <c r="B34" s="5" t="n">
        <v>697067</v>
      </c>
      <c r="E34" s="5" t="n">
        <v>697067</v>
      </c>
      <c r="F34" s="6" t="n">
        <v>1357830</v>
      </c>
    </row>
    <row r="35" spans="1:6">
      <c r="A35" s="4" t="s">
        <v>94</v>
      </c>
    </row>
    <row r="36" spans="1:6">
      <c r="A36" s="3" t="s">
        <v>61</v>
      </c>
    </row>
    <row r="37" spans="1:6">
      <c r="A37" s="4" t="s">
        <v>62</v>
      </c>
      <c r="B37" s="5" t="n">
        <v>84010</v>
      </c>
      <c r="C37" s="5" t="n">
        <v>107253</v>
      </c>
      <c r="D37" s="5" t="n">
        <v>222822</v>
      </c>
      <c r="E37" s="5" t="n">
        <v>261041</v>
      </c>
    </row>
    <row r="38" spans="1:6">
      <c r="A38" s="4" t="s">
        <v>95</v>
      </c>
    </row>
    <row r="39" spans="1:6">
      <c r="A39" s="3" t="s">
        <v>61</v>
      </c>
    </row>
    <row r="40" spans="1:6">
      <c r="A40" s="4" t="s">
        <v>62</v>
      </c>
      <c r="B40" s="5" t="n">
        <v>10788</v>
      </c>
      <c r="C40" s="5" t="n">
        <v>11959</v>
      </c>
      <c r="D40" s="5" t="n">
        <v>25149</v>
      </c>
      <c r="E40" s="5" t="n">
        <v>41622</v>
      </c>
    </row>
    <row r="41" spans="1:6">
      <c r="A41" s="4" t="s">
        <v>96</v>
      </c>
    </row>
    <row r="42" spans="1:6">
      <c r="A42" s="3" t="s">
        <v>61</v>
      </c>
    </row>
    <row r="43" spans="1:6">
      <c r="A43" s="4" t="s">
        <v>62</v>
      </c>
      <c r="B43" s="5" t="n">
        <v>8333</v>
      </c>
      <c r="C43" s="5" t="n">
        <v>13880</v>
      </c>
      <c r="D43" s="5" t="n">
        <v>28835</v>
      </c>
      <c r="E43" s="5" t="n">
        <v>29800</v>
      </c>
    </row>
    <row r="44" spans="1:6">
      <c r="A44" s="4" t="s">
        <v>97</v>
      </c>
    </row>
    <row r="45" spans="1:6">
      <c r="A45" s="3" t="s">
        <v>61</v>
      </c>
    </row>
    <row r="46" spans="1:6">
      <c r="A46" s="4" t="s">
        <v>62</v>
      </c>
      <c r="B46" s="5" t="n">
        <v>8387</v>
      </c>
      <c r="C46" s="5" t="n">
        <v>9129</v>
      </c>
      <c r="D46" s="5" t="n">
        <v>21926</v>
      </c>
      <c r="E46" s="5" t="n">
        <v>28386</v>
      </c>
    </row>
    <row r="47" spans="1:6">
      <c r="A47" s="4" t="s">
        <v>99</v>
      </c>
    </row>
    <row r="48" spans="1:6">
      <c r="A48" s="3" t="s">
        <v>61</v>
      </c>
    </row>
    <row r="49" spans="1:6">
      <c r="A49" s="4" t="s">
        <v>62</v>
      </c>
      <c r="B49" s="5" t="n">
        <v>2143</v>
      </c>
      <c r="C49" s="5" t="n">
        <v>1011</v>
      </c>
      <c r="D49" s="5" t="n">
        <v>3795</v>
      </c>
      <c r="E49" s="5" t="n">
        <v>8242</v>
      </c>
    </row>
    <row r="50" spans="1:6">
      <c r="A50" s="4" t="s">
        <v>692</v>
      </c>
    </row>
    <row r="51" spans="1:6">
      <c r="A51" s="3" t="s">
        <v>61</v>
      </c>
    </row>
    <row r="52" spans="1:6">
      <c r="A52" s="4" t="s">
        <v>62</v>
      </c>
      <c r="B52" s="5" t="n">
        <v>119543</v>
      </c>
      <c r="C52" s="5" t="n">
        <v>151034</v>
      </c>
      <c r="D52" s="5" t="n">
        <v>320406</v>
      </c>
      <c r="E52" s="5" t="n">
        <v>388677</v>
      </c>
    </row>
    <row r="53" spans="1:6">
      <c r="A53" s="4" t="s">
        <v>63</v>
      </c>
      <c r="B53" s="5" t="n">
        <v>-106</v>
      </c>
      <c r="C53" s="5" t="n">
        <v>-18</v>
      </c>
      <c r="D53" s="5" t="n">
        <v>5058</v>
      </c>
    </row>
    <row r="54" spans="1:6">
      <c r="A54" s="4" t="s">
        <v>64</v>
      </c>
      <c r="B54" s="5" t="n">
        <v>-379</v>
      </c>
      <c r="C54" s="5" t="n">
        <v>-11212</v>
      </c>
      <c r="D54" s="5" t="n">
        <v>-62442</v>
      </c>
      <c r="E54" s="5" t="n">
        <v>-11744</v>
      </c>
    </row>
    <row r="55" spans="1:6">
      <c r="A55" s="4" t="s">
        <v>65</v>
      </c>
      <c r="B55" s="5" t="n">
        <v>119058</v>
      </c>
      <c r="C55" s="5" t="n">
        <v>139804</v>
      </c>
      <c r="D55" s="5" t="n">
        <v>263022</v>
      </c>
      <c r="E55" s="5" t="n">
        <v>378310</v>
      </c>
    </row>
    <row r="56" spans="1:6">
      <c r="A56" s="3" t="s">
        <v>66</v>
      </c>
    </row>
    <row r="57" spans="1:6">
      <c r="A57" s="4" t="s">
        <v>67</v>
      </c>
      <c r="B57" s="5" t="n">
        <v>14192</v>
      </c>
      <c r="C57" s="5" t="n">
        <v>16351</v>
      </c>
      <c r="D57" s="5" t="n">
        <v>37347</v>
      </c>
      <c r="E57" s="5" t="n">
        <v>49250</v>
      </c>
    </row>
    <row r="58" spans="1:6">
      <c r="A58" s="4" t="s">
        <v>68</v>
      </c>
      <c r="B58" s="5" t="n">
        <v>6179</v>
      </c>
      <c r="C58" s="5" t="n">
        <v>5181</v>
      </c>
      <c r="D58" s="5" t="n">
        <v>13936</v>
      </c>
      <c r="E58" s="5" t="n">
        <v>17619</v>
      </c>
    </row>
    <row r="59" spans="1:6">
      <c r="A59" s="4" t="s">
        <v>69</v>
      </c>
      <c r="B59" s="5" t="n">
        <v>6621</v>
      </c>
      <c r="C59" s="5" t="n">
        <v>4507</v>
      </c>
      <c r="D59" s="5" t="n">
        <v>8407</v>
      </c>
      <c r="E59" s="5" t="n">
        <v>19292</v>
      </c>
    </row>
    <row r="60" spans="1:6">
      <c r="A60" s="4" t="s">
        <v>70</v>
      </c>
      <c r="B60" s="5" t="n">
        <v>7656</v>
      </c>
      <c r="C60" s="5" t="n">
        <v>9461</v>
      </c>
      <c r="D60" s="5" t="n">
        <v>22172</v>
      </c>
      <c r="E60" s="5" t="n">
        <v>26071</v>
      </c>
    </row>
    <row r="61" spans="1:6">
      <c r="A61" s="4" t="s">
        <v>71</v>
      </c>
      <c r="B61" s="5" t="n">
        <v>4673</v>
      </c>
      <c r="C61" s="5" t="n">
        <v>6311</v>
      </c>
      <c r="D61" s="5" t="n">
        <v>10332</v>
      </c>
      <c r="E61" s="5" t="n">
        <v>15273</v>
      </c>
    </row>
    <row r="62" spans="1:6">
      <c r="A62" s="4" t="s">
        <v>72</v>
      </c>
      <c r="B62" s="5" t="n">
        <v>783</v>
      </c>
      <c r="C62" s="5" t="n">
        <v>1065</v>
      </c>
      <c r="D62" s="5" t="n">
        <v>2643</v>
      </c>
      <c r="E62" s="5" t="n">
        <v>1903</v>
      </c>
    </row>
    <row r="63" spans="1:6">
      <c r="A63" s="4" t="s">
        <v>73</v>
      </c>
      <c r="B63" s="5" t="n">
        <v>40847</v>
      </c>
      <c r="C63" s="5" t="n">
        <v>1029</v>
      </c>
      <c r="D63" s="5" t="n">
        <v>10697</v>
      </c>
      <c r="E63" s="5" t="n">
        <v>46190</v>
      </c>
    </row>
    <row r="64" spans="1:6">
      <c r="A64" s="4" t="s">
        <v>74</v>
      </c>
      <c r="B64" s="5" t="n">
        <v>36999</v>
      </c>
      <c r="C64" s="5" t="n">
        <v>53103</v>
      </c>
      <c r="D64" s="5" t="n">
        <v>102716</v>
      </c>
      <c r="E64" s="5" t="n">
        <v>112907</v>
      </c>
    </row>
    <row r="65" spans="1:6">
      <c r="A65" s="4" t="s">
        <v>75</v>
      </c>
      <c r="B65" s="5" t="n">
        <v>691123</v>
      </c>
      <c r="C65" s="5" t="n">
        <v>0</v>
      </c>
      <c r="D65" s="5" t="n">
        <v>0</v>
      </c>
      <c r="E65" s="5" t="n">
        <v>697623</v>
      </c>
    </row>
    <row r="66" spans="1:6">
      <c r="A66" s="4" t="s">
        <v>76</v>
      </c>
      <c r="B66" s="5" t="n">
        <v>27992</v>
      </c>
      <c r="C66" s="5" t="n">
        <v>11902</v>
      </c>
      <c r="D66" s="5" t="n">
        <v>72110</v>
      </c>
      <c r="E66" s="5" t="n">
        <v>84682</v>
      </c>
    </row>
    <row r="67" spans="1:6">
      <c r="A67" s="4" t="s">
        <v>77</v>
      </c>
      <c r="B67" s="5" t="n">
        <v>837065</v>
      </c>
      <c r="C67" s="5" t="n">
        <v>108910</v>
      </c>
      <c r="D67" s="5" t="n">
        <v>280360</v>
      </c>
      <c r="E67" s="5" t="n">
        <v>1070810</v>
      </c>
    </row>
    <row r="68" spans="1:6">
      <c r="A68" s="4" t="s">
        <v>78</v>
      </c>
      <c r="B68" s="5" t="n">
        <v>-718007</v>
      </c>
      <c r="C68" s="5" t="n">
        <v>30894</v>
      </c>
      <c r="D68" s="5" t="n">
        <v>-17338</v>
      </c>
      <c r="E68" s="5" t="n">
        <v>-692500</v>
      </c>
    </row>
    <row r="69" spans="1:6">
      <c r="A69" s="3" t="s">
        <v>79</v>
      </c>
    </row>
    <row r="70" spans="1:6">
      <c r="A70" s="4" t="s">
        <v>80</v>
      </c>
      <c r="B70" s="5" t="n">
        <v>-15145</v>
      </c>
      <c r="C70" s="5" t="n">
        <v>-12347</v>
      </c>
      <c r="D70" s="5" t="n">
        <v>-29570</v>
      </c>
      <c r="E70" s="5" t="n">
        <v>-47360</v>
      </c>
    </row>
    <row r="71" spans="1:6">
      <c r="A71" s="4" t="s">
        <v>81</v>
      </c>
      <c r="B71" s="5" t="n">
        <v>69</v>
      </c>
      <c r="C71" s="5" t="n">
        <v>357</v>
      </c>
      <c r="D71" s="5" t="n">
        <v>1727</v>
      </c>
      <c r="E71" s="5" t="n">
        <v>199</v>
      </c>
    </row>
    <row r="72" spans="1:6">
      <c r="A72" s="4" t="s">
        <v>82</v>
      </c>
      <c r="B72" s="5" t="n">
        <v>-29</v>
      </c>
      <c r="E72" s="5" t="n">
        <v>713</v>
      </c>
    </row>
    <row r="73" spans="1:6">
      <c r="A73" s="4" t="s">
        <v>83</v>
      </c>
      <c r="B73" s="5" t="n">
        <v>-22467</v>
      </c>
      <c r="E73" s="5" t="n">
        <v>-22467</v>
      </c>
    </row>
    <row r="74" spans="1:6">
      <c r="A74" s="4" t="s">
        <v>84</v>
      </c>
      <c r="B74" s="5" t="n">
        <v>7362</v>
      </c>
      <c r="C74" s="5" t="n">
        <v>-11990</v>
      </c>
      <c r="D74" s="5" t="n">
        <v>-27843</v>
      </c>
      <c r="E74" s="5" t="n">
        <v>-23981</v>
      </c>
    </row>
    <row r="75" spans="1:6">
      <c r="A75" s="4" t="s">
        <v>85</v>
      </c>
      <c r="B75" s="5" t="n">
        <v>-710645</v>
      </c>
      <c r="C75" s="5" t="n">
        <v>18904</v>
      </c>
      <c r="D75" s="5" t="n">
        <v>-45181</v>
      </c>
      <c r="E75" s="5" t="n">
        <v>-716481</v>
      </c>
    </row>
    <row r="76" spans="1:6">
      <c r="A76" s="4" t="s">
        <v>80</v>
      </c>
      <c r="B76" s="5" t="n">
        <v>-15145</v>
      </c>
      <c r="C76" s="5" t="n">
        <v>-12347</v>
      </c>
      <c r="D76" s="5" t="n">
        <v>-29570</v>
      </c>
      <c r="E76" s="5" t="n">
        <v>-47360</v>
      </c>
    </row>
    <row r="77" spans="1:6">
      <c r="A77" s="4" t="s">
        <v>74</v>
      </c>
      <c r="B77" s="5" t="n">
        <v>36999</v>
      </c>
      <c r="C77" s="5" t="n">
        <v>53103</v>
      </c>
      <c r="D77" s="5" t="n">
        <v>102716</v>
      </c>
      <c r="E77" s="5" t="n">
        <v>112907</v>
      </c>
    </row>
    <row r="78" spans="1:6">
      <c r="A78" s="4" t="s">
        <v>693</v>
      </c>
      <c r="B78" s="5" t="n">
        <v>7112</v>
      </c>
      <c r="C78" s="5" t="n">
        <v>-2655</v>
      </c>
      <c r="D78" s="5" t="n">
        <v>30241</v>
      </c>
      <c r="E78" s="5" t="n">
        <v>19386</v>
      </c>
    </row>
    <row r="79" spans="1:6">
      <c r="A79" s="4" t="s">
        <v>63</v>
      </c>
      <c r="E79" s="5" t="n">
        <v>1377</v>
      </c>
    </row>
    <row r="80" spans="1:6">
      <c r="A80" s="4" t="s">
        <v>172</v>
      </c>
      <c r="B80" s="5" t="n">
        <v>1506</v>
      </c>
      <c r="C80" s="5" t="n">
        <v>604</v>
      </c>
      <c r="D80" s="5" t="n">
        <v>8333</v>
      </c>
      <c r="E80" s="5" t="n">
        <v>5025</v>
      </c>
    </row>
    <row r="81" spans="1:6">
      <c r="A81" s="4" t="s">
        <v>694</v>
      </c>
      <c r="B81" s="5" t="n">
        <v>596</v>
      </c>
      <c r="E81" s="5" t="n">
        <v>7164</v>
      </c>
    </row>
    <row r="82" spans="1:6">
      <c r="A82" s="4" t="s">
        <v>695</v>
      </c>
      <c r="B82" s="5" t="n">
        <v>8441</v>
      </c>
      <c r="E82" s="5" t="n">
        <v>11283</v>
      </c>
    </row>
    <row r="83" spans="1:6">
      <c r="A83" s="4" t="s">
        <v>73</v>
      </c>
      <c r="B83" s="5" t="n">
        <v>40847</v>
      </c>
      <c r="C83" s="5" t="n">
        <v>1029</v>
      </c>
      <c r="D83" s="5" t="n">
        <v>10697</v>
      </c>
      <c r="E83" s="5" t="n">
        <v>46190</v>
      </c>
    </row>
    <row r="84" spans="1:6">
      <c r="A84" s="4" t="s">
        <v>696</v>
      </c>
      <c r="D84" s="5" t="n">
        <v>23717</v>
      </c>
    </row>
    <row r="85" spans="1:6">
      <c r="A85" s="4" t="s">
        <v>168</v>
      </c>
      <c r="B85" s="5" t="n">
        <v>2310</v>
      </c>
      <c r="E85" s="5" t="n">
        <v>2310</v>
      </c>
    </row>
    <row r="86" spans="1:6">
      <c r="A86" s="4" t="s">
        <v>697</v>
      </c>
      <c r="B86" s="5" t="n">
        <v>70967</v>
      </c>
      <c r="C86" s="5" t="n">
        <v>83332</v>
      </c>
      <c r="D86" s="5" t="n">
        <v>160093</v>
      </c>
      <c r="E86" s="5" t="n">
        <v>210300</v>
      </c>
    </row>
    <row r="87" spans="1:6">
      <c r="A87" s="4" t="s">
        <v>124</v>
      </c>
      <c r="B87" s="5" t="n">
        <v>1813</v>
      </c>
      <c r="E87" s="5" t="n">
        <v>1813</v>
      </c>
    </row>
    <row r="88" spans="1:6">
      <c r="A88" s="4" t="s">
        <v>190</v>
      </c>
      <c r="B88" s="5" t="n">
        <v>67952</v>
      </c>
      <c r="C88" s="5" t="n">
        <v>183014</v>
      </c>
      <c r="D88" s="5" t="n">
        <v>523645</v>
      </c>
      <c r="E88" s="5" t="n">
        <v>315894</v>
      </c>
    </row>
    <row r="89" spans="1:6">
      <c r="A89" s="4" t="s">
        <v>691</v>
      </c>
      <c r="B89" s="5" t="n">
        <v>697067</v>
      </c>
      <c r="C89" s="5" t="n">
        <v>4413059</v>
      </c>
      <c r="D89" s="5" t="n">
        <v>4413059</v>
      </c>
      <c r="E89" s="5" t="n">
        <v>697067</v>
      </c>
    </row>
    <row r="90" spans="1:6">
      <c r="A90" s="4" t="s">
        <v>698</v>
      </c>
    </row>
    <row r="91" spans="1:6">
      <c r="A91" s="3" t="s">
        <v>61</v>
      </c>
    </row>
    <row r="92" spans="1:6">
      <c r="A92" s="4" t="s">
        <v>62</v>
      </c>
      <c r="B92" s="5" t="n">
        <v>84010</v>
      </c>
      <c r="C92" s="5" t="n">
        <v>107253</v>
      </c>
      <c r="D92" s="5" t="n">
        <v>222822</v>
      </c>
      <c r="E92" s="5" t="n">
        <v>261041</v>
      </c>
    </row>
    <row r="93" spans="1:6">
      <c r="A93" s="4" t="s">
        <v>699</v>
      </c>
    </row>
    <row r="94" spans="1:6">
      <c r="A94" s="3" t="s">
        <v>61</v>
      </c>
    </row>
    <row r="95" spans="1:6">
      <c r="A95" s="4" t="s">
        <v>62</v>
      </c>
      <c r="B95" s="5" t="n">
        <v>10788</v>
      </c>
      <c r="C95" s="5" t="n">
        <v>11959</v>
      </c>
      <c r="D95" s="5" t="n">
        <v>25149</v>
      </c>
      <c r="E95" s="5" t="n">
        <v>41622</v>
      </c>
    </row>
    <row r="96" spans="1:6">
      <c r="A96" s="4" t="s">
        <v>700</v>
      </c>
    </row>
    <row r="97" spans="1:6">
      <c r="A97" s="3" t="s">
        <v>61</v>
      </c>
    </row>
    <row r="98" spans="1:6">
      <c r="A98" s="4" t="s">
        <v>62</v>
      </c>
      <c r="B98" s="5" t="n">
        <v>8333</v>
      </c>
      <c r="C98" s="5" t="n">
        <v>13880</v>
      </c>
      <c r="D98" s="5" t="n">
        <v>28835</v>
      </c>
      <c r="E98" s="5" t="n">
        <v>29800</v>
      </c>
    </row>
    <row r="99" spans="1:6">
      <c r="A99" s="4" t="s">
        <v>701</v>
      </c>
    </row>
    <row r="100" spans="1:6">
      <c r="A100" s="3" t="s">
        <v>61</v>
      </c>
    </row>
    <row r="101" spans="1:6">
      <c r="A101" s="4" t="s">
        <v>62</v>
      </c>
      <c r="B101" s="5" t="n">
        <v>8387</v>
      </c>
      <c r="C101" s="5" t="n">
        <v>9129</v>
      </c>
      <c r="D101" s="5" t="n">
        <v>21926</v>
      </c>
      <c r="E101" s="5" t="n">
        <v>28386</v>
      </c>
    </row>
    <row r="102" spans="1:6">
      <c r="A102" s="4" t="s">
        <v>702</v>
      </c>
    </row>
    <row r="103" spans="1:6">
      <c r="A103" s="3" t="s">
        <v>61</v>
      </c>
    </row>
    <row r="104" spans="1:6">
      <c r="A104" s="4" t="s">
        <v>62</v>
      </c>
      <c r="B104" s="5" t="n">
        <v>5882</v>
      </c>
      <c r="C104" s="5" t="n">
        <v>7802</v>
      </c>
      <c r="D104" s="5" t="n">
        <v>17879</v>
      </c>
      <c r="E104" s="5" t="n">
        <v>19586</v>
      </c>
    </row>
    <row r="105" spans="1:6">
      <c r="A105" s="4" t="s">
        <v>703</v>
      </c>
    </row>
    <row r="106" spans="1:6">
      <c r="A106" s="3" t="s">
        <v>61</v>
      </c>
    </row>
    <row r="107" spans="1:6">
      <c r="A107" s="4" t="s">
        <v>62</v>
      </c>
      <c r="B107" s="5" t="n">
        <v>117400</v>
      </c>
      <c r="C107" s="5" t="n">
        <v>150023</v>
      </c>
      <c r="D107" s="5" t="n">
        <v>316611</v>
      </c>
      <c r="E107" s="5" t="n">
        <v>380435</v>
      </c>
    </row>
    <row r="108" spans="1:6">
      <c r="A108" s="4" t="s">
        <v>704</v>
      </c>
    </row>
    <row r="109" spans="1:6">
      <c r="A109" s="3" t="s">
        <v>61</v>
      </c>
    </row>
    <row r="110" spans="1:6">
      <c r="A110" s="4" t="s">
        <v>62</v>
      </c>
      <c r="B110" s="5" t="n">
        <v>2143</v>
      </c>
      <c r="C110" s="5" t="n">
        <v>1011</v>
      </c>
      <c r="D110" s="5" t="n">
        <v>3795</v>
      </c>
      <c r="E110" s="5" t="n">
        <v>8242</v>
      </c>
    </row>
    <row r="111" spans="1:6">
      <c r="A111" s="4" t="s">
        <v>705</v>
      </c>
    </row>
    <row r="112" spans="1:6">
      <c r="A112" s="3" t="s">
        <v>61</v>
      </c>
    </row>
    <row r="113" spans="1:6">
      <c r="A113" s="4" t="s">
        <v>62</v>
      </c>
      <c r="B113" s="5" t="n">
        <v>103433</v>
      </c>
      <c r="C113" s="5" t="n">
        <v>134103</v>
      </c>
      <c r="D113" s="5" t="n">
        <v>280601</v>
      </c>
      <c r="E113" s="5" t="n">
        <v>333663</v>
      </c>
    </row>
    <row r="114" spans="1:6">
      <c r="A114" s="4" t="s">
        <v>63</v>
      </c>
      <c r="B114" s="5" t="n">
        <v>0</v>
      </c>
      <c r="C114" s="5" t="n">
        <v>-18</v>
      </c>
      <c r="D114" s="5" t="n">
        <v>5058</v>
      </c>
    </row>
    <row r="115" spans="1:6">
      <c r="A115" s="4" t="s">
        <v>64</v>
      </c>
      <c r="B115" s="5" t="n">
        <v>-379</v>
      </c>
      <c r="C115" s="5" t="n">
        <v>-11212</v>
      </c>
      <c r="D115" s="5" t="n">
        <v>-62442</v>
      </c>
      <c r="E115" s="5" t="n">
        <v>-11744</v>
      </c>
    </row>
    <row r="116" spans="1:6">
      <c r="A116" s="4" t="s">
        <v>65</v>
      </c>
      <c r="B116" s="5" t="n">
        <v>103054</v>
      </c>
      <c r="C116" s="5" t="n">
        <v>122873</v>
      </c>
      <c r="D116" s="5" t="n">
        <v>223217</v>
      </c>
      <c r="E116" s="5" t="n">
        <v>323402</v>
      </c>
    </row>
    <row r="117" spans="1:6">
      <c r="A117" s="3" t="s">
        <v>66</v>
      </c>
    </row>
    <row r="118" spans="1:6">
      <c r="A118" s="4" t="s">
        <v>67</v>
      </c>
      <c r="B118" s="5" t="n">
        <v>18071</v>
      </c>
      <c r="C118" s="5" t="n">
        <v>16351</v>
      </c>
      <c r="D118" s="5" t="n">
        <v>37347</v>
      </c>
      <c r="E118" s="5" t="n">
        <v>62302</v>
      </c>
    </row>
    <row r="119" spans="1:6">
      <c r="A119" s="4" t="s">
        <v>68</v>
      </c>
      <c r="B119" s="5" t="n">
        <v>17561</v>
      </c>
      <c r="C119" s="5" t="n">
        <v>15820</v>
      </c>
      <c r="D119" s="5" t="n">
        <v>32608</v>
      </c>
      <c r="E119" s="5" t="n">
        <v>54936</v>
      </c>
    </row>
    <row r="120" spans="1:6">
      <c r="A120" s="4" t="s">
        <v>69</v>
      </c>
      <c r="B120" s="5" t="n">
        <v>0</v>
      </c>
      <c r="C120" s="5" t="n">
        <v>0</v>
      </c>
      <c r="D120" s="5" t="n">
        <v>0</v>
      </c>
      <c r="E120" s="5" t="n">
        <v>0</v>
      </c>
    </row>
    <row r="121" spans="1:6">
      <c r="A121" s="4" t="s">
        <v>70</v>
      </c>
      <c r="B121" s="5" t="n">
        <v>0</v>
      </c>
      <c r="C121" s="5" t="n">
        <v>0</v>
      </c>
      <c r="D121" s="5" t="n">
        <v>0</v>
      </c>
      <c r="E121" s="5" t="n">
        <v>0</v>
      </c>
    </row>
    <row r="122" spans="1:6">
      <c r="A122" s="4" t="s">
        <v>71</v>
      </c>
      <c r="B122" s="5" t="n">
        <v>4673</v>
      </c>
      <c r="C122" s="5" t="n">
        <v>6311</v>
      </c>
      <c r="D122" s="5" t="n">
        <v>10332</v>
      </c>
      <c r="E122" s="5" t="n">
        <v>15273</v>
      </c>
    </row>
    <row r="123" spans="1:6">
      <c r="A123" s="4" t="s">
        <v>72</v>
      </c>
      <c r="B123" s="5" t="n">
        <v>757</v>
      </c>
      <c r="C123" s="5" t="n">
        <v>1065</v>
      </c>
      <c r="D123" s="5" t="n">
        <v>2643</v>
      </c>
      <c r="E123" s="5" t="n">
        <v>1366</v>
      </c>
    </row>
    <row r="124" spans="1:6">
      <c r="A124" s="4" t="s">
        <v>73</v>
      </c>
      <c r="B124" s="5" t="n">
        <v>40847</v>
      </c>
      <c r="C124" s="5" t="n">
        <v>1029</v>
      </c>
      <c r="D124" s="5" t="n">
        <v>10697</v>
      </c>
      <c r="E124" s="5" t="n">
        <v>46190</v>
      </c>
    </row>
    <row r="125" spans="1:6">
      <c r="A125" s="4" t="s">
        <v>74</v>
      </c>
      <c r="B125" s="5" t="n">
        <v>33407</v>
      </c>
      <c r="C125" s="5" t="n">
        <v>45849</v>
      </c>
      <c r="D125" s="5" t="n">
        <v>83557</v>
      </c>
      <c r="E125" s="5" t="n">
        <v>102586</v>
      </c>
    </row>
    <row r="126" spans="1:6">
      <c r="A126" s="4" t="s">
        <v>75</v>
      </c>
      <c r="B126" s="5" t="n">
        <v>387721</v>
      </c>
      <c r="C126" s="5" t="n">
        <v>0</v>
      </c>
      <c r="D126" s="5" t="n">
        <v>0</v>
      </c>
      <c r="E126" s="5" t="n">
        <v>394221</v>
      </c>
    </row>
    <row r="127" spans="1:6">
      <c r="A127" s="4" t="s">
        <v>76</v>
      </c>
      <c r="B127" s="5" t="n">
        <v>14852</v>
      </c>
      <c r="C127" s="5" t="n">
        <v>7918</v>
      </c>
      <c r="D127" s="5" t="n">
        <v>60383</v>
      </c>
      <c r="E127" s="5" t="n">
        <v>51522</v>
      </c>
    </row>
    <row r="128" spans="1:6">
      <c r="A128" s="4" t="s">
        <v>77</v>
      </c>
      <c r="B128" s="5" t="n">
        <v>517889</v>
      </c>
      <c r="C128" s="5" t="n">
        <v>94343</v>
      </c>
      <c r="D128" s="5" t="n">
        <v>237567</v>
      </c>
      <c r="E128" s="5" t="n">
        <v>728396</v>
      </c>
    </row>
    <row r="129" spans="1:6">
      <c r="A129" s="4" t="s">
        <v>78</v>
      </c>
      <c r="B129" s="5" t="n">
        <v>-414835</v>
      </c>
      <c r="C129" s="5" t="n">
        <v>28530</v>
      </c>
      <c r="D129" s="5" t="n">
        <v>-14350</v>
      </c>
      <c r="E129" s="5" t="n">
        <v>-404994</v>
      </c>
    </row>
    <row r="130" spans="1:6">
      <c r="A130" s="3" t="s">
        <v>79</v>
      </c>
    </row>
    <row r="131" spans="1:6">
      <c r="A131" s="4" t="s">
        <v>80</v>
      </c>
      <c r="B131" s="5" t="n">
        <v>-12233</v>
      </c>
      <c r="C131" s="5" t="n">
        <v>-11008</v>
      </c>
      <c r="D131" s="5" t="n">
        <v>-26565</v>
      </c>
      <c r="E131" s="5" t="n">
        <v>-39134</v>
      </c>
    </row>
    <row r="132" spans="1:6">
      <c r="A132" s="4" t="s">
        <v>81</v>
      </c>
      <c r="B132" s="5" t="n">
        <v>45</v>
      </c>
      <c r="C132" s="5" t="n">
        <v>322</v>
      </c>
      <c r="D132" s="5" t="n">
        <v>1688</v>
      </c>
      <c r="E132" s="5" t="n">
        <v>126</v>
      </c>
    </row>
    <row r="133" spans="1:6">
      <c r="A133" s="4" t="s">
        <v>82</v>
      </c>
      <c r="B133" s="5" t="n">
        <v>0</v>
      </c>
      <c r="E133" s="5" t="n">
        <v>0</v>
      </c>
    </row>
    <row r="134" spans="1:6">
      <c r="A134" s="4" t="s">
        <v>83</v>
      </c>
      <c r="B134" s="5" t="n">
        <v>-22905</v>
      </c>
      <c r="E134" s="5" t="n">
        <v>-22905</v>
      </c>
    </row>
    <row r="135" spans="1:6">
      <c r="A135" s="4" t="s">
        <v>84</v>
      </c>
      <c r="B135" s="5" t="n">
        <v>10717</v>
      </c>
      <c r="C135" s="5" t="n">
        <v>-10686</v>
      </c>
      <c r="D135" s="5" t="n">
        <v>-24877</v>
      </c>
      <c r="E135" s="5" t="n">
        <v>-16103</v>
      </c>
    </row>
    <row r="136" spans="1:6">
      <c r="A136" s="4" t="s">
        <v>85</v>
      </c>
      <c r="B136" s="5" t="n">
        <v>-404118</v>
      </c>
      <c r="C136" s="5" t="n">
        <v>17844</v>
      </c>
      <c r="D136" s="5" t="n">
        <v>-39227</v>
      </c>
      <c r="E136" s="5" t="n">
        <v>-421097</v>
      </c>
    </row>
    <row r="137" spans="1:6">
      <c r="A137" s="4" t="s">
        <v>80</v>
      </c>
      <c r="B137" s="5" t="n">
        <v>-12233</v>
      </c>
      <c r="C137" s="5" t="n">
        <v>-11008</v>
      </c>
      <c r="D137" s="5" t="n">
        <v>-26565</v>
      </c>
      <c r="E137" s="5" t="n">
        <v>-39134</v>
      </c>
    </row>
    <row r="138" spans="1:6">
      <c r="A138" s="4" t="s">
        <v>74</v>
      </c>
      <c r="B138" s="5" t="n">
        <v>33407</v>
      </c>
      <c r="C138" s="5" t="n">
        <v>45849</v>
      </c>
      <c r="D138" s="5" t="n">
        <v>83557</v>
      </c>
      <c r="E138" s="5" t="n">
        <v>102586</v>
      </c>
    </row>
    <row r="139" spans="1:6">
      <c r="A139" s="4" t="s">
        <v>693</v>
      </c>
      <c r="B139" s="5" t="n">
        <v>7112</v>
      </c>
      <c r="C139" s="5" t="n">
        <v>-2655</v>
      </c>
      <c r="D139" s="5" t="n">
        <v>30241</v>
      </c>
      <c r="E139" s="5" t="n">
        <v>19386</v>
      </c>
    </row>
    <row r="140" spans="1:6">
      <c r="A140" s="4" t="s">
        <v>63</v>
      </c>
      <c r="E140" s="5" t="n">
        <v>1483</v>
      </c>
    </row>
    <row r="141" spans="1:6">
      <c r="A141" s="4" t="s">
        <v>172</v>
      </c>
      <c r="B141" s="5" t="n">
        <v>1396</v>
      </c>
      <c r="C141" s="5" t="n">
        <v>326</v>
      </c>
      <c r="D141" s="5" t="n">
        <v>6714</v>
      </c>
      <c r="E141" s="5" t="n">
        <v>4453</v>
      </c>
    </row>
    <row r="142" spans="1:6">
      <c r="A142" s="4" t="s">
        <v>694</v>
      </c>
      <c r="B142" s="5" t="n">
        <v>418</v>
      </c>
      <c r="E142" s="5" t="n">
        <v>5002</v>
      </c>
    </row>
    <row r="143" spans="1:6">
      <c r="A143" s="4" t="s">
        <v>695</v>
      </c>
      <c r="B143" s="5" t="n">
        <v>3647</v>
      </c>
      <c r="E143" s="5" t="n">
        <v>6489</v>
      </c>
    </row>
    <row r="144" spans="1:6">
      <c r="A144" s="4" t="s">
        <v>73</v>
      </c>
      <c r="B144" s="5" t="n">
        <v>40847</v>
      </c>
      <c r="C144" s="5" t="n">
        <v>1029</v>
      </c>
      <c r="D144" s="5" t="n">
        <v>10697</v>
      </c>
      <c r="E144" s="5" t="n">
        <v>46190</v>
      </c>
    </row>
    <row r="145" spans="1:6">
      <c r="A145" s="4" t="s">
        <v>696</v>
      </c>
      <c r="D145" s="5" t="n">
        <v>23717</v>
      </c>
    </row>
    <row r="146" spans="1:6">
      <c r="A146" s="4" t="s">
        <v>168</v>
      </c>
      <c r="B146" s="5" t="n">
        <v>0</v>
      </c>
      <c r="E146" s="5" t="n">
        <v>0</v>
      </c>
    </row>
    <row r="147" spans="1:6">
      <c r="A147" s="4" t="s">
        <v>697</v>
      </c>
      <c r="B147" s="5" t="n">
        <v>59758</v>
      </c>
      <c r="C147" s="5" t="n">
        <v>73401</v>
      </c>
      <c r="D147" s="5" t="n">
        <v>142264</v>
      </c>
      <c r="E147" s="5" t="n">
        <v>173459</v>
      </c>
    </row>
    <row r="148" spans="1:6">
      <c r="A148" s="4" t="s">
        <v>124</v>
      </c>
      <c r="B148" s="5" t="n">
        <v>0</v>
      </c>
      <c r="E148" s="5" t="n">
        <v>0</v>
      </c>
    </row>
    <row r="149" spans="1:6">
      <c r="A149" s="4" t="s">
        <v>190</v>
      </c>
      <c r="B149" s="5" t="n">
        <v>63571</v>
      </c>
      <c r="C149" s="5" t="n">
        <v>169967</v>
      </c>
      <c r="D149" s="5" t="n">
        <v>489009</v>
      </c>
      <c r="E149" s="5" t="n">
        <v>243709</v>
      </c>
    </row>
    <row r="150" spans="1:6">
      <c r="A150" s="4" t="s">
        <v>691</v>
      </c>
      <c r="B150" s="5" t="n">
        <v>552744</v>
      </c>
      <c r="C150" s="5" t="n">
        <v>2957284</v>
      </c>
      <c r="D150" s="5" t="n">
        <v>2957284</v>
      </c>
      <c r="E150" s="5" t="n">
        <v>552744</v>
      </c>
    </row>
    <row r="151" spans="1:6">
      <c r="A151" s="4" t="s">
        <v>706</v>
      </c>
    </row>
    <row r="152" spans="1:6">
      <c r="A152" s="3" t="s">
        <v>61</v>
      </c>
    </row>
    <row r="153" spans="1:6">
      <c r="A153" s="4" t="s">
        <v>62</v>
      </c>
      <c r="B153" s="5" t="n">
        <v>84010</v>
      </c>
      <c r="C153" s="5" t="n">
        <v>107253</v>
      </c>
      <c r="D153" s="5" t="n">
        <v>222822</v>
      </c>
      <c r="E153" s="5" t="n">
        <v>261041</v>
      </c>
    </row>
    <row r="154" spans="1:6">
      <c r="A154" s="4" t="s">
        <v>707</v>
      </c>
    </row>
    <row r="155" spans="1:6">
      <c r="A155" s="3" t="s">
        <v>61</v>
      </c>
    </row>
    <row r="156" spans="1:6">
      <c r="A156" s="4" t="s">
        <v>62</v>
      </c>
      <c r="B156" s="5" t="n">
        <v>10788</v>
      </c>
      <c r="C156" s="5" t="n">
        <v>11959</v>
      </c>
      <c r="D156" s="5" t="n">
        <v>25149</v>
      </c>
      <c r="E156" s="5" t="n">
        <v>41622</v>
      </c>
    </row>
    <row r="157" spans="1:6">
      <c r="A157" s="4" t="s">
        <v>708</v>
      </c>
    </row>
    <row r="158" spans="1:6">
      <c r="A158" s="3" t="s">
        <v>61</v>
      </c>
    </row>
    <row r="159" spans="1:6">
      <c r="A159" s="4" t="s">
        <v>62</v>
      </c>
      <c r="B159" s="5" t="n">
        <v>8333</v>
      </c>
      <c r="C159" s="5" t="n">
        <v>13880</v>
      </c>
      <c r="D159" s="5" t="n">
        <v>28835</v>
      </c>
      <c r="E159" s="5" t="n">
        <v>29800</v>
      </c>
    </row>
    <row r="160" spans="1:6">
      <c r="A160" s="4" t="s">
        <v>709</v>
      </c>
    </row>
    <row r="161" spans="1:6">
      <c r="A161" s="3" t="s">
        <v>61</v>
      </c>
    </row>
    <row r="162" spans="1:6">
      <c r="A162" s="4" t="s">
        <v>62</v>
      </c>
      <c r="B162" s="5" t="n">
        <v>0</v>
      </c>
      <c r="C162" s="5" t="n">
        <v>0</v>
      </c>
      <c r="D162" s="5" t="n">
        <v>0</v>
      </c>
      <c r="E162" s="5" t="n">
        <v>0</v>
      </c>
    </row>
    <row r="163" spans="1:6">
      <c r="A163" s="4" t="s">
        <v>710</v>
      </c>
    </row>
    <row r="164" spans="1:6">
      <c r="A164" s="3" t="s">
        <v>61</v>
      </c>
    </row>
    <row r="165" spans="1:6">
      <c r="A165" s="4" t="s">
        <v>62</v>
      </c>
      <c r="B165" s="5" t="n">
        <v>0</v>
      </c>
      <c r="C165" s="5" t="n">
        <v>0</v>
      </c>
      <c r="D165" s="5" t="n">
        <v>0</v>
      </c>
      <c r="E165" s="5" t="n">
        <v>0</v>
      </c>
    </row>
    <row r="166" spans="1:6">
      <c r="A166" s="4" t="s">
        <v>711</v>
      </c>
    </row>
    <row r="167" spans="1:6">
      <c r="A167" s="3" t="s">
        <v>61</v>
      </c>
    </row>
    <row r="168" spans="1:6">
      <c r="A168" s="4" t="s">
        <v>62</v>
      </c>
      <c r="B168" s="5" t="n">
        <v>103131</v>
      </c>
      <c r="C168" s="5" t="n">
        <v>133092</v>
      </c>
      <c r="D168" s="5" t="n">
        <v>276806</v>
      </c>
      <c r="E168" s="5" t="n">
        <v>332463</v>
      </c>
    </row>
    <row r="169" spans="1:6">
      <c r="A169" s="4" t="s">
        <v>712</v>
      </c>
    </row>
    <row r="170" spans="1:6">
      <c r="A170" s="3" t="s">
        <v>61</v>
      </c>
    </row>
    <row r="171" spans="1:6">
      <c r="A171" s="4" t="s">
        <v>62</v>
      </c>
      <c r="B171" s="5" t="n">
        <v>302</v>
      </c>
      <c r="C171" s="5" t="n">
        <v>1011</v>
      </c>
      <c r="D171" s="5" t="n">
        <v>3795</v>
      </c>
      <c r="E171" s="5" t="n">
        <v>1200</v>
      </c>
    </row>
    <row r="172" spans="1:6">
      <c r="A172" s="4" t="s">
        <v>702</v>
      </c>
    </row>
    <row r="173" spans="1:6">
      <c r="A173" s="3" t="s">
        <v>61</v>
      </c>
    </row>
    <row r="174" spans="1:6">
      <c r="A174" s="4" t="s">
        <v>62</v>
      </c>
      <c r="B174" s="5" t="n">
        <v>34433</v>
      </c>
      <c r="C174" s="5" t="n">
        <v>48180</v>
      </c>
      <c r="D174" s="5" t="n">
        <v>103485</v>
      </c>
      <c r="E174" s="5" t="n">
        <v>113294</v>
      </c>
    </row>
    <row r="175" spans="1:6">
      <c r="A175" s="4" t="s">
        <v>63</v>
      </c>
      <c r="B175" s="5" t="n">
        <v>-106</v>
      </c>
      <c r="C175" s="5" t="n">
        <v>0</v>
      </c>
      <c r="D175" s="5" t="n">
        <v>0</v>
      </c>
    </row>
    <row r="176" spans="1:6">
      <c r="A176" s="4" t="s">
        <v>64</v>
      </c>
      <c r="B176" s="5" t="n">
        <v>0</v>
      </c>
      <c r="C176" s="5" t="n">
        <v>0</v>
      </c>
      <c r="D176" s="5" t="n">
        <v>0</v>
      </c>
      <c r="E176" s="5" t="n">
        <v>0</v>
      </c>
    </row>
    <row r="177" spans="1:6">
      <c r="A177" s="4" t="s">
        <v>65</v>
      </c>
      <c r="B177" s="5" t="n">
        <v>34327</v>
      </c>
      <c r="C177" s="5" t="n">
        <v>48180</v>
      </c>
      <c r="D177" s="5" t="n">
        <v>103485</v>
      </c>
      <c r="E177" s="5" t="n">
        <v>113188</v>
      </c>
    </row>
    <row r="178" spans="1:6">
      <c r="A178" s="3" t="s">
        <v>66</v>
      </c>
    </row>
    <row r="179" spans="1:6">
      <c r="A179" s="4" t="s">
        <v>67</v>
      </c>
      <c r="B179" s="5" t="n">
        <v>0</v>
      </c>
      <c r="C179" s="5" t="n">
        <v>0</v>
      </c>
      <c r="D179" s="5" t="n">
        <v>0</v>
      </c>
      <c r="E179" s="5" t="n">
        <v>0</v>
      </c>
    </row>
    <row r="180" spans="1:6">
      <c r="A180" s="4" t="s">
        <v>68</v>
      </c>
      <c r="B180" s="5" t="n">
        <v>3062</v>
      </c>
      <c r="C180" s="5" t="n">
        <v>2334</v>
      </c>
      <c r="D180" s="5" t="n">
        <v>7895</v>
      </c>
      <c r="E180" s="5" t="n">
        <v>7911</v>
      </c>
    </row>
    <row r="181" spans="1:6">
      <c r="A181" s="4" t="s">
        <v>69</v>
      </c>
      <c r="B181" s="5" t="n">
        <v>6621</v>
      </c>
      <c r="C181" s="5" t="n">
        <v>4507</v>
      </c>
      <c r="D181" s="5" t="n">
        <v>8407</v>
      </c>
      <c r="E181" s="5" t="n">
        <v>19292</v>
      </c>
    </row>
    <row r="182" spans="1:6">
      <c r="A182" s="4" t="s">
        <v>70</v>
      </c>
      <c r="B182" s="5" t="n">
        <v>7656</v>
      </c>
      <c r="C182" s="5" t="n">
        <v>27737</v>
      </c>
      <c r="D182" s="5" t="n">
        <v>59285</v>
      </c>
      <c r="E182" s="5" t="n">
        <v>26071</v>
      </c>
    </row>
    <row r="183" spans="1:6">
      <c r="A183" s="4" t="s">
        <v>71</v>
      </c>
      <c r="B183" s="5" t="n">
        <v>0</v>
      </c>
      <c r="C183" s="5" t="n">
        <v>0</v>
      </c>
      <c r="D183" s="5" t="n">
        <v>0</v>
      </c>
      <c r="E183" s="5" t="n">
        <v>0</v>
      </c>
    </row>
    <row r="184" spans="1:6">
      <c r="A184" s="4" t="s">
        <v>72</v>
      </c>
      <c r="B184" s="5" t="n">
        <v>26</v>
      </c>
      <c r="C184" s="5" t="n">
        <v>0</v>
      </c>
      <c r="D184" s="5" t="n">
        <v>0</v>
      </c>
      <c r="E184" s="5" t="n">
        <v>537</v>
      </c>
    </row>
    <row r="185" spans="1:6">
      <c r="A185" s="4" t="s">
        <v>73</v>
      </c>
      <c r="B185" s="5" t="n">
        <v>0</v>
      </c>
      <c r="C185" s="5" t="n">
        <v>0</v>
      </c>
      <c r="D185" s="5" t="n">
        <v>0</v>
      </c>
      <c r="E185" s="5" t="n">
        <v>0</v>
      </c>
    </row>
    <row r="186" spans="1:6">
      <c r="A186" s="4" t="s">
        <v>74</v>
      </c>
      <c r="B186" s="5" t="n">
        <v>3592</v>
      </c>
      <c r="C186" s="5" t="n">
        <v>7254</v>
      </c>
      <c r="D186" s="5" t="n">
        <v>19159</v>
      </c>
      <c r="E186" s="5" t="n">
        <v>10321</v>
      </c>
    </row>
    <row r="187" spans="1:6">
      <c r="A187" s="4" t="s">
        <v>75</v>
      </c>
      <c r="B187" s="5" t="n">
        <v>303402</v>
      </c>
      <c r="C187" s="5" t="n">
        <v>0</v>
      </c>
      <c r="D187" s="5" t="n">
        <v>0</v>
      </c>
      <c r="E187" s="5" t="n">
        <v>303402</v>
      </c>
    </row>
    <row r="188" spans="1:6">
      <c r="A188" s="4" t="s">
        <v>76</v>
      </c>
      <c r="B188" s="5" t="n">
        <v>8075</v>
      </c>
      <c r="C188" s="5" t="n">
        <v>3423</v>
      </c>
      <c r="D188" s="5" t="n">
        <v>9736</v>
      </c>
      <c r="E188" s="5" t="n">
        <v>21462</v>
      </c>
    </row>
    <row r="189" spans="1:6">
      <c r="A189" s="4" t="s">
        <v>77</v>
      </c>
      <c r="B189" s="5" t="n">
        <v>332434</v>
      </c>
      <c r="C189" s="5" t="n">
        <v>45255</v>
      </c>
      <c r="D189" s="5" t="n">
        <v>104482</v>
      </c>
      <c r="E189" s="5" t="n">
        <v>388996</v>
      </c>
    </row>
    <row r="190" spans="1:6">
      <c r="A190" s="4" t="s">
        <v>78</v>
      </c>
      <c r="B190" s="5" t="n">
        <v>-298107</v>
      </c>
      <c r="C190" s="5" t="n">
        <v>2925</v>
      </c>
      <c r="D190" s="5" t="n">
        <v>-997</v>
      </c>
      <c r="E190" s="5" t="n">
        <v>-275808</v>
      </c>
    </row>
    <row r="191" spans="1:6">
      <c r="A191" s="3" t="s">
        <v>79</v>
      </c>
    </row>
    <row r="192" spans="1:6">
      <c r="A192" s="4" t="s">
        <v>80</v>
      </c>
      <c r="B192" s="5" t="n">
        <v>-2912</v>
      </c>
      <c r="C192" s="5" t="n">
        <v>-1339</v>
      </c>
      <c r="D192" s="5" t="n">
        <v>-3005</v>
      </c>
      <c r="E192" s="5" t="n">
        <v>-8226</v>
      </c>
    </row>
    <row r="193" spans="1:6">
      <c r="A193" s="4" t="s">
        <v>81</v>
      </c>
      <c r="B193" s="5" t="n">
        <v>6</v>
      </c>
      <c r="C193" s="5" t="n">
        <v>3</v>
      </c>
      <c r="D193" s="5" t="n">
        <v>3</v>
      </c>
      <c r="E193" s="5" t="n">
        <v>16</v>
      </c>
    </row>
    <row r="194" spans="1:6">
      <c r="A194" s="4" t="s">
        <v>82</v>
      </c>
      <c r="B194" s="5" t="n">
        <v>-29</v>
      </c>
      <c r="E194" s="5" t="n">
        <v>713</v>
      </c>
    </row>
    <row r="195" spans="1:6">
      <c r="A195" s="4" t="s">
        <v>83</v>
      </c>
      <c r="B195" s="5" t="n">
        <v>0</v>
      </c>
      <c r="E195" s="5" t="n">
        <v>0</v>
      </c>
    </row>
    <row r="196" spans="1:6">
      <c r="A196" s="4" t="s">
        <v>84</v>
      </c>
      <c r="B196" s="5" t="n">
        <v>-2935</v>
      </c>
      <c r="C196" s="5" t="n">
        <v>-1336</v>
      </c>
      <c r="D196" s="5" t="n">
        <v>-3002</v>
      </c>
      <c r="E196" s="5" t="n">
        <v>-7497</v>
      </c>
    </row>
    <row r="197" spans="1:6">
      <c r="A197" s="4" t="s">
        <v>85</v>
      </c>
      <c r="B197" s="5" t="n">
        <v>-301042</v>
      </c>
      <c r="C197" s="5" t="n">
        <v>1589</v>
      </c>
      <c r="D197" s="5" t="n">
        <v>-3999</v>
      </c>
      <c r="E197" s="5" t="n">
        <v>-283305</v>
      </c>
    </row>
    <row r="198" spans="1:6">
      <c r="A198" s="4" t="s">
        <v>80</v>
      </c>
      <c r="B198" s="5" t="n">
        <v>-2912</v>
      </c>
      <c r="C198" s="5" t="n">
        <v>-1339</v>
      </c>
      <c r="D198" s="5" t="n">
        <v>-3005</v>
      </c>
      <c r="E198" s="5" t="n">
        <v>-8226</v>
      </c>
    </row>
    <row r="199" spans="1:6">
      <c r="A199" s="4" t="s">
        <v>74</v>
      </c>
      <c r="B199" s="5" t="n">
        <v>3592</v>
      </c>
      <c r="C199" s="5" t="n">
        <v>7254</v>
      </c>
      <c r="D199" s="5" t="n">
        <v>19159</v>
      </c>
      <c r="E199" s="5" t="n">
        <v>10321</v>
      </c>
    </row>
    <row r="200" spans="1:6">
      <c r="A200" s="4" t="s">
        <v>693</v>
      </c>
      <c r="B200" s="5" t="n">
        <v>0</v>
      </c>
      <c r="C200" s="5" t="n">
        <v>0</v>
      </c>
      <c r="D200" s="5" t="n">
        <v>0</v>
      </c>
      <c r="E200" s="5" t="n">
        <v>0</v>
      </c>
    </row>
    <row r="201" spans="1:6">
      <c r="A201" s="4" t="s">
        <v>63</v>
      </c>
      <c r="E201" s="5" t="n">
        <v>-106</v>
      </c>
    </row>
    <row r="202" spans="1:6">
      <c r="A202" s="4" t="s">
        <v>172</v>
      </c>
      <c r="B202" s="5" t="n">
        <v>110</v>
      </c>
      <c r="C202" s="5" t="n">
        <v>278</v>
      </c>
      <c r="D202" s="5" t="n">
        <v>784</v>
      </c>
      <c r="E202" s="5" t="n">
        <v>572</v>
      </c>
    </row>
    <row r="203" spans="1:6">
      <c r="A203" s="4" t="s">
        <v>694</v>
      </c>
      <c r="B203" s="5" t="n">
        <v>178</v>
      </c>
      <c r="E203" s="5" t="n">
        <v>2162</v>
      </c>
    </row>
    <row r="204" spans="1:6">
      <c r="A204" s="4" t="s">
        <v>695</v>
      </c>
      <c r="B204" s="5" t="n">
        <v>1397</v>
      </c>
      <c r="E204" s="5" t="n">
        <v>1397</v>
      </c>
    </row>
    <row r="205" spans="1:6">
      <c r="A205" s="4" t="s">
        <v>73</v>
      </c>
      <c r="B205" s="5" t="n">
        <v>0</v>
      </c>
      <c r="C205" s="5" t="n">
        <v>0</v>
      </c>
      <c r="D205" s="5" t="n">
        <v>0</v>
      </c>
      <c r="E205" s="5" t="n">
        <v>0</v>
      </c>
    </row>
    <row r="206" spans="1:6">
      <c r="A206" s="4" t="s">
        <v>696</v>
      </c>
      <c r="D206" s="5" t="n">
        <v>0</v>
      </c>
    </row>
    <row r="207" spans="1:6">
      <c r="A207" s="4" t="s">
        <v>168</v>
      </c>
      <c r="B207" s="5" t="n">
        <v>2310</v>
      </c>
      <c r="E207" s="5" t="n">
        <v>2310</v>
      </c>
    </row>
    <row r="208" spans="1:6">
      <c r="A208" s="4" t="s">
        <v>697</v>
      </c>
      <c r="B208" s="5" t="n">
        <v>12859</v>
      </c>
      <c r="C208" s="5" t="n">
        <v>10460</v>
      </c>
      <c r="D208" s="5" t="n">
        <v>18949</v>
      </c>
      <c r="E208" s="5" t="n">
        <v>45085</v>
      </c>
    </row>
    <row r="209" spans="1:6">
      <c r="A209" s="4" t="s">
        <v>124</v>
      </c>
      <c r="B209" s="5" t="n">
        <v>1813</v>
      </c>
      <c r="E209" s="5" t="n">
        <v>1813</v>
      </c>
    </row>
    <row r="210" spans="1:6">
      <c r="A210" s="4" t="s">
        <v>190</v>
      </c>
      <c r="B210" s="5" t="n">
        <v>4381</v>
      </c>
      <c r="C210" s="5" t="n">
        <v>13047</v>
      </c>
      <c r="D210" s="5" t="n">
        <v>34636</v>
      </c>
      <c r="E210" s="5" t="n">
        <v>72185</v>
      </c>
    </row>
    <row r="211" spans="1:6">
      <c r="A211" s="4" t="s">
        <v>691</v>
      </c>
      <c r="B211" s="5" t="n">
        <v>156225</v>
      </c>
      <c r="C211" s="5" t="n">
        <v>1447913</v>
      </c>
      <c r="D211" s="5" t="n">
        <v>1447913</v>
      </c>
      <c r="E211" s="5" t="n">
        <v>156225</v>
      </c>
    </row>
    <row r="212" spans="1:6">
      <c r="A212" s="4" t="s">
        <v>713</v>
      </c>
    </row>
    <row r="213" spans="1:6">
      <c r="A213" s="3" t="s">
        <v>61</v>
      </c>
    </row>
    <row r="214" spans="1:6">
      <c r="A214" s="4" t="s">
        <v>62</v>
      </c>
      <c r="B214" s="5" t="n">
        <v>0</v>
      </c>
      <c r="C214" s="5" t="n">
        <v>0</v>
      </c>
      <c r="D214" s="5" t="n">
        <v>0</v>
      </c>
      <c r="E214" s="5" t="n">
        <v>0</v>
      </c>
    </row>
    <row r="215" spans="1:6">
      <c r="A215" s="4" t="s">
        <v>714</v>
      </c>
    </row>
    <row r="216" spans="1:6">
      <c r="A216" s="3" t="s">
        <v>61</v>
      </c>
    </row>
    <row r="217" spans="1:6">
      <c r="A217" s="4" t="s">
        <v>62</v>
      </c>
      <c r="B217" s="5" t="n">
        <v>0</v>
      </c>
      <c r="C217" s="5" t="n">
        <v>0</v>
      </c>
      <c r="D217" s="5" t="n">
        <v>0</v>
      </c>
      <c r="E217" s="5" t="n">
        <v>0</v>
      </c>
    </row>
    <row r="218" spans="1:6">
      <c r="A218" s="4" t="s">
        <v>715</v>
      </c>
    </row>
    <row r="219" spans="1:6">
      <c r="A219" s="3" t="s">
        <v>61</v>
      </c>
    </row>
    <row r="220" spans="1:6">
      <c r="A220" s="4" t="s">
        <v>62</v>
      </c>
      <c r="B220" s="5" t="n">
        <v>0</v>
      </c>
      <c r="C220" s="5" t="n">
        <v>0</v>
      </c>
      <c r="D220" s="5" t="n">
        <v>0</v>
      </c>
      <c r="E220" s="5" t="n">
        <v>0</v>
      </c>
    </row>
    <row r="221" spans="1:6">
      <c r="A221" s="4" t="s">
        <v>716</v>
      </c>
    </row>
    <row r="222" spans="1:6">
      <c r="A222" s="3" t="s">
        <v>61</v>
      </c>
    </row>
    <row r="223" spans="1:6">
      <c r="A223" s="4" t="s">
        <v>62</v>
      </c>
      <c r="B223" s="5" t="n">
        <v>8387</v>
      </c>
      <c r="C223" s="5" t="n">
        <v>27405</v>
      </c>
      <c r="D223" s="5" t="n">
        <v>59039</v>
      </c>
      <c r="E223" s="5" t="n">
        <v>28386</v>
      </c>
    </row>
    <row r="224" spans="1:6">
      <c r="A224" s="4" t="s">
        <v>717</v>
      </c>
    </row>
    <row r="225" spans="1:6">
      <c r="A225" s="3" t="s">
        <v>61</v>
      </c>
    </row>
    <row r="226" spans="1:6">
      <c r="A226" s="4" t="s">
        <v>62</v>
      </c>
      <c r="B226" s="5" t="n">
        <v>20326</v>
      </c>
      <c r="C226" s="5" t="n">
        <v>20775</v>
      </c>
      <c r="D226" s="5" t="n">
        <v>44446</v>
      </c>
      <c r="E226" s="5" t="n">
        <v>64814</v>
      </c>
    </row>
    <row r="227" spans="1:6">
      <c r="A227" s="4" t="s">
        <v>718</v>
      </c>
    </row>
    <row r="228" spans="1:6">
      <c r="A228" s="3" t="s">
        <v>61</v>
      </c>
    </row>
    <row r="229" spans="1:6">
      <c r="A229" s="4" t="s">
        <v>62</v>
      </c>
      <c r="B229" s="5" t="n">
        <v>28713</v>
      </c>
      <c r="C229" s="5" t="n">
        <v>48180</v>
      </c>
      <c r="D229" s="5" t="n">
        <v>103485</v>
      </c>
      <c r="E229" s="5" t="n">
        <v>93200</v>
      </c>
    </row>
    <row r="230" spans="1:6">
      <c r="A230" s="4" t="s">
        <v>719</v>
      </c>
    </row>
    <row r="231" spans="1:6">
      <c r="A231" s="3" t="s">
        <v>61</v>
      </c>
    </row>
    <row r="232" spans="1:6">
      <c r="A232" s="4" t="s">
        <v>62</v>
      </c>
      <c r="B232" s="5" t="n">
        <v>5720</v>
      </c>
      <c r="C232" s="5" t="n">
        <v>0</v>
      </c>
      <c r="D232" s="5" t="n">
        <v>0</v>
      </c>
      <c r="E232" s="5" t="n">
        <v>20094</v>
      </c>
    </row>
    <row r="233" spans="1:6">
      <c r="A233" s="4" t="s">
        <v>720</v>
      </c>
    </row>
    <row r="234" spans="1:6">
      <c r="A234" s="3" t="s">
        <v>61</v>
      </c>
    </row>
    <row r="235" spans="1:6">
      <c r="A235" s="4" t="s">
        <v>62</v>
      </c>
      <c r="B235" s="5" t="n">
        <v>-18323</v>
      </c>
      <c r="C235" s="5" t="n">
        <v>-31249</v>
      </c>
      <c r="D235" s="5" t="n">
        <v>-63680</v>
      </c>
      <c r="E235" s="5" t="n">
        <v>-58280</v>
      </c>
    </row>
    <row r="236" spans="1:6">
      <c r="A236" s="4" t="s">
        <v>63</v>
      </c>
      <c r="B236" s="5" t="n">
        <v>0</v>
      </c>
      <c r="C236" s="5" t="n">
        <v>0</v>
      </c>
      <c r="D236" s="5" t="n">
        <v>0</v>
      </c>
    </row>
    <row r="237" spans="1:6">
      <c r="A237" s="4" t="s">
        <v>64</v>
      </c>
      <c r="B237" s="5" t="n">
        <v>0</v>
      </c>
      <c r="C237" s="5" t="n">
        <v>0</v>
      </c>
      <c r="D237" s="5" t="n">
        <v>0</v>
      </c>
      <c r="E237" s="5" t="n">
        <v>0</v>
      </c>
    </row>
    <row r="238" spans="1:6">
      <c r="A238" s="4" t="s">
        <v>65</v>
      </c>
      <c r="B238" s="5" t="n">
        <v>-18323</v>
      </c>
      <c r="C238" s="5" t="n">
        <v>-31249</v>
      </c>
      <c r="D238" s="5" t="n">
        <v>-63680</v>
      </c>
      <c r="E238" s="5" t="n">
        <v>-58280</v>
      </c>
    </row>
    <row r="239" spans="1:6">
      <c r="A239" s="3" t="s">
        <v>66</v>
      </c>
    </row>
    <row r="240" spans="1:6">
      <c r="A240" s="4" t="s">
        <v>67</v>
      </c>
      <c r="B240" s="5" t="n">
        <v>-3879</v>
      </c>
      <c r="C240" s="5" t="n">
        <v>0</v>
      </c>
      <c r="D240" s="5" t="n">
        <v>0</v>
      </c>
      <c r="E240" s="5" t="n">
        <v>-13052</v>
      </c>
    </row>
    <row r="241" spans="1:6">
      <c r="A241" s="4" t="s">
        <v>68</v>
      </c>
      <c r="B241" s="5" t="n">
        <v>-14444</v>
      </c>
      <c r="C241" s="5" t="n">
        <v>-12973</v>
      </c>
      <c r="D241" s="5" t="n">
        <v>-26567</v>
      </c>
      <c r="E241" s="5" t="n">
        <v>-45228</v>
      </c>
    </row>
    <row r="242" spans="1:6">
      <c r="A242" s="4" t="s">
        <v>69</v>
      </c>
      <c r="B242" s="5" t="n">
        <v>0</v>
      </c>
      <c r="C242" s="5" t="n">
        <v>0</v>
      </c>
      <c r="D242" s="5" t="n">
        <v>0</v>
      </c>
      <c r="E242" s="5" t="n">
        <v>0</v>
      </c>
    </row>
    <row r="243" spans="1:6">
      <c r="A243" s="4" t="s">
        <v>70</v>
      </c>
      <c r="B243" s="5" t="n">
        <v>0</v>
      </c>
      <c r="C243" s="5" t="n">
        <v>-18276</v>
      </c>
      <c r="D243" s="5" t="n">
        <v>-37113</v>
      </c>
      <c r="E243" s="5" t="n">
        <v>0</v>
      </c>
    </row>
    <row r="244" spans="1:6">
      <c r="A244" s="4" t="s">
        <v>71</v>
      </c>
      <c r="B244" s="5" t="n">
        <v>0</v>
      </c>
      <c r="C244" s="5" t="n">
        <v>0</v>
      </c>
      <c r="D244" s="5" t="n">
        <v>0</v>
      </c>
      <c r="E244" s="5" t="n">
        <v>0</v>
      </c>
    </row>
    <row r="245" spans="1:6">
      <c r="A245" s="4" t="s">
        <v>72</v>
      </c>
      <c r="B245" s="5" t="n">
        <v>0</v>
      </c>
      <c r="C245" s="5" t="n">
        <v>0</v>
      </c>
      <c r="D245" s="5" t="n">
        <v>0</v>
      </c>
      <c r="E245" s="5" t="n">
        <v>0</v>
      </c>
    </row>
    <row r="246" spans="1:6">
      <c r="A246" s="4" t="s">
        <v>73</v>
      </c>
      <c r="B246" s="5" t="n">
        <v>0</v>
      </c>
      <c r="C246" s="5" t="n">
        <v>0</v>
      </c>
      <c r="D246" s="5" t="n">
        <v>0</v>
      </c>
      <c r="E246" s="5" t="n">
        <v>0</v>
      </c>
    </row>
    <row r="247" spans="1:6">
      <c r="A247" s="4" t="s">
        <v>74</v>
      </c>
      <c r="B247" s="5" t="n">
        <v>0</v>
      </c>
      <c r="C247" s="5" t="n">
        <v>0</v>
      </c>
      <c r="D247" s="5" t="n">
        <v>0</v>
      </c>
      <c r="E247" s="5" t="n">
        <v>0</v>
      </c>
    </row>
    <row r="248" spans="1:6">
      <c r="A248" s="4" t="s">
        <v>75</v>
      </c>
      <c r="B248" s="5" t="n">
        <v>0</v>
      </c>
      <c r="C248" s="5" t="n">
        <v>0</v>
      </c>
      <c r="D248" s="5" t="n">
        <v>0</v>
      </c>
      <c r="E248" s="5" t="n">
        <v>0</v>
      </c>
    </row>
    <row r="249" spans="1:6">
      <c r="A249" s="4" t="s">
        <v>76</v>
      </c>
      <c r="B249" s="5" t="n">
        <v>5065</v>
      </c>
      <c r="C249" s="5" t="n">
        <v>561</v>
      </c>
      <c r="D249" s="5" t="n">
        <v>1991</v>
      </c>
      <c r="E249" s="5" t="n">
        <v>11698</v>
      </c>
    </row>
    <row r="250" spans="1:6">
      <c r="A250" s="4" t="s">
        <v>77</v>
      </c>
      <c r="B250" s="5" t="n">
        <v>-13258</v>
      </c>
      <c r="C250" s="5" t="n">
        <v>-30688</v>
      </c>
      <c r="D250" s="5" t="n">
        <v>-61689</v>
      </c>
      <c r="E250" s="5" t="n">
        <v>-46582</v>
      </c>
    </row>
    <row r="251" spans="1:6">
      <c r="A251" s="4" t="s">
        <v>78</v>
      </c>
      <c r="B251" s="5" t="n">
        <v>-5065</v>
      </c>
      <c r="C251" s="5" t="n">
        <v>-561</v>
      </c>
      <c r="D251" s="5" t="n">
        <v>-1991</v>
      </c>
      <c r="E251" s="5" t="n">
        <v>-11698</v>
      </c>
    </row>
    <row r="252" spans="1:6">
      <c r="A252" s="3" t="s">
        <v>79</v>
      </c>
    </row>
    <row r="253" spans="1:6">
      <c r="A253" s="4" t="s">
        <v>80</v>
      </c>
      <c r="B253" s="5" t="n">
        <v>0</v>
      </c>
      <c r="C253" s="5" t="n">
        <v>0</v>
      </c>
      <c r="D253" s="5" t="n">
        <v>0</v>
      </c>
      <c r="E253" s="5" t="n">
        <v>0</v>
      </c>
    </row>
    <row r="254" spans="1:6">
      <c r="A254" s="4" t="s">
        <v>81</v>
      </c>
      <c r="B254" s="5" t="n">
        <v>18</v>
      </c>
      <c r="C254" s="5" t="n">
        <v>32</v>
      </c>
      <c r="D254" s="5" t="n">
        <v>36</v>
      </c>
      <c r="E254" s="5" t="n">
        <v>57</v>
      </c>
    </row>
    <row r="255" spans="1:6">
      <c r="A255" s="4" t="s">
        <v>82</v>
      </c>
      <c r="B255" s="5" t="n">
        <v>0</v>
      </c>
      <c r="E255" s="5" t="n">
        <v>0</v>
      </c>
    </row>
    <row r="256" spans="1:6">
      <c r="A256" s="4" t="s">
        <v>83</v>
      </c>
      <c r="B256" s="5" t="n">
        <v>438</v>
      </c>
      <c r="E256" s="5" t="n">
        <v>438</v>
      </c>
    </row>
    <row r="257" spans="1:6">
      <c r="A257" s="4" t="s">
        <v>84</v>
      </c>
      <c r="B257" s="5" t="n">
        <v>-420</v>
      </c>
      <c r="C257" s="5" t="n">
        <v>32</v>
      </c>
      <c r="D257" s="5" t="n">
        <v>36</v>
      </c>
      <c r="E257" s="5" t="n">
        <v>-381</v>
      </c>
    </row>
    <row r="258" spans="1:6">
      <c r="A258" s="4" t="s">
        <v>85</v>
      </c>
      <c r="B258" s="5" t="n">
        <v>-5485</v>
      </c>
      <c r="C258" s="5" t="n">
        <v>-529</v>
      </c>
      <c r="D258" s="5" t="n">
        <v>-1955</v>
      </c>
      <c r="E258" s="5" t="n">
        <v>-12079</v>
      </c>
    </row>
    <row r="259" spans="1:6">
      <c r="A259" s="4" t="s">
        <v>80</v>
      </c>
      <c r="B259" s="5" t="n">
        <v>0</v>
      </c>
      <c r="C259" s="5" t="n">
        <v>0</v>
      </c>
      <c r="D259" s="5" t="n">
        <v>0</v>
      </c>
      <c r="E259" s="5" t="n">
        <v>0</v>
      </c>
    </row>
    <row r="260" spans="1:6">
      <c r="A260" s="4" t="s">
        <v>74</v>
      </c>
      <c r="B260" s="5" t="n">
        <v>0</v>
      </c>
      <c r="C260" s="5" t="n">
        <v>0</v>
      </c>
      <c r="D260" s="5" t="n">
        <v>0</v>
      </c>
      <c r="E260" s="5" t="n">
        <v>0</v>
      </c>
    </row>
    <row r="261" spans="1:6">
      <c r="A261" s="4" t="s">
        <v>693</v>
      </c>
      <c r="B261" s="5" t="n">
        <v>0</v>
      </c>
      <c r="C261" s="5" t="n">
        <v>0</v>
      </c>
      <c r="D261" s="5" t="n">
        <v>0</v>
      </c>
      <c r="E261" s="5" t="n">
        <v>0</v>
      </c>
    </row>
    <row r="262" spans="1:6">
      <c r="A262" s="4" t="s">
        <v>63</v>
      </c>
      <c r="E262" s="5" t="n">
        <v>0</v>
      </c>
    </row>
    <row r="263" spans="1:6">
      <c r="A263" s="4" t="s">
        <v>172</v>
      </c>
      <c r="B263" s="5" t="n">
        <v>0</v>
      </c>
      <c r="C263" s="5" t="n">
        <v>0</v>
      </c>
      <c r="D263" s="5" t="n">
        <v>835</v>
      </c>
      <c r="E263" s="5" t="n">
        <v>0</v>
      </c>
    </row>
    <row r="264" spans="1:6">
      <c r="A264" s="4" t="s">
        <v>694</v>
      </c>
      <c r="B264" s="5" t="n">
        <v>0</v>
      </c>
      <c r="E264" s="5" t="n">
        <v>0</v>
      </c>
    </row>
    <row r="265" spans="1:6">
      <c r="A265" s="4" t="s">
        <v>695</v>
      </c>
      <c r="B265" s="5" t="n">
        <v>3397</v>
      </c>
      <c r="E265" s="5" t="n">
        <v>3397</v>
      </c>
    </row>
    <row r="266" spans="1:6">
      <c r="A266" s="4" t="s">
        <v>73</v>
      </c>
      <c r="B266" s="5" t="n">
        <v>0</v>
      </c>
      <c r="C266" s="5" t="n">
        <v>0</v>
      </c>
      <c r="D266" s="5" t="n">
        <v>0</v>
      </c>
      <c r="E266" s="5" t="n">
        <v>0</v>
      </c>
    </row>
    <row r="267" spans="1:6">
      <c r="A267" s="4" t="s">
        <v>696</v>
      </c>
      <c r="D267" s="5" t="n">
        <v>0</v>
      </c>
    </row>
    <row r="268" spans="1:6">
      <c r="A268" s="4" t="s">
        <v>168</v>
      </c>
      <c r="B268" s="5" t="n">
        <v>0</v>
      </c>
      <c r="E268" s="5" t="n">
        <v>0</v>
      </c>
    </row>
    <row r="269" spans="1:6">
      <c r="A269" s="4" t="s">
        <v>697</v>
      </c>
      <c r="B269" s="5" t="n">
        <v>-1650</v>
      </c>
      <c r="C269" s="5" t="n">
        <v>-529</v>
      </c>
      <c r="D269" s="5" t="n">
        <v>-1120</v>
      </c>
      <c r="E269" s="5" t="n">
        <v>-8244</v>
      </c>
    </row>
    <row r="270" spans="1:6">
      <c r="A270" s="4" t="s">
        <v>124</v>
      </c>
      <c r="B270" s="5" t="n">
        <v>0</v>
      </c>
      <c r="E270" s="5" t="n">
        <v>0</v>
      </c>
    </row>
    <row r="271" spans="1:6">
      <c r="A271" s="4" t="s">
        <v>190</v>
      </c>
      <c r="B271" s="5" t="n">
        <v>0</v>
      </c>
      <c r="C271" s="5" t="n">
        <v>0</v>
      </c>
      <c r="D271" s="5" t="n">
        <v>0</v>
      </c>
      <c r="E271" s="5" t="n">
        <v>0</v>
      </c>
    </row>
    <row r="272" spans="1:6">
      <c r="A272" s="4" t="s">
        <v>691</v>
      </c>
      <c r="B272" s="5" t="n">
        <v>-11902</v>
      </c>
      <c r="C272" s="5" t="n">
        <v>7862</v>
      </c>
      <c r="D272" s="5" t="n">
        <v>7862</v>
      </c>
      <c r="E272" s="5" t="n">
        <v>-11902</v>
      </c>
    </row>
    <row r="273" spans="1:6">
      <c r="A273" s="4" t="s">
        <v>721</v>
      </c>
    </row>
    <row r="274" spans="1:6">
      <c r="A274" s="3" t="s">
        <v>61</v>
      </c>
    </row>
    <row r="275" spans="1:6">
      <c r="A275" s="4" t="s">
        <v>62</v>
      </c>
      <c r="B275" s="5" t="n">
        <v>0</v>
      </c>
      <c r="C275" s="5" t="n">
        <v>0</v>
      </c>
      <c r="D275" s="5" t="n">
        <v>0</v>
      </c>
      <c r="E275" s="5" t="n">
        <v>0</v>
      </c>
    </row>
    <row r="276" spans="1:6">
      <c r="A276" s="4" t="s">
        <v>722</v>
      </c>
    </row>
    <row r="277" spans="1:6">
      <c r="A277" s="3" t="s">
        <v>61</v>
      </c>
    </row>
    <row r="278" spans="1:6">
      <c r="A278" s="4" t="s">
        <v>62</v>
      </c>
      <c r="B278" s="5" t="n">
        <v>0</v>
      </c>
      <c r="C278" s="5" t="n">
        <v>0</v>
      </c>
      <c r="D278" s="5" t="n">
        <v>0</v>
      </c>
      <c r="E278" s="5" t="n">
        <v>0</v>
      </c>
    </row>
    <row r="279" spans="1:6">
      <c r="A279" s="4" t="s">
        <v>723</v>
      </c>
    </row>
    <row r="280" spans="1:6">
      <c r="A280" s="3" t="s">
        <v>61</v>
      </c>
    </row>
    <row r="281" spans="1:6">
      <c r="A281" s="4" t="s">
        <v>62</v>
      </c>
      <c r="B281" s="5" t="n">
        <v>0</v>
      </c>
      <c r="C281" s="5" t="n">
        <v>0</v>
      </c>
      <c r="D281" s="5" t="n">
        <v>0</v>
      </c>
      <c r="E281" s="5" t="n">
        <v>0</v>
      </c>
    </row>
    <row r="282" spans="1:6">
      <c r="A282" s="4" t="s">
        <v>724</v>
      </c>
    </row>
    <row r="283" spans="1:6">
      <c r="A283" s="3" t="s">
        <v>61</v>
      </c>
    </row>
    <row r="284" spans="1:6">
      <c r="A284" s="4" t="s">
        <v>62</v>
      </c>
      <c r="B284" s="5" t="n">
        <v>0</v>
      </c>
      <c r="C284" s="5" t="n">
        <v>-18276</v>
      </c>
      <c r="D284" s="5" t="n">
        <v>-37113</v>
      </c>
      <c r="E284" s="5" t="n">
        <v>0</v>
      </c>
    </row>
    <row r="285" spans="1:6">
      <c r="A285" s="4" t="s">
        <v>725</v>
      </c>
    </row>
    <row r="286" spans="1:6">
      <c r="A286" s="3" t="s">
        <v>61</v>
      </c>
    </row>
    <row r="287" spans="1:6">
      <c r="A287" s="4" t="s">
        <v>62</v>
      </c>
      <c r="B287" s="5" t="n">
        <v>-14444</v>
      </c>
      <c r="C287" s="5" t="n">
        <v>-12973</v>
      </c>
      <c r="D287" s="5" t="n">
        <v>-26567</v>
      </c>
      <c r="E287" s="5" t="n">
        <v>-45228</v>
      </c>
    </row>
    <row r="288" spans="1:6">
      <c r="A288" s="4" t="s">
        <v>726</v>
      </c>
    </row>
    <row r="289" spans="1:6">
      <c r="A289" s="3" t="s">
        <v>61</v>
      </c>
    </row>
    <row r="290" spans="1:6">
      <c r="A290" s="4" t="s">
        <v>62</v>
      </c>
      <c r="B290" s="5" t="n">
        <v>-14444</v>
      </c>
      <c r="C290" s="5" t="n">
        <v>-31249</v>
      </c>
      <c r="D290" s="5" t="n">
        <v>-63680</v>
      </c>
      <c r="E290" s="5" t="n">
        <v>-45228</v>
      </c>
    </row>
    <row r="291" spans="1:6">
      <c r="A291" s="4" t="s">
        <v>727</v>
      </c>
    </row>
    <row r="292" spans="1:6">
      <c r="A292" s="3" t="s">
        <v>61</v>
      </c>
    </row>
    <row r="293" spans="1:6">
      <c r="A293" s="4" t="s">
        <v>62</v>
      </c>
      <c r="B293" s="6" t="n">
        <v>-3879</v>
      </c>
      <c r="C293" s="6" t="n">
        <v>0</v>
      </c>
      <c r="D293" s="6" t="n">
        <v>0</v>
      </c>
      <c r="E293" s="6" t="n">
        <v>-130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79"/>
    <col customWidth="1" max="3" min="3" width="15"/>
  </cols>
  <sheetData>
    <row r="1" spans="1:3">
      <c r="A1" s="1" t="s">
        <v>728</v>
      </c>
      <c r="B1" s="1" t="s">
        <v>729</v>
      </c>
      <c r="C1" s="2" t="s">
        <v>730</v>
      </c>
    </row>
    <row r="2" spans="1:3">
      <c r="A2" s="4" t="s">
        <v>731</v>
      </c>
      <c r="B2" s="4" t="s">
        <v>732</v>
      </c>
      <c r="C2" s="6" t="n">
        <v>2058635000</v>
      </c>
    </row>
    <row r="3" spans="1:3">
      <c r="A3" s="4" t="s">
        <v>733</v>
      </c>
      <c r="B3" s="4" t="s">
        <v>734</v>
      </c>
      <c r="C3" s="5" t="n">
        <v>400000000</v>
      </c>
    </row>
    <row r="4" spans="1:3">
      <c r="A4" s="4" t="s">
        <v>735</v>
      </c>
      <c r="B4" s="4" t="s">
        <v>736</v>
      </c>
      <c r="C4" s="5" t="n">
        <v>-33000</v>
      </c>
    </row>
    <row r="5" spans="1:3">
      <c r="A5" s="4" t="s">
        <v>737</v>
      </c>
    </row>
    <row r="6" spans="1:3">
      <c r="A6" s="4" t="s">
        <v>738</v>
      </c>
      <c r="B6" s="4" t="s">
        <v>739</v>
      </c>
      <c r="C6" s="5" t="n">
        <v>2058635000</v>
      </c>
    </row>
    <row r="7" spans="1:3">
      <c r="A7" s="4" t="s">
        <v>731</v>
      </c>
      <c r="B7" s="4" t="s">
        <v>732</v>
      </c>
      <c r="C7" s="5" t="n">
        <v>2058635000</v>
      </c>
    </row>
    <row r="8" spans="1:3">
      <c r="A8" s="4" t="s">
        <v>740</v>
      </c>
    </row>
    <row r="9" spans="1:3">
      <c r="A9" s="4" t="s">
        <v>738</v>
      </c>
      <c r="B9" s="4" t="s">
        <v>739</v>
      </c>
      <c r="C9" s="5" t="n">
        <v>1399422000</v>
      </c>
    </row>
    <row r="10" spans="1:3">
      <c r="A10" s="4" t="s">
        <v>741</v>
      </c>
      <c r="B10" s="4" t="s">
        <v>742</v>
      </c>
      <c r="C10" s="5" t="n">
        <v>996374000</v>
      </c>
    </row>
    <row r="11" spans="1:3">
      <c r="A11" s="4" t="s">
        <v>743</v>
      </c>
      <c r="B11" s="4" t="s">
        <v>744</v>
      </c>
      <c r="C11" s="5" t="n">
        <v>-21000</v>
      </c>
    </row>
    <row r="12" spans="1:3">
      <c r="A12" s="4" t="s">
        <v>733</v>
      </c>
      <c r="B12" s="4" t="s">
        <v>734</v>
      </c>
      <c r="C12" s="5" t="n">
        <v>399996000</v>
      </c>
    </row>
    <row r="13" spans="1:3">
      <c r="A13" s="4" t="s">
        <v>735</v>
      </c>
      <c r="B13" s="4" t="s">
        <v>736</v>
      </c>
      <c r="C13" s="5" t="n">
        <v>-33000</v>
      </c>
    </row>
    <row r="14" spans="1:3">
      <c r="A14" s="4" t="s">
        <v>745</v>
      </c>
    </row>
    <row r="15" spans="1:3">
      <c r="A15" s="4" t="s">
        <v>738</v>
      </c>
      <c r="B15" s="4" t="s">
        <v>739</v>
      </c>
      <c r="C15" s="5" t="n">
        <v>-8114000</v>
      </c>
    </row>
    <row r="16" spans="1:3">
      <c r="A16" s="4" t="s">
        <v>746</v>
      </c>
    </row>
    <row r="17" spans="1:3">
      <c r="A17" s="4" t="s">
        <v>738</v>
      </c>
      <c r="B17" s="4" t="s">
        <v>739</v>
      </c>
      <c r="C17" s="5" t="n">
        <v>1391346000</v>
      </c>
    </row>
    <row r="18" spans="1:3">
      <c r="A18" s="4" t="s">
        <v>741</v>
      </c>
      <c r="B18" s="4" t="s">
        <v>742</v>
      </c>
      <c r="C18" s="5" t="n">
        <v>996384000</v>
      </c>
    </row>
    <row r="19" spans="1:3">
      <c r="A19" s="4" t="s">
        <v>733</v>
      </c>
      <c r="B19" s="4" t="s">
        <v>734</v>
      </c>
      <c r="C19" s="5" t="n">
        <v>400000000</v>
      </c>
    </row>
    <row r="20" spans="1:3">
      <c r="A20" s="4" t="s">
        <v>735</v>
      </c>
      <c r="B20" s="4" t="s">
        <v>736</v>
      </c>
      <c r="C20" s="6" t="n">
        <v>-33000</v>
      </c>
    </row>
    <row r="21" spans="1:3">
      <c r="A21" s="4" t="s">
        <v>747</v>
      </c>
    </row>
    <row r="22" spans="1:3">
      <c r="A22" s="4" t="s">
        <v>748</v>
      </c>
      <c r="B22" s="4" t="s">
        <v>749</v>
      </c>
      <c r="C22" s="5" t="n">
        <v>-3000</v>
      </c>
    </row>
    <row r="23" spans="1:3">
      <c r="A23" s="4" t="s">
        <v>738</v>
      </c>
      <c r="B23" s="4" t="s">
        <v>739</v>
      </c>
      <c r="C23" s="6" t="n">
        <v>17000</v>
      </c>
    </row>
    <row r="24" spans="1:3">
      <c r="A24" s="4" t="s">
        <v>750</v>
      </c>
      <c r="B24" s="4" t="s">
        <v>751</v>
      </c>
      <c r="C24" s="5" t="n">
        <v>25875000</v>
      </c>
    </row>
    <row r="25" spans="1:3">
      <c r="A25" s="4" t="s">
        <v>741</v>
      </c>
      <c r="B25" s="4" t="s">
        <v>742</v>
      </c>
      <c r="C25" s="6" t="n">
        <v>10000</v>
      </c>
    </row>
    <row r="26" spans="1:3">
      <c r="A26" s="4" t="s">
        <v>752</v>
      </c>
      <c r="B26" s="4" t="s">
        <v>753</v>
      </c>
      <c r="C26" s="5" t="n">
        <v>40000000</v>
      </c>
    </row>
    <row r="27" spans="1:3">
      <c r="A27" s="4" t="s">
        <v>754</v>
      </c>
      <c r="B27" s="4" t="s">
        <v>755</v>
      </c>
      <c r="C27" s="5" t="n">
        <v>99638000</v>
      </c>
    </row>
    <row r="28" spans="1:3">
      <c r="A28" s="4" t="s">
        <v>756</v>
      </c>
      <c r="B28" s="4" t="s">
        <v>757</v>
      </c>
      <c r="C28" s="6" t="n">
        <v>3000</v>
      </c>
    </row>
    <row r="29" spans="1:3">
      <c r="A29" s="4" t="s">
        <v>758</v>
      </c>
      <c r="B29" s="4" t="s">
        <v>759</v>
      </c>
      <c r="C29" s="5" t="n">
        <v>169372000</v>
      </c>
    </row>
    <row r="30" spans="1:3">
      <c r="A30" s="4" t="s">
        <v>733</v>
      </c>
      <c r="B30" s="4" t="s">
        <v>734</v>
      </c>
      <c r="C30" s="6" t="n">
        <v>4000</v>
      </c>
    </row>
    <row r="31" spans="1:3">
      <c r="A31" s="4" t="s">
        <v>760</v>
      </c>
    </row>
    <row r="32" spans="1:3">
      <c r="A32" s="4" t="s">
        <v>750</v>
      </c>
      <c r="B32" s="4" t="s">
        <v>751</v>
      </c>
      <c r="C32" s="5" t="n">
        <v>25875000</v>
      </c>
    </row>
    <row r="33" spans="1:3">
      <c r="A33" s="4" t="s">
        <v>756</v>
      </c>
      <c r="B33" s="4" t="s">
        <v>757</v>
      </c>
      <c r="C33" s="6" t="n">
        <v>-3000</v>
      </c>
    </row>
    <row r="34" spans="1:3">
      <c r="A34" s="4" t="s">
        <v>761</v>
      </c>
    </row>
    <row r="35" spans="1:3">
      <c r="A35" s="4" t="s">
        <v>738</v>
      </c>
      <c r="B35" s="4" t="s">
        <v>739</v>
      </c>
      <c r="C35" s="5" t="n">
        <v>21000</v>
      </c>
    </row>
    <row r="36" spans="1:3">
      <c r="A36" s="4" t="s">
        <v>743</v>
      </c>
      <c r="B36" s="4" t="s">
        <v>744</v>
      </c>
      <c r="C36" s="6" t="n">
        <v>21000</v>
      </c>
    </row>
    <row r="37" spans="1:3">
      <c r="A37" s="4" t="s">
        <v>758</v>
      </c>
      <c r="B37" s="4" t="s">
        <v>759</v>
      </c>
      <c r="C37" s="5" t="n">
        <v>213402000</v>
      </c>
    </row>
    <row r="38" spans="1:3">
      <c r="A38" s="4" t="s">
        <v>762</v>
      </c>
      <c r="B38" s="4" t="s">
        <v>763</v>
      </c>
      <c r="C38" s="5" t="n">
        <v>21340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38:48Z</dcterms:created>
  <dcterms:modified xmlns:dcterms="http://purl.org/dc/terms/" xmlns:xsi="http://www.w3.org/2001/XMLSchema-instance" xsi:type="dcterms:W3CDTF">2019-11-12T07:38:48Z</dcterms:modified>
</cp:coreProperties>
</file>